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Net Income Per Share" sheetId="9" state="visible" r:id="rId9"/>
    <sheet xmlns:r="http://schemas.openxmlformats.org/officeDocument/2006/relationships" name="Restructuring"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Fair Value Measuremen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Plans" sheetId="19" state="visible" r:id="rId19"/>
    <sheet xmlns:r="http://schemas.openxmlformats.org/officeDocument/2006/relationships" name="Redeemable Noncontrolling Inter" sheetId="20" state="visible" r:id="rId20"/>
    <sheet xmlns:r="http://schemas.openxmlformats.org/officeDocument/2006/relationships" name="Related Party Transactions" sheetId="21" state="visible" r:id="rId21"/>
    <sheet xmlns:r="http://schemas.openxmlformats.org/officeDocument/2006/relationships" name="Cash Flows"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ndensed Consolidating Financi" sheetId="25" state="visible" r:id="rId25"/>
    <sheet xmlns:r="http://schemas.openxmlformats.org/officeDocument/2006/relationships" name="Description of Business and B26" sheetId="26" state="visible" r:id="rId26"/>
    <sheet xmlns:r="http://schemas.openxmlformats.org/officeDocument/2006/relationships" name="Net Income Per Share (Tables)" sheetId="27" state="visible" r:id="rId27"/>
    <sheet xmlns:r="http://schemas.openxmlformats.org/officeDocument/2006/relationships" name="Restructuring (Tables)" sheetId="28" state="visible" r:id="rId28"/>
    <sheet xmlns:r="http://schemas.openxmlformats.org/officeDocument/2006/relationships" name="Goodwill and Other Intangible29"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Fair Value Measurement (Tables)" sheetId="32" state="visible" r:id="rId32"/>
    <sheet xmlns:r="http://schemas.openxmlformats.org/officeDocument/2006/relationships" name="Derivative Financial Instrume33" sheetId="33" state="visible" r:id="rId33"/>
    <sheet xmlns:r="http://schemas.openxmlformats.org/officeDocument/2006/relationships" name="Redeemable Noncontrolling Int34" sheetId="34" state="visible" r:id="rId34"/>
    <sheet xmlns:r="http://schemas.openxmlformats.org/officeDocument/2006/relationships" name="Cash Flows (Tables)" sheetId="35" state="visible" r:id="rId35"/>
    <sheet xmlns:r="http://schemas.openxmlformats.org/officeDocument/2006/relationships" name="Accumulated Other Comprehensi36" sheetId="36" state="visible" r:id="rId36"/>
    <sheet xmlns:r="http://schemas.openxmlformats.org/officeDocument/2006/relationships" name="Segment Information (Tables)" sheetId="37" state="visible" r:id="rId37"/>
    <sheet xmlns:r="http://schemas.openxmlformats.org/officeDocument/2006/relationships" name="Condensed Consolidating Finan38" sheetId="38" state="visible" r:id="rId38"/>
    <sheet xmlns:r="http://schemas.openxmlformats.org/officeDocument/2006/relationships" name="Description Of Business And B39" sheetId="39" state="visible" r:id="rId39"/>
    <sheet xmlns:r="http://schemas.openxmlformats.org/officeDocument/2006/relationships" name="Net Income Per Share (Narrative" sheetId="40" state="visible" r:id="rId40"/>
    <sheet xmlns:r="http://schemas.openxmlformats.org/officeDocument/2006/relationships" name="Net Income Per Share (Reconcili" sheetId="41" state="visible" r:id="rId41"/>
    <sheet xmlns:r="http://schemas.openxmlformats.org/officeDocument/2006/relationships" name="Restructuring (Restructuring an" sheetId="42" state="visible" r:id="rId42"/>
    <sheet xmlns:r="http://schemas.openxmlformats.org/officeDocument/2006/relationships" name="Restructuring (Schedule of Rest" sheetId="43" state="visible" r:id="rId43"/>
    <sheet xmlns:r="http://schemas.openxmlformats.org/officeDocument/2006/relationships" name="Investments (Narrative) (Detail"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ccrued Liabilities (Details)" sheetId="49" state="visible" r:id="rId49"/>
    <sheet xmlns:r="http://schemas.openxmlformats.org/officeDocument/2006/relationships" name="Long-term Debt (Narrative) (Det" sheetId="50" state="visible" r:id="rId50"/>
    <sheet xmlns:r="http://schemas.openxmlformats.org/officeDocument/2006/relationships" name="Long-term Debt (Summary of Long" sheetId="51" state="visible" r:id="rId51"/>
    <sheet xmlns:r="http://schemas.openxmlformats.org/officeDocument/2006/relationships" name="Fair Value Measurement (Narrati" sheetId="52" state="visible" r:id="rId52"/>
    <sheet xmlns:r="http://schemas.openxmlformats.org/officeDocument/2006/relationships" name="Fair Value Measurement (Financi" sheetId="53" state="visible" r:id="rId53"/>
    <sheet xmlns:r="http://schemas.openxmlformats.org/officeDocument/2006/relationships" name="Fair Value Measurement (Carryin"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Income Taxes (Narrative) (Detai" sheetId="59" state="visible" r:id="rId59"/>
    <sheet xmlns:r="http://schemas.openxmlformats.org/officeDocument/2006/relationships" name="Commitments and Contingencies (" sheetId="60" state="visible" r:id="rId60"/>
    <sheet xmlns:r="http://schemas.openxmlformats.org/officeDocument/2006/relationships" name="Equity Plans (Narrative) (Detai" sheetId="61" state="visible" r:id="rId61"/>
    <sheet xmlns:r="http://schemas.openxmlformats.org/officeDocument/2006/relationships" name="Redeemable Noncontrolling Int62" sheetId="62" state="visible" r:id="rId62"/>
    <sheet xmlns:r="http://schemas.openxmlformats.org/officeDocument/2006/relationships" name="Related Party Transactions (Nar" sheetId="63" state="visible" r:id="rId63"/>
    <sheet xmlns:r="http://schemas.openxmlformats.org/officeDocument/2006/relationships" name="Cash Flows (Summary Of Non-Cash" sheetId="64" state="visible" r:id="rId64"/>
    <sheet xmlns:r="http://schemas.openxmlformats.org/officeDocument/2006/relationships" name="Accumulated Other Comprehensi65" sheetId="65" state="visible" r:id="rId65"/>
    <sheet xmlns:r="http://schemas.openxmlformats.org/officeDocument/2006/relationships" name="Segment Information (Narrative)" sheetId="66" state="visible" r:id="rId66"/>
    <sheet xmlns:r="http://schemas.openxmlformats.org/officeDocument/2006/relationships" name="Segment Information (Summary Of" sheetId="67" state="visible" r:id="rId67"/>
    <sheet xmlns:r="http://schemas.openxmlformats.org/officeDocument/2006/relationships" name="Segment Information (Summary 68" sheetId="68" state="visible" r:id="rId68"/>
    <sheet xmlns:r="http://schemas.openxmlformats.org/officeDocument/2006/relationships" name="Segment Information (Revenues b" sheetId="69" state="visible" r:id="rId69"/>
    <sheet xmlns:r="http://schemas.openxmlformats.org/officeDocument/2006/relationships" name="Segment Information (Long-lived"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7</t>
  </si>
  <si>
    <t>Jul. 31, 2017</t>
  </si>
  <si>
    <t>Entity Registrant Name</t>
  </si>
  <si>
    <t>AMC Network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ommon Class A [Member]</t>
  </si>
  <si>
    <t>Entity Common Stock, Shares Outstanding</t>
  </si>
  <si>
    <t>Common Class B [Member]</t>
  </si>
  <si>
    <t>Condensed Consolidated Balance Sheets - USD ($) $ in Thousands</t>
  </si>
  <si>
    <t>Dec. 31, 2016</t>
  </si>
  <si>
    <t>Current Assets:</t>
  </si>
  <si>
    <t>Cash and cash equivalents</t>
  </si>
  <si>
    <t>Accounts receivable, trade (less allowance for doubtful accounts of $6,818 and $6,064)</t>
  </si>
  <si>
    <t>Amounts due from related parties, net</t>
  </si>
  <si>
    <t>Current portion of program rights, net</t>
  </si>
  <si>
    <t>Prepaid expenses and other current assets</t>
  </si>
  <si>
    <t>Assets held for sale</t>
  </si>
  <si>
    <t>Total current assets</t>
  </si>
  <si>
    <t>Property and equipment, net of accumulated depreciation of $257,099 and $272,148</t>
  </si>
  <si>
    <t>Program rights, net</t>
  </si>
  <si>
    <t>Deferred carriage fees, net</t>
  </si>
  <si>
    <t>Intangible assets, net</t>
  </si>
  <si>
    <t>Goodwill</t>
  </si>
  <si>
    <t>Deferred tax assets, net</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Liabilities held for sale</t>
  </si>
  <si>
    <t>Total current liabilities</t>
  </si>
  <si>
    <t>Program rights obligations</t>
  </si>
  <si>
    <t>Long-term debt</t>
  </si>
  <si>
    <t>Capital lease obligations</t>
  </si>
  <si>
    <t>Deferred tax liabilites, net</t>
  </si>
  <si>
    <t>Other liabilities</t>
  </si>
  <si>
    <t>Total liabilities</t>
  </si>
  <si>
    <t>Commitments and contingencies</t>
  </si>
  <si>
    <t xml:space="preserve"> </t>
  </si>
  <si>
    <t>Redeemable noncontrolling interests</t>
  </si>
  <si>
    <t>Stockholders’ equity (deficiency):</t>
  </si>
  <si>
    <t>Preferred stock, $0.01 par value, 45,000 shares authorized; none issued</t>
  </si>
  <si>
    <t>Paid-in capital</t>
  </si>
  <si>
    <t>Accumulated earnings</t>
  </si>
  <si>
    <t>Treasury stock, at cost (9,696 and 5,330 shares Class A Common Stock, respectively)</t>
  </si>
  <si>
    <t>Accumulated other comprehensive loss</t>
  </si>
  <si>
    <t>Total AMC Networks stockholders’ equity (deficiency)</t>
  </si>
  <si>
    <t>Non-redeemable noncontrolling interests</t>
  </si>
  <si>
    <t>Total stockholders’ equity (deficiency)</t>
  </si>
  <si>
    <t>Total liabilities and stockholders’ equity (deficiency)</t>
  </si>
  <si>
    <t>Common stock</t>
  </si>
  <si>
    <t>Condensed Consolidated Balance Sheets (Parenthetical) - USD ($) $ in Thousands</t>
  </si>
  <si>
    <t>Accounts receivable, trad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6</t>
  </si>
  <si>
    <t>Income Statement [Abstract]</t>
  </si>
  <si>
    <t>Revenues, net (including revenues, net from related parties of $1,512, $6,200, $3,079 and $12,906, respectively)</t>
  </si>
  <si>
    <t>Operating expenses:</t>
  </si>
  <si>
    <t>Technical and operating (excluding depreciation and amortization)</t>
  </si>
  <si>
    <t>Selling, general and administrative (including charges from related parties of $415, $822, $989 and $1,890, respectively)</t>
  </si>
  <si>
    <t>Depreciation and amortization</t>
  </si>
  <si>
    <t>Impairment charges</t>
  </si>
  <si>
    <t>Restructuring (credit) expense</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t>
  </si>
  <si>
    <t>Diluted</t>
  </si>
  <si>
    <t>Weighted average common shares:</t>
  </si>
  <si>
    <t>Basic weighted average common shares</t>
  </si>
  <si>
    <t>Diluted weighted average common shares</t>
  </si>
  <si>
    <t>Condensed Consolidated Statements of Income (Parenthetical) - USD ($) $ in Thousands</t>
  </si>
  <si>
    <t>Revenues, Net From Related Parties</t>
  </si>
  <si>
    <t>Related Party Transaction, Selling, General and Administrative Expenses</t>
  </si>
  <si>
    <t>Condensed Consolidated Statements Of Comprehensive Income - USD ($) $ in Thousands</t>
  </si>
  <si>
    <t>Statement of Comprehensive Income [Abstract]</t>
  </si>
  <si>
    <t>Other comprehensive income (loss):</t>
  </si>
  <si>
    <t>Foreign currency translation adjustment</t>
  </si>
  <si>
    <t>Unrealized (loss) gain on interest rate swaps</t>
  </si>
  <si>
    <t>Unrealized (loss) gain on available for sale securities</t>
  </si>
  <si>
    <t>Other comprehensive income, before income taxes</t>
  </si>
  <si>
    <t>Income tax benefit (expense)</t>
  </si>
  <si>
    <t>Other comprehensive income (loss), net of income taxes</t>
  </si>
  <si>
    <t>Comprehensive income</t>
  </si>
  <si>
    <t>Comprehensive income attributable to noncontrolling interests</t>
  </si>
  <si>
    <t>Comprehensive income attributable to AMC Networks’ stockholders</t>
  </si>
  <si>
    <t>Condensed Consolidated Statements of Cash Flows - USD ($) $ in Thousands</t>
  </si>
  <si>
    <t>Cash flows from operating activities:</t>
  </si>
  <si>
    <t>Adjustments to reconcile income from operations to net cash from operating activities:</t>
  </si>
  <si>
    <t>Share-based compensation expense related to equity classified awards</t>
  </si>
  <si>
    <t>Amortization and write-off of program rights</t>
  </si>
  <si>
    <t>Amortization of deferred carriage fees</t>
  </si>
  <si>
    <t>Unrealized foreign currency transaction (gain) loss</t>
  </si>
  <si>
    <t>Unrealized (gain) loss on derivative contracts, net</t>
  </si>
  <si>
    <t>Amortization of deferred financing costs and discounts on indebtedness</t>
  </si>
  <si>
    <t>Bad debt expense</t>
  </si>
  <si>
    <t>Deferred income taxes</t>
  </si>
  <si>
    <t>Excess tax benefits from share-based compensation arrangements</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expenses and other liabilities</t>
  </si>
  <si>
    <t>Net cash provided by operating activities</t>
  </si>
  <si>
    <t>Cash flows from investing activities:</t>
  </si>
  <si>
    <t>Capital expenditures</t>
  </si>
  <si>
    <t>Investments in and loans to investees</t>
  </si>
  <si>
    <t>Payments for acquisition of a business, net of cash acquired</t>
  </si>
  <si>
    <t>Net cash used in investing activities</t>
  </si>
  <si>
    <t>Cash flows from financing activities:</t>
  </si>
  <si>
    <t>Proceeds from the issuance of long-term debt</t>
  </si>
  <si>
    <t>Principal payments on long-term debt</t>
  </si>
  <si>
    <t>Premium and fees paid on extinguishment of debt</t>
  </si>
  <si>
    <t>Payments for financing costs</t>
  </si>
  <si>
    <t>Deemed repurchases of restricted stock units</t>
  </si>
  <si>
    <t>Purchase of treasury stock</t>
  </si>
  <si>
    <t>Proceeds from stock option exercises</t>
  </si>
  <si>
    <t>Principal payments on capital lease obligations</t>
  </si>
  <si>
    <t>Distributions to noncontrolling interests</t>
  </si>
  <si>
    <t>Net cash (used in) provided by financing activities</t>
  </si>
  <si>
    <t>Net (decrease) in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programming businesses, which include our five programming networks, distributed in the U.S. and Canada. These programming networks include AMC, WE tv, BBC AMERICA, IFC, and SundanceTV in the U.S.; and AMC, IFC, and Sundance Channel in Canada. Our AMC Studios operations within the National Networks segment sells rights worldwide to its owned original programming. The National Networks operating segment also includes AMC Networks Broadcasting &amp; Technology, the technical services business, which primarily services most of the programming networks included in the National Networks segment. • International and Other: Principally includes AMC Networks International (“AMCNI”), the Company’s international programming businesses consisting of a portfolio of channels in Europe, Latin America, the Middle East and parts of Asia and Africa; IFC Films, the Company’s independent film distribution business; AMCNI – DMC, the broadcast solutions unit of certain networks of AMCNI and third-party networks; and various developing on-line content distribution initiatives. The AMCNI – DMC business was sold on July 12, 2017. Basis of Presentation 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less the fair value option is elected.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6 contained in the Company’s Annual Report on Form 10-K (“ 2016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7 .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recorded in technical and operating expense. Program rights write-offs included in technical and operating expense of $1.4 million and $1.1 million were recorded for the three months ended June 30, 2017 and June 30, 2016 , respectively. Program rights write-offs included in technical and operating expense of $1.8 million and $1.1 million were recorded for the six months ended June 30, 2017 and June 30, 2016 , respectively. Assets and Liabilities Held for Sale In June 2017, we classified the assets and liabilities of AMCNI – DMC as held for sale. Assets held for sale are required to be presented at fair value less estimated sale costs, and as a result, the Company recognized a pre-tax impairment charge of $17.1 million for the three months ended June 30, 2017 . Additionally, the Company expects to recognize a pre-tax loss of approximately $12.1 million in the third quarter of 2017 in conjunction with the sale of AMCNI – DMC, completed on July 12, 2017. The loss on sale may vary due to the finalization of certain purchase price adjustmen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 Recently Adopted and Recently Issued Accounting Pronouncements Recently Adopted Accounting Pronouncements The Company adopted Accounting Standards Update (“ASU”) 2016-09, Improvements to Employee Share-Based Payment Accounting , which became effective for the Company as of January 1, 2017. ASU 2016-09 amends Accounting Standards Codification ("ASC") Topic 718, Compensation – Stock Compensation and simplifies several aspects of the accounting for share-based payment transactions, including the income tax consequences, classification of awards as either equity or liabilities, and classification i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in the statement of cash flows as an operating activity. The Company elected to apply this adoption prospectively; accordingly, prior periods have not been adjusted. The adoption of this standard did not have a material impact on the Company's consolidated financial statements. Recently Issued Accounting Pronouncements In May 2017, the Financial Accounting Standards Board (“FASB”) issued ASU No. 2017-09 Compensation-Stock Compensation (Topic 718) . ASU 2017-09 addresses changes to the terms or conditions of a share-based payment award, specifically regarding which changes to the terms or conditions of a share-based payment award would require an entity to apply modification accounting. The guidance does not change the accounting for modifications but clarifies that an entity should account for the effects of a modification unless the fair value, vesting conditions, and classification of the modified award are the same immediately before the original award is modified. ASU 2017-09 is effective for the first quarter of 2018, with early adoption permitted. The adoption of ASU 2017-09 is not expected to have a material impact on the Company’s consolidated financial statements. In January 2017, the FASB issued ASU No. 2017-04 Intangibles – Goodwill and Other (Topic 350): Simplifying the Test for Goodwill Impairment. ASU 2017-04 removes Step 2 of the current goodwill impairment test under ASC Topic 350 and replaces it with a simplified model. Under the simplified model, a goodwill impairment is calculated as the difference between the carrying amount of a reporting unit and its fair value, but not to exceed the carrying amount of goodwill. The amount of any impairment under the simplified model may differ from what would have been recognized under the two-step test. The ASU is effective for the Company in the first quarter of 2020, with early adoption permitted for any impairment tests performed after a testing date of January 1, 2017. The adoption of ASU 2017-04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the Company in first quarter of 2018,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for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During 2016, the FASB issued additional interpretive guidance relating to the standard which covered the topics of principal versus agent considerations and identifying performance obligations and licensing. The standard is effective for the Company in the first quarter of 2018.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stablished an implementation team and performed an analysis of each of our revenue streams to assess the impact of the standard on our various revenue contracts, and analyze our current accounting policies and practices to identify potential differences that would result from the implementation of the standard. To date, the Company has made significant progress toward completing its evaluation of the potential changes from adopting the standard on its financial reporting and disclosures. The Company has completed an initial assessment of each of its revenue streams and has begun drafting its revenue recognition policy under the new standard. However, there are a few areas that remain subject to further clarification with respect to the implementation of the new standard on certain of our revenue streams. The Company has been closely monitoring FASB activity related to the new standard, as well as working with various non-authoritative groups to conclude on industry specific interpretative issues. While significant progress has been made, our final evaluation of the impact of the new revenue standard is ongoing and will continue throughout 2017, including making a final determination about our implementation approach.</t>
  </si>
  <si>
    <t>Net Income Per Share</t>
  </si>
  <si>
    <t>Earnings Per Share [Abstract]</t>
  </si>
  <si>
    <t>Net Income per Share The following is a reconciliation between basic and diluted weighted average shares outstanding: (In thousands) Three Months Ended June 30, Six Months Ended June 30, 2017 2016 2017 2016 Basic weighted average common shares outstanding 66,224 72,729 67,117 72,654 Effect of dilution: Stock options — 1 — 26 Restricted stock units 565 570 654 607 Diluted weighted average common shares outstanding 66,789 73,300 67,771 73,287 For the three and six months ended June 30, 2017 , there were approximately 388,000 stock options that would have been anti-dilutive to the diluted weighted average common shares outstanding. For the three and six months ended June 30, 2016 , there were no stock options or restricted stock units that would have been anti-dilutive to the diluted weighted average common shares outstanding. Approximately 962,000 and 505,000 restricted stock units with performance conditions have been excluded from diluted weighted average common shares outstanding for the three and six months ended June 30, 2017 and June 30, 2016 , respectively, since performance conditions on these awards were not met in each of the respective periods. Stock Repurchase Program On March 4, 2016, the Company’s Board of Directors authorized a program to repurchase up to $500 million of its outstanding shares of Class A common stock (the “Stock Repurchase Program”). On June 6, 2017, the Board of Directors approved an increase of $500 million in the amount authorized for a total of $1.0 billion authorized under the Stock Repurchase Program. The Stock Repurchase Program has no pre-established closing date and may be suspended or discontinued at any time. For the six months ended June 30, 2017 , the Company repurchased 4.4 million shares of its Class A common stock at an average purchase price of approximately $55.97 per share. As of June 30, 2017 , the Company had $532.4 million available for repurchase under the Stock Repurchase Program.</t>
  </si>
  <si>
    <t>Restructuring</t>
  </si>
  <si>
    <t>Restructuring and Related Activities [Abstract]</t>
  </si>
  <si>
    <t>Restructuring The Company incurred restructuring expense primarily related to severance charges associated with the elimination of certain positions across the Company. The following table summarizes the restructuring (credit) expense recognized by operating segment: (In thousands) Three Months Ended June 30, Six Months Ended June 30, 2017 2016 2017 2016 National Networks $ (97 ) $ 37 $ (43 ) $ 67 International &amp; Other 16 352 2,666 287 Total restructuring expense (credit) $ (81 ) $ 389 $ 2,623 $ 354 Restructuring expense in the International and Other segment includes corporate headquarter related charges. The following table summarizes the accrued restructuring costs: (In thousands) Severance and employee-related costs Other exit costs Total Balance at December 31, 2016 $ 12,106 $ 205 $ 12,311 Charges (credits) 2,636 (13 ) 2,623 Cash payments (13,396 ) (151 ) (13,547 ) Non-cash adjustments (52 ) 68 16 Currency translation 1 9 10 Balance at June 30, 2017 $ 1,295 $ 118 $ 1,413 Accrued liabilities for restructuring costs are included in accrued liabilities in the condensed consolidated balance sheet at June 30, 2017 .</t>
  </si>
  <si>
    <t>Investments</t>
  </si>
  <si>
    <t>Investments [Abstract]</t>
  </si>
  <si>
    <t>Cost and Equity Method Investments Disclosure</t>
  </si>
  <si>
    <t>Investments RLJE On October 14, 2016, Digital Entertainment Holdings LLC (“DEH”), a wholly owned subsidiary of the Company, and RLJ Entertainment, Inc. (“RLJE”) entered into a Credit and Guaranty agreement (the “RLJE Credit Agreement”) pursuant to which DEH provided senior secured term loans totaling $65 million to RLJE, consisting of a $5 million Tranche A term loan (the “Tranche A Loan”) and a $60 million Tranche B term loan (the “Tranche B Loan”), and DEH received warrants to purchase at least 20 million shares of RLJE’s common stock, at a price of $3.00 per share (the “RLJE Warrants”). On January 30, 2017, the Company and RLJE amended the terms of the Tranche A Loan to increase the principal amount by $8 million to $13 million and to extend the maturity date of that tranche from October 14, 2017 to June 30, 2019. On June 16, 2017, DEH and RLJE entered into a second amendment to the RLJE Credit Agreement (the “Second Amendment”) pursuant to which DEH provided an additional tranche of the term loan debt to RLJE in the principal amount of $10 million (the “Tranche A-2 Loan”) with a maturity date of June 30, 2021. In addition, the Second Amendment also (i) extended the maturity date of the Tranche A Loan to June 30, 2020, (ii) provided that, commencing with the interest payment to be made on June 30, 2017, all interest under the RLJE Credit Agreement will be paid in shares of RLJE’s common stock, and (iii) increased the maximum senior leverage ratio, as defined in the terms of the RLJE Credit Agreement. For purposes of calculating the interest to be paid in shares of RLJE common stock, the value of such shares is based on a fixed $3.00 per share. On June 20, 2017, in connection with the Second Amendment, DEH exercised a portion of its RLJE Class A warrants at $3.00 per share to acquire 1,667,000 shares of RLJE common stock in exchange for the cancellation of $5 million of the Tranche B Loan. Following the cancellation, the outstanding balance of the Tranche B Loan is approximately $55 million . The increased ownership interest from the warrant exercise, as well as the existing representation on RLJE’s board of directors and the terms of the RLJE Credit Agreement were deemed, for accounting purposes, to provide DEH with the ability to exert significant influence over RLJE. As a result, the RLJE common stock investment held by the Company qualified for the use of the equity method of accounting. The Company has elected the fair value option for its investment in RLJE common stock based on the availability of a quoted market price. For the three months ended June 30, 2017, the Company recognized a gain of $1.3 million in the fair value of its investment in RLJE common stock, which is included in Miscellaneous, net in the condensed consolidated income statement. The RLJE term loans are included in Other assets in the condensed consolidated balance sheet. The Company accounts for the portion of interest on the RLJE term loans payable in RLJE common stock as an embedded derivative. In addition, the RLJE Warrants are accounted for as derivatives. Both the RLJE Warrants and the embedded derivative for the interest payable in RLJE common stock are remeasured at the end of each period with changes in fair value included in Miscellaneous, net in the condensed consolidated statement of income.</t>
  </si>
  <si>
    <t>Goodwill And Other Intangible Assets</t>
  </si>
  <si>
    <t>Goodwill and Intangible Assets Disclosure [Abstract]</t>
  </si>
  <si>
    <t xml:space="preserve"> Goodwill and Other Intangible Assets The carrying amount of goodwill, by operating segment is as follows: (In thousands) National Networks International and Other Total December 31, 2016 $ 242,303 $ 415,405 $ 657,708 Amortization of “second component” goodwill (1,272 ) — (1,272 ) Foreign currency translation — 23,798 23,798 June 30, 2017 $ 241,031 $ 439,203 $ 680,234 The reduction of $1.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June 30, 2017 Gross Accumulated Amortization Net Estimated Useful Lives Amortizable intangible assets: Affiliate and customer relationships $ 520,722 $ (151,059 ) $ 369,663 10 to 25 years Advertiser relationships 46,282 (11,302 ) 34,980 11 years Trade names 53,055 (8,046 ) 45,009 12 to 20 years Other amortizable intangible assets 10,851 (1,224 ) 9,627 15 years Total amortizable intangible assets 630,910 (171,631 ) 459,279 Indefinite-lived intangible assets: Trademarks 19,900 — 19,900 Total intangible assets $ 650,810 $ (171,631 ) $ 479,179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Aggregate amortization expense for amortizable intangible assets for the six months ended June 30, 2017 and 2016 was $18.1 million and $19.6 million , respectively. Estimated aggregate amortization expense for intangible assets subject to amortization for each of the following five years is: (In thousands) Years Ending December 31, 2017 $ 36,375 2018 36,531 2019 36,517 2020 36,502 2021 36,152</t>
  </si>
  <si>
    <t>Accrued Liabilities</t>
  </si>
  <si>
    <t>Accrued Liabilities, Current [Abstract]</t>
  </si>
  <si>
    <t xml:space="preserve"> Accrued Liabilities Accrued liabilities consist of the following: (In thousands) June 30, 2017 December 31, 2016 Interest $ 15,794 $ 15,770 Employee related costs 87,305 122,590 Income taxes payable 32,208 43,083 Other accrued expenses 99,187 102,986 Total accrued liabilities $ 234,494 $ 284,429</t>
  </si>
  <si>
    <t>Long-term Debt</t>
  </si>
  <si>
    <t>Debt Disclosure [Abstract]</t>
  </si>
  <si>
    <t>Long-term Debt The Company’s long-term debt consists of the following: (In thousands) June 30, 2017 December 31, 2016 Senior Secured Credit Facility: (a) Term Loan A Facility $ 1,147,000 $ 1,258,000 Senior Notes: 5.00% Notes due April 2024 1,000,000 1,000,000 4.75% Notes due December 2022 600,000 600,000 Total long-term debt 2,747,000 2,858,000 Unamortized discount (22,106 ) (23,675 ) Unamortized deferred financing costs (12,080 ) (15,062 ) Long-term debt, net 2,712,814 2,819,263 Current portion of long-term debt 259,000 222,000 Noncurrent portion of long-term debt $ 2,453,814 $ 2,597,263 (a) The Company’s $500 million revolving credit facility remains undrawn at June 30, 2017 . Total undrawn revolver commitments are available to be drawn for general corporate purposes of the Company. Issuance of 4.75% Notes due 2025 On July 28, 2017, AMC Networks issued, and certain of AMC Networks’ subsidiaries (hereinafter, the “Guarantors”) guaranteed, $800 million aggregate principal amount of senior notes due August 1, 2025 (the “4.75% Notes due 2025”) in a registered public offering. AMC Networks used approximately $400 million of the net proceeds to repay loans under the Term Loan A Facility under AMC Networks’ senior secured credit facility and to pay fees and expenses related to the issuance. The remaining proceeds will be used for general corporate purposes. The 4.75% Notes due 2025 were issued pursuant to an indenture, dated as of March 30, 2016, as amended by the Second Supplemental Indenture, dated as of July 28, 2017. The 4.75% Notes due 2025 bear interest at a rate of 4.75% per annum and mature on August 1, 2025. Amendment and Restatement of the Credit Facility On July 28, 2017, AMC Networks entered into a Second Amended and Restated Credit Agreement (the “Credit Agreement”) among AMC Networks and its subsidiary, AMC Network Entertainment LLC, as the Initial Borrowers, certain of AMC Networks’ subsidiaries, as restricted subsidiaries, JPMorgan Chase Bank, N.A., as Administrative Agent, Collateral Agent and an L/C Issuer, the lenders party thereto. The Credit Agreement amends and restates AMC Networks’ prior credit agreement dated December 16, 2013 in its entirety. The Credit Agreement provides the Initial Borrowers with senior secured credit facilities consisting of (a) a $750 million Term Loan A (the “Term Loan A Facility”) after giving effect to the approximate $400 million payment from the proceeds of the 4.75% Notes due 2025 described above and (b) a $500 million revolving credit facility (the “Revolving Facility”) that was not drawn upon initially. Under the Credit Agreement, the maturity date of the Term Loan A Facility was extended to July 28, 2023 and the maturity date of the Revolving Facility was extended to July 28, 2022. In connection with the issuance of the 4.75% Notes due 2025 and the Credit Agreement, AMC Networks incurred deferred financing costs of approximately $1.8 million , which will be amortized, using the effective interest method, to interest expense over the term of the related borrowing. In connection with the amendment to the Credit Agreement, the Company incurred financing costs of approximately $1.9 million , which were expensed when incurred.</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June 30, 2017 and December 31, 2016 , including investments for which the fair value option has been elected: (In thousands) Level I Level II Level III Total At June 30, 2017: Assets: Cash equivalents $ 129 $ — $ — $ 129 Available for sale securities 8,249 — — 8,249 Interest rate swap contracts — 1,611 — 1,611 Investments 7,533 — — 7,533 Foreign currency derivatives — 4,555 — 4,555 Other derivatives — 6,061 27,844 33,905 Liabilities: Interest rate swap contracts $ — $ 34 $ — $ 34 Foreign currency derivatives — 3,638 — 3,638 At December 31, 2016: Assets: Cash equivalents $ 65,384 $ — $ — $ 65,384 Interest rate swap contracts — 1,471 — 1,471 Foreign currency derivatives — 6,096 — 6,096 Other derivatives — — 12,308 12,308 Liabilities: Interest rate swap contracts $ — $ 762 $ — $ 762 Foreign currency derivatives — 3,147 — 3,147 The Company’s cash equivalents and available for sale securities are classified within Level I of the fair value hierarchy because they are valued using quoted market prices. The Company’s interest rate swap contracts, foreign currency derivatives and the embedded derivative for the interest on the RLJE Term Loans to be paid in shares of RLJE common stock (see Note 9 ) are classified within Level II of the fair value hierarchy and their fair values are determined based on a market approach valuation technique that uses readily observable market parameters and the consideration of counterparty risk. The RLJE Warrants held by the Company are classified within Level III of the fair value hierarchy and the Company determines the value of the RLJE Warrants using a Black Scholes option pricing model. Inputs to the model are stock price volatility, contractual warrant terms (remaining life of the warrants), exercise price, risk-free interest rate, and the RLJE stock price. The equity volatility used is based on the equity volatility of RLJE with an adjustment for the changes in the capital structure of RLJE. In arriving at the concluded value of the warrants, a discount for the lack of marketability (DLOM) of 32% was applied. The DLOM, which is unobservable, is determined using the Finnerty Average-Strike Put Option Marketability Discount Model (Finnerty Model), which was applied with a security-specific volatility for the warrants. For the six months ended June 30, 2017 , the Company recorded a gain of $17.2 million related to the RLJE Warrants which is included in Miscellaneous, net in the condensed consolidated statement of income. At June 30, 2017 , the Company does not have any other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June 30, 2017 Carrying Amount Estimated Fair Value Debt instruments: Term Loan A Facility $ 1,137,123 $ 1,147,000 5.00% Notes due April 2024 982,980 1,025,000 4.75% Notes due December 2022 592,711 618,750 $ 2,712,814 $ 2,790,750 (In thousands) December 31, 2016 Carrying Amount Estimated Fair Value Debt instruments: Term Loan A Facility $ 1,245,175 $ 1,254,855 5.00% Notes due April 2024 981,949 1,002,500 4.75% Notes due December 2022 592,139 606,000 $ 2,819,263 $ 2,863,35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June 30, 2017 , the Company had interest rate swap contracts outstanding with notional amounts aggregating $300.0 million , which consist of interest rate swap contracts with notional amounts of $200.0 million that are designated as cash flow hedges and interest rate swap contracts with notional amounts of $100.0 million that are not designated as hedging instruments. The Company’s outstanding interest rate swap contracts have varying maturities ranging from July 2017 to October 2018. At June 30, 2017 , the Company’s interest rate swap contracts designated as cash flow hedges were highly effective.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Other Derivatives The RLJE Warrants held by the Company meet the definition of a derivative and are included in Other assets in the condensed consolidated balance sheet. In addition, the interest on the RLJE Term Loans to be paid in shares of RLJE common stock is an embedded derivative. Both the RLJE Warrants and the embedded derivative for the future interest to be paid in shares of RLJE common stock are remeasured at the end of each period with changes in fair value recorded in the condensed consolidated statement of income. For the three and six months ended June 30, 2017 , the Company recorded a gain of $9.9 million and $21.1 million , respectively, related to these derivatives, which is included in Miscellaneous, net in the condensed consolidated statements of income. The fair values of the Company’s derivative financial instruments included in the condensed consolidated balance sheets are as follows: (In thousands) Balance Sheet Location June 30, December 31, 2016 Derivatives designated as hedging instruments: Assets: Interest rate swap contracts Other assets $ 1,611 $ 1,471 Derivatives not designated as hedging instruments: Assets: Foreign currency derivatives Prepaid expenses and other current assets $ 1,191 $ 1,684 Foreign currency derivatives Other assets 3,364 4,412 Other derivatives Other assets 33,905 12,308 Liabilities: Interest rate swap contracts Accrued liabilities $ 34 $ 762 Foreign currency derivatives Accrued liabilities 858 952 Foreign currency derivatives Other liabilities 2,780 2,195 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June 30, Three Months Ended June 30, 2017 2016 2017 2016 Derivatives in cash flow hedging relationships: Interest rate swap contracts $ (65 ) $ (934 ) Interest expense $ 115 $ (169 ) (a) There were no gains or losses recognized in earnings related to any ineffective portion of hedging relationships or related to any amount excluded from the assessment of hedge effectiveness for the three months ended June 30, 2017 and 2016 . (In thousands) Gain or (Loss) on Derivatives Location of Gain or (Loss) in Earnings Gain or (Loss) Reclassified from Accumulated OCI Six Months Ended June 30, Six Months Ended June 30, 2017 2016 2017 2016 Derivatives in cash flow hedging relationships: Interest rate swap contracts $ 256 $ (2,675 ) Interest expense $ 117 $ (332 ) (a) There were no gains or losses recognized in earnings related to any ineffective portion of hedging relationships or related to any amount excluded from the assessment of hedge effectiveness for the six months ended June 30, 2017 and 2016 .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June 30, Six Months Ended June 30, 2017 2016 2017 2016 Derivatives not designated as hedging relationships: Interest rate swap contracts Interest expense $ (7 ) $ (49 ) $ (5 ) $ (229 ) Foreign currency derivatives Miscellaneous, net (1,236 ) 2,158 (1,503 ) 2,210 Other derivatives Miscellaneous, net 9,946 — 21,063 — Total $ 8,703 $ 2,109 $ 19,555 $ 1,981</t>
  </si>
  <si>
    <t>Income Taxes</t>
  </si>
  <si>
    <t>Income Tax Disclosure [Abstract]</t>
  </si>
  <si>
    <t>Income Taxes For the three and six months ended June 30, 2017 , income tax expense was $60.2 million and $133.3 million , respectively, representing an effective tax rate of 36% and 35% , respectively. The effective tax rate differs from the federal statutory rate of 35% due primarily to the tax benefit from the domestic production activities deduction of $4.4 million and $10.3 million , the tax benefit from foreign subsidiary earnings indefinitely reinvested outside the U.S. of $2.6 million and $6.7 million , the tax expense of $5.2 million and $7.5 million resulting from an increase in the valuation allowances for foreign and local taxes and state and local income tax expense of $2.6 million and $6.0 million for the three and six months ended June 30, 2017 , respectively. For the three and six months ended June 30, 2016 , income tax expense was $39.4 million and $97.9 million , respectively, representing an effective tax rate of 32% for both periods. The effective tax rate differs from the federal statutory rate of 35% due primarily to the tax benefit from the domestic production activities deduction of $4.4 million and $9.7 million , the tax benefit from foreign subsidiary earnings indefinitely reinvested outside the U.S. of $5.5 million and $8.9 million , the tax expense of $2.7 million and $4.7 million resulting from an increase in the valuation allowances for foreign and local taxes and state and local income tax expense of $2.1 million and $5.3 million for the three and six months ended June 30, 2016 , respectively. At June 30, 2017 , the Company had foreign tax credit carry forwards of approximately $34 million , expiring on various dates from 2017 through 2027. For the six months ended June 30, 2017 , $0.8 million relating to amortization of tax deductible second component goodwill was realized as a reduction in tax liability (as determined on a ‘with-and-without’ approach).</t>
  </si>
  <si>
    <t>Commitments and Contingencies</t>
  </si>
  <si>
    <t>Commitments and Contingencies Disclosure [Abstract]</t>
  </si>
  <si>
    <t>Commitments and Contingencies Commitments As of June 30, 2017 , the Company’s contractual obligations not reflected on the Company’s condensed consolidated balance sheet increased $46.3 million to $1.4 billion . The increase relates primarily to payment guarantees to a production service company for certain production related costs Legal Matters On December 17, 2013, Frank Darabont (“Darabont”), Ferenc, Inc., Darkwoods Productions, Inc., and Creative Artists Agency, LLC (together,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280 million or more and indicated that the parties have completed fact and expert discovery. The parties each filed motions for summary judgment. The Court set August 24, 2017 as the date for oral argument of the summary judgment motions. The Company has opposed the claims in the Complaint, the Amended Complaint and all subsequent complaints. The Company believes that the asserted claims are without merit, denies the allegations and continues to defend the case vigorously. At this time, no determination can be made as to the ultimate outcome of this litigation or the potential liability, if any, on the part of the Company. The Company is party to various lawsuits and claims in the ordinary course of business, including the matter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Disclosure of Compensation Related Costs, Share-based Payments [Abstract]</t>
  </si>
  <si>
    <t>Equity Plans On June 6, 2017, AMC Networks granted 32,825 restricted stock units (“RSU’s”) under the AMC Networks Inc. Amended and Restated 2011 Non-Employee Directors Plan to non-employee directors that vested on the date of grant. On March 9, 2017, AMC Networks granted 578,901 RSUs and 458,962 performance restricted stock units (“PRSUs”) to certain executive officers and employees under the AMC Networks Inc. 2016 Employee Stock Plan. The RSUs vest ratably over a three -year period and the vesting criteria for 175,299 RSUs include the achievement of certain performance targets by the Company. The PRSUs vest on the third anniversary of the grant dat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During the six months ended June 30, 2017 , 518,968 RSUs of AMC Networks Class A Common Stock previously issued to employees of the Company vested. On the vesting date, 225,398 RSUs were surrendered to the Company to cover the required statutory tax withholding obligations and 293,570 new shares of AMC Networks Class A Common Stock were issued in respect of the remaining RSUs. The units surrendered to satisfy the employees’ statutory minimum tax withholding obligations for the applicable income and other employment tax had an aggregate value of $13.4 million , which has been reflected as a financing activity in the condensed consolidated statement of cash flows for the six months ended June 30, 2017 . Share-based compensation expense included in selling, general and administrative expense, for the three and six months ended June 30, 2017 was $15.1 million and $27.6 million , respectively, and $11.3 million and $19.5 million for the three and six months ended June 30, 2016 , respectively. As of June 30, 2017 , there was $116.5 million of total unrecognized share-based compensation cost related to outstanding unvested share-based awards. The unrecognized compensation cost is expected to be recognized over a weighted-average remaining period of approximately 2.6 years.</t>
  </si>
  <si>
    <t>Redeemable Noncontrolling Interests</t>
  </si>
  <si>
    <t>Noncontrolling Interest [Abstract]</t>
  </si>
  <si>
    <t>Redeemable Noncontrolling Interests The following table summarizes activity related to redeemable noncontrolling interest for the six months ended June 30, 2017 . (In thousands) Six Months Ended June 30, 2017 December 31, 2016 $ 219,331 Net earnings 10,748 Distributions (12,930 ) June 30, 2017 $ 217,149</t>
  </si>
  <si>
    <t>Related Party Transactions</t>
  </si>
  <si>
    <t>Related Party Transactions [Abstract]</t>
  </si>
  <si>
    <t>Related Party Transactions Members of the Dolan Family, for purposes of Section 13(d) of the Securities Exchange Act of 1934, as amended, including trusts for the benefit of the Dolan Family, collectively beneficially own all of the AMC Networks outstanding Class B Common Stock and own approximately 2% of the AMC Networks’ outstanding Class A Common Stock. Such shares of the AMC Networks Class A Common Stock and Class B Common Stock, collectively, represent approximately 69% of the aggregate voting power of AMC Networks’ outstanding common stock. Members of the Dolan Family are also the controlling stockholders of The Madison Square Garden Company (“MSG”) and MSG Networks Inc. (“MSG Networks”). Prior to June 21, 2016, members of the Dolan Family were also the controlling stockholders of Cablevision Systems Corporation (“Cablevision”). On June 21, 2016, Cablevision was acquired by a subsidiary of Altice N.V. and a change in control occurred which resulted in members of the Dolan Family no longer being controlling stockholders of the surviving company, Altice USA. Accordingly, Altice USA is not a related party of AMC Networks. The Company and its related parties routinely enter into transactions with each other in the ordinary course of business. Revenues, net from related parties amount to $1.5 million and $6.2 million for the three months ended June 30, 2017 and 2016 , respectively, and $3.1 million and $12.9 million for the six months ended June 30, 2017 and 2016 , respectively. Amounts charged to the Company, included in selling, general and administrative expenses, pursuant to transactions with its related parties amounted to $0.4 million and $0.8 million for the three months ended June 30, 2017 and 2016 , respectively, and $1.0 million and $1.9 million for the six months ended June 30, 2017 and 2016 , respectively.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office expenses is not material.</t>
  </si>
  <si>
    <t>Cash Flows</t>
  </si>
  <si>
    <t>Cash Flow, Noncash Investing and Financing Activities Disclosure [Abstract]</t>
  </si>
  <si>
    <t>Cash Flows The Company’s non-cash investing and financing activities and other supplemental data are as follows: (In thousands) Six Months Ended June 30, 2017 2016 Non-Cash Investing and Financing Activities: Increase in capital lease obligations — 10,983 Treasury stock not yet settled 8,987 — Exercise of RLJE Warrants 5,001 — Capital expenditures incurred but not yet paid 2,412 2,101 Supplemental Data: Cash interest paid 56,832 69,449 Income taxes paid, net 124,474 75,450</t>
  </si>
  <si>
    <t>Accumulated Other Comprehensive Income (Loss)</t>
  </si>
  <si>
    <t>Equity [Abstract]</t>
  </si>
  <si>
    <t>Accumulated Other Comprehensive Loss The following table details the components of accumulated other comprehensive loss: (In thousands) Six Months Ended June 30, 2017 Currency Translation Adjustment Gains (Losses) on Cash Flow Hedges Gains (Losses) on Available for Sale Investments Accumulated Other Comprehensive Income (Loss) Beginning balance $ (194,189 ) $ 391 $ — $ (193,798 ) Other comprehensive income before reclassifications 47,684 256 2,938 50,878 Amounts reclassified from accumulated other comprehensive loss — (117 ) — (117 ) Net current-period other comprehensive income, before income taxes 47,684 139 2,938 50,761 Income tax expense — (51 ) (1,081 ) (1,132 ) Net current-period other comprehensive income, net of income taxes 47,684 88 1,857 49,629 Ending balance $ (146,505 ) $ 479 $ 1,857 $ (144,169 ) (In thousands) Six Months Ended June 30, 2016 Currency Translation Adjustment Gains (Losses) on Cash Flow Hedges Gains (Losses) on Available for Sale Investments Accumulated Other Comprehensive Income (Loss) Beginning balance $ (136,434 ) $ 377 $ — $ (136,057 ) Other comprehensive loss before reclassifications (3,004 ) (2,675 ) — (5,679 ) Amounts reclassified from accumulated other comprehensive loss — 332 — 332 Net current-period other comprehensive loss, before income taxes (3,004 ) (2,343 ) — (5,347 ) Income tax (expense) benefit (11,069 ) 858 — (10,211 ) Net current-period other comprehensive loss, net of income taxes (14,073 ) (1,485 ) — (15,558 ) Ending balance $ (150,507 ) $ (1,108 ) $ — $ (151,615 ) Amounts reclassified to net earnings for gains and losses on cash flow hedges designated as hedging instruments are included in interest expense in the condensed consolidated statements of income.</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defined as operating income (loss) before depreciation and amortization, share-based compensation expense or benefit, impairment charges, and restructuring expense or credit. The Company has presented the components that reconcile adjusted operating income to operating income, an accepted GAAP measure, and other information as to the continuing operations of the Company’s operating segments below. (In thousands) Three Months Ended June 30, 2017 National Networks International and Other Inter-segment eliminations Consolidated Revenues, net Advertising $ 245,472 $ 21,373 $ — $ 266,845 Distribution 359,451 89,471 (5,222 ) 443,700 Consolidated revenues, net $ 604,923 $ 110,844 $ (5,222 ) $ 710,545 Operating income (loss) $ 211,623 $ (31,222 ) $ (4,611 ) $ 175,790 Share-based compensation expense 12,211 2,921 — 15,132 Restructuring (credit) expense (97 ) 16 — (81 ) Impairment charges — 17,112 — 17,112 Depreciation and amortization 8,430 12,176 — 20,606 Adjusted operating income $ 232,167 $ 1,003 $ (4,611 ) $ 228,559 (In thousands) Three Months Ended June 30, 2016 National Networks International and Other Inter-segment eliminations Consolidated Revenues, net Advertising $ 239,331 $ 25,564 $ — $ 264,895 Distribution 333,302 92,716 (6,081 ) 419,937 Consolidated revenues, net $ 572,633 $ 118,280 $ (6,081 ) $ 684,832 Operating income (loss) $ 189,090 $ (7,819 ) $ (3,239 ) $ 178,032 Share-based compensation expense 9,148 2,174 — 11,322 Restructuring expense 37 352 — 389 Depreciation and amortization 8,053 13,500 — 21,553 Adjusted operating income $ 206,328 $ 8,207 $ (3,239 ) $ 211,296 (In thousands) Six Months Ended June 30, 2017 National Networks International and Other Inter-segment eliminations Consolidated Revenues, net Advertising $ 493,014 $ 41,443 $ — $ 534,457 Distribution 727,056 176,198 (6,977 ) 896,277 Consolidated revenues, net $ 1,220,070 $ 217,641 $ (6,977 ) $ 1,430,734 Operating income (loss) $ 461,230 $ (50,439 ) $ (3,330 ) $ 407,461 Share-based compensation expense 22,119 5,476 — 27,595 Restructuring (credit) expense (43 ) 2,666 — 2,623 Impairment charges — 17,112 — 17,112 Depreciation and amortization 16,834 27,265 — 44,099 Adjusted operating income $ 500,140 $ 2,080 $ (3,330 ) $ 498,890 Capital expenditures $ 8,294 $ 31,642 $ — $ 39,936 (In thousands) Six Months Ended June 30, 2016 National Networks International and Other Inter-segment eliminations Consolidated Revenues, net Advertising $ 503,183 $ 48,413 $ — $ 551,596 Distribution 668,086 178,915 (7,186 ) 839,815 Consolidated revenues, net $ 1,171,269 $ 227,328 $ (7,186 ) $ 1,391,411 Operating income (loss) $ 455,823 $ (16,403 ) $ (2,729 ) $ 436,691 Share-based compensation expense 15,370 4,118 — 19,488 Restructuring expense 67 287 — 354 Depreciation and amortization 16,022 25,163 — 41,185 Adjusted operating income $ 487,282 $ 13,165 $ (2,729 ) $ 497,718 Capital expenditures $ 4,414 $ 19,772 $ — $ 24,186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June 30, Six Months Ended June 30, 2017 2016 2017 2016 Inter-segment revenues National Networks $ (5,142 ) $ (5,991 ) $ (6,866 ) $ (6,936 ) International and Other (80 ) (90 ) (111 ) (250 ) $ (5,222 ) $ (6,081 ) $ (6,977 ) $ (7,186 ) The table below summarizes revenues based on customer location: (In thousands) Three Months Ended June 30, Six Months Ended June 30, 2017 2016 2017 2016 Revenues United States $ 548,555 $ 542,803 $ 1,148,610 $ 1,117,137 Europe 108,076 103,560 186,750 197,522 Other 53,914 38,469 95,374 76,752 $ 710,545 $ 684,832 $ 1,430,734 $ 1,391,411 The table below summarizes property and equipment based on asset location: (In thousands) June 30, 2017 December 31, 2016 Property and equipment, net United States $ 112,640 $ 104,939 Europe 26,329 39,976 Other 20,184 21,721 $ 159,153 $ 166,636</t>
  </si>
  <si>
    <t>Condensed Consolidating Financial Statements</t>
  </si>
  <si>
    <t>Condensed Financial Information of Parent Company Only Disclosure [Abstract]</t>
  </si>
  <si>
    <t>Condensed Consolidating Financial Statements Debt of AMC Networks includes $600.0 million of 4.75% senior notes due December 2022 and $1.0 billion of 5.00% senior notes due April 2024. All outstanding senior notes issued by AMC Networks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June 30, 2017 (In thousands) Parent Company Guarantor Subsidiaries Non- Guarantor Subsidiaries Eliminations Consolidated ASSETS Current Assets: Cash and cash equivalents $ 116 $ 42,368 $ 146,995 $ — $ 189,479 Accounts receivable, trade (less allowance for doubtful accounts) — 559,893 184,754 — 744,647 Amounts due from related parties, net — 488 — — 488 Current portion of program rights, net — 301,511 148,579 — 450,090 Prepaid expenses, other current assets and intercompany receivable 501 170,958 13,235 (107,082 ) 77,612 Assets held for sale — — 16,433 — 16,433 Total current assets 617 1,075,218 509,996 (107,082 ) 1,478,749 Property and equipment, net of accumulated depreciation — 112,189 46,964 — 159,153 Investment in affiliates 2,998,053 882,052 — (3,880,105 ) — Program rights, net — 1,046,405 175,511 — 1,221,916 Long-term intercompany notes receivable — 463,048 564 (463,612 ) — Deferred carriage fees, net — 35,972 1,654 — 37,626 Intangible assets, net — 175,425 303,754 — 479,179 Goodwill — 67,881 612,353 — 680,234 Deferred tax asset, net — — 9,079 — 9,079 Other assets 1,610 129,289 281,333 — 412,232 Total assets $ 3,000,280 $ 3,987,479 $ 1,941,208 $ (4,450,799 ) $ 4,478,168 LIABILITIES AND STOCKHOLDERS’ EQUITY Current Liabilities: Accounts payable $ 16 $ 45,877 $ 45,000 $ — $ 90,893 Accrued liabilities and intercompany payable 53,622 149,307 138,647 (107,082 ) 234,494 Current portion of program rights obligations — 228,419 73,108 — 301,527 Deferred revenue — 32,787 15,047 — 47,834 Current portion of long-term debt 259,000 — — — 259,000 Current portion of capital lease obligations — 2,703 1,550 — 4,253 Liabilities held for sale — — 16,433 — 16,433 Total current liabilities 312,638 459,093 289,785 (107,082 ) 954,434 Program rights obligations — 457,105 28,778 — 485,883 Long-term debt, net 2,453,814 — — — 2,453,814 Capital lease obligations — 5,325 23,016 — 28,341 Deferred tax liability, net 163,924 — (3,928 ) — 159,996 Other liabilities and intercompany notes payable 40,227 67,903 476,372 (463,612 ) 120,890 Total liabilities 2,970,603 989,426 814,023 (570,694 ) 4,203,358 Commitments and contingencies Redeemable noncontrolling interests — — 217,149 — 217,149 Stockholders’ equity: AMC Networks stockholders’ equity 29,677 2,998,053 882,052 (3,880,105 ) 29,677 Non-redeemable noncontrolling interests — — 27,984 — 27,984 Total stockholders’ equity 29,677 2,998,053 910,036 (3,880,105 ) 57,661 Total liabilities and stockholders’ equity $ 3,000,280 $ 3,987,479 $ 1,941,208 $ (4,450,799 ) $ 4,478,168 Condensed Consolidating Balance Sheet December 31, 2016 (In thousands) Parent Company Guarantor Subsidiaries Non- Guarantor Subsidiaries Eliminations Consolidated ASSETS Current Assets: Cash and cash equivalents 565 320,950 159,874 — 481,389 Accounts receivable, trade (less allowance for doubtful accounts) — 537,751 162,904 — 700,655 Amounts due from related parties, net — 508 — — 508 Current portion of program rights, net — 307,050 134,080 — 441,130 Prepaid expenses, other current assets and intercompany receivable 948 151,175 15,961 (95,423 ) 72,661 Total current assets 1,513 1,317,434 472,819 (95,423 ) 1,696,343 Property and equipment, net of accumulated depreciation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3,032,906 3,994,201 1,795,773 (4,342,285 ) 4,480,595 LIABILITIES AND STOCKHOLDERS’ EQUITY Current Liabilities: Accounts payable — 40,033 48,644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equity: AMC Networks stockholders’ (deficiency) equity (30,082 ) 3,029,922 784,024 (3,813,946 ) (30,082 ) Non-redeemable noncontrolling interests — — 28,438 — 28,438 Total stockholders’ (deficiency) equity (30,082 ) 3,029,922 812,462 (3,813,946 ) (1,644 ) Total liabilities and stockholders’ (deficiency) equity 3,032,906 3,994,201 1,795,773 (4,342,285 ) 4,480,595 Condensed Consolidating Statement of Income Three Months Ended June 30, 2017 (In thousands) Parent Company Guarantor Subsidiaries Non- Guarantor Subsidiaries Eliminations Consolidated Revenues, net $ — $ 536,302 $ 179,675 $ (5,432 ) $ 710,545 Operating expenses: Technical and operating (excluding depreciation and amortization) — 240,150 95,472 (777 ) 334,845 Selling, general and administrative — 116,423 50,838 (4,988 ) 162,273 Depreciation and amortization — 10,123 10,483 — 20,606 Impairment charges — — 17,112 — 17,112 Restructuring credit — (45 ) (36 ) — (81 ) Total operating expenses — 366,651 173,869 (5,765 ) 534,755 Operating income — 169,651 5,806 333 175,790 Other income (expense): Interest expense, net (29,733 ) 10,165 (7,383 ) — (26,951 ) Share of affiliates’ income 184,748 5,681 — (190,429 ) — Miscellaneous, net (230 ) 1,898 17,645 (333 ) 18,980 Total other income (expense) 154,785 17,744 10,262 (190,762 ) (7,971 ) Income from operations before income taxes 154,785 187,395 16,068 (190,429 ) 167,819 Income tax expense (52,187 ) (2,647 ) (5,359 ) — (60,193 ) Net income including noncontrolling interests 102,598 184,748 10,709 (190,429 ) 107,626 Net income attributable to noncontrolling interests — — (5,028 ) — (5,028 ) Net income attributable to AMC Networks’ stockholders $ 102,598 $ 184,748 $ 5,681 $ (190,429 ) $ 102,598 Condensed Consolidating Statement of Income Three Months Ended June 30, 2016 (In thousands) Parent Company Guarantor Subsidiaries Non- Guarantor Subsidiaries Eliminations Consolidated Revenues, net $ — $ 519,955 $ 167,267 $ (2,390 ) $ 684,832 Operating expenses: Technical and operating (excluding depreciation and amortization) — 223,254 82,932 (694 ) 305,492 Selling, general and administrative — 130,383 50,433 (1,450 ) 179,366 Depreciation and amortization — 9,952 11,601 — 21,553 Restructuring expense — 112 277 — 389 Total operating expenses — 363,701 145,243 (2,144 ) 506,800 Operating income — 156,254 22,024 (246 ) 178,032 Other income (expense): Interest expense, net (30,172 ) 9,538 (9,702 ) — (30,336 ) Share of affiliates’ income (loss) 142,131 (20,997 ) — (121,134 ) — Loss on extinguishment of debt (9 ) — — — (9 ) Miscellaneous, net (170 ) (190 ) (24,796 ) 246 (24,910 ) Total other income (expense) 111,780 (11,649 ) (34,498 ) (120,888 ) (55,255 ) Income (loss) from operations before income taxes 111,780 144,605 (12,474 ) (121,134 ) 122,777 Income tax expense (34,605 ) (2,474 ) (2,311 ) — (39,390 ) Net income (loss) including noncontrolling interests 77,175 142,131 (14,785 ) (121,134 ) 83,387 Net income attributable to noncontrolling interests — — (6,212 ) — (6,212 ) Net income (loss) attributable to AMC Networks’ stockholders $ 77,175 $ 142,131 $ (20,997 ) $ (121,134 ) $ 77,175 Condensed Consolidating Statement of Income Six Months Ended June 30, 2017 (In thousands) Parent Company Guarantor Subsidiaries Non- Guarantor Subsidiaries Eliminations Consolidated Revenues, net $ — $ 1,115,684 $ 322,807 $ (7,757 ) $ 1,430,734 Operating expenses: Technical and operating (excluding depreciation and amortization) — 461,904 173,089 (1,536 ) 633,457 Selling, general and administrative — 236,104 96,317 (6,439 ) 325,982 Depreciation and amortization — 20,327 23,772 — 44,099 Impairment charges — — 17,112 — 17,112 Restructuring expense — 2,659 (36 ) — 2,623 Total operating expenses — 720,994 310,254 (7,975 ) 1,023,273 Operating income — 394,690 12,553 218 407,461 Other income (expense): Interest expense, net (59,145 ) 19,988 (14,801 ) — (53,958 ) Share of affiliates’ income 420,522 8,826 — (429,348 ) — Miscellaneous, net (343 ) 2,329 28,260 (218 ) 30,028 Total other income (expense) 361,034 31,143 13,459 (429,566 ) (23,930 ) Income from operations before income taxes 361,034 425,833 26,012 (429,348 ) 383,531 Income tax expense (122,220 ) (5,311 ) (5,744 ) — (133,275 ) Net income including noncontrolling interests 238,814 420,522 20,268 (429,348 ) 250,256 Net income attributable to noncontrolling interests — — (11,442 ) — (11,442 ) Net income attributable to AMC Networks’ stockholders $ 238,814 $ 420,522 $ 8,826 $ (429,348 ) $ 238,814 Condensed Consolidating Statement of Income Six Months Ended June 30, 2016 (In thousands) Parent Company Guarantor Subsidiaries Non- Guarantor Subsidiaries Eliminations Consolidated Revenues, net $ — $ 1,074,484 $ 321,801 $ (4,874 ) $ 1,391,411 Operating expenses: Technical and operating (excluding depreciation and amortization) — 414,032 163,882 (1,377 ) 576,537 Selling, general and administrative — 245,894 94,004 (3,254 ) 336,644 Depreciation and amortization — 20,027 21,158 — 41,185 Restructuring expense — 42 312 — 354 Total operating expenses — 679,995 279,356 (4,631 ) 954,720 Operating income — 394,489 42,445 (243 ) 436,691 Other income (expense): Interest expense, net (60,742 ) 18,831 (19,453 ) — (61,364 ) Share of affiliates’ income (loss) 388,178 (20,145 ) — (368,033 ) — Loss on extinguishment of debt (48,343 ) — — — (48,343 ) Miscellaneous, net (251 ) (213 ) (25,378 ) 243 (25,599 ) Total other income (expense) 278,842 (1,527 ) (44,831 ) (367,790 ) (135,306 ) Income (loss) from operations before income taxes 278,842 392,962 (2,386 ) (368,033 ) 301,385 Income tax expense (88,222 ) (4,784 ) (4,927 ) — (97,933 ) Net income (loss) including noncontrolling interests 190,620 388,178 (7,313 ) (368,033 ) 203,452 Net income attributable to noncontrolling interests — — (12,832 ) — (12,832 ) Net income (loss) attributable to AMC Networks’ stockholders $ 190,620 $ 388,178 $ (20,145 ) $ (368,033 ) $ 190,620 Condensed Consolidating Statement of Comprehensive Income Three Months Ended June 30, 2017 (In thousands) Parent Company Guarantor Subsidiaries Non- Guarantor Subsidiaries Eliminations Consolidated Net income including noncontrolling interest $ 102,598 $ 184,748 $ 10,709 $ (190,429 ) $ 107,626 Other comprehensive income (loss): Foreign currency translation adjustment 37,820 — 37,820 (37,820 ) 37,820 Unrealized (loss) gain on interest rate swaps (180 ) — — — (180 ) Unrealized (loss) gain on available for sale securities (1,083 ) — — — (1,083 ) Other comprehensive income, before income taxes 36,557 — 37,820 (37,820 ) 36,557 Income tax expense 465 — — — 465 Other comprehensive income, net of income taxes 37,022 — 37,820 (37,820 ) 37,022 Comprehensive income 139,620 184,748 48,529 (228,249 ) 144,648 Comprehensive income attributable to noncontrolling interests — — (6,559 ) — (6,559 ) Comprehensive income attributable to AMC Networks’ stockholders $ 139,620 $ 184,748 $ 41,970 $ (228,249 ) $ 138,089 Condensed Consolidating Statement of Comprehensive Income Three Months Ended June 30, 2016 (In thousands) Parent Company Guarantor Subsidiaries Non- Guarantor Subsidiaries Eliminations Consolidated Net income (loss) including noncontrolling interest $ 77,175 $ 142,131 $ (14,785 ) $ (121,134 ) $ 83,387 Other comprehensive income (loss): Foreign currency translation adjustment (18,389 ) — (18,389 ) 18,389 (18,389 ) Unrealized (loss) gain on interest rate swaps (765 ) — — — (765 ) Other comprehensive (loss) income, before income taxes (19,154 ) — (18,389 ) 18,389 (19,154 ) Income tax expense (8,312 ) — — — (8,312 ) Other comprehensive (loss) income, net of income taxes (27,466 ) — (18,389 ) 18,389 (27,466 ) Comprehensive income (loss) 49,709 142,131 (33,174 ) (102,745 ) 55,921 Comprehensive income attributable to noncontrolling interests — — (4,424 ) — (4,424 ) Comprehensive income (loss) attributable to AMC Networks’ stockholders $ 49,709 $ 142,131 $ (37,598 ) $ (102,745 ) $ 51,497 Condensed Consolidating Statement of Comprehensive Income Six Months Ended June 30, 2017 (In thousands) Parent Company Guarantor Subsidiaries Non- Guarantor Subsidiaries Eliminations Consolidated Net income including noncontrolling interest $ 238,814 $ 420,522 $ 20,268 $ (429,348 ) $ 250,256 Other comprehensive income (loss): Foreign currency translation adjustment 47,684 — 47,684 (47,684 ) 47,684 Unrealized (loss) gain on interest rate swaps 139 — — — 139 Unrealized (loss) gain on available for sale securities 2,938 — — — 2,938 Other comprehensive income, before income taxes 50,761 — 47,684 (47,684 ) 50,761 Income tax expense (1,132 ) — — — (1,132 ) Other comprehensive income, net of income taxes 49,629 — 47,684 (47,684 ) 49,629 Comprehensive income 288,443 420,522 67,952 (477,032 ) 299,885 Comprehensive income attributable to noncontrolling interests — — (13,364 ) — (13,364 ) Comprehensive income attributable to AMC Networks’ stockholders $ 288,443 $ 420,522 $ 54,588 $ (477,032 ) $ 286,521 Condensed Consolidating Statement of Comprehensive Income Six Months Ended June 30, 2016 (In thousands) Parent Company Guarantor Subsidiaries Non- Guarantor Subsidiaries Eliminations Consolidated Net income (loss)including noncontrolling interest $ 190,620 $ 388,178 $ (7,313 ) $ (368,033 ) $ 203,452 Other comprehensive income (loss): Foreign currency translation adjustment (3,004 ) — (3,004 ) 3,004 (3,004 ) Unrealized (loss) gain on interest rate swaps (2,343 ) — — — (2,343 ) Other comprehensive (loss) income, before income taxes (5,347 ) — (3,004 ) 3,004 (5,347 ) Income tax expense (10,211 ) — — — (10,211 ) Other comprehensive (loss) income, net of income taxes (15,558 ) — (3,004 ) 3,004 (15,558 ) Comprehensive income (loss) 175,062 388,178 (10,317 ) (365,029 ) 187,894 Comprehensive income attributable to noncontrolling interests — — (11,456 ) — (11,456 ) Comprehensive income (loss) attributable to AMC Networks’ stockholders $ 175,062 $ 388,178 $ (21,773 ) $ (365,029 ) $ 176,438 Condensed Consolidating Statement of Cash Flows Six Months Ended June 30, 2017 (In thousands) Parent Company Guarantor Subsidiaries Non- Guarantor Subsidiaries Eliminations Consolidated Cash flows from operating activities: Net cash provided by operating activities $ 258,037 $ 322,282 $ 15,279 $ (429,621 ) $ 165,977 Cash flows from investing activities: Capital expenditures — (27,480 ) (12,456 ) — (39,936 ) Investment in and loans to investees — — (43,000 ) — (43,000 ) Increase to investment in affiliates 102,285 (127,727 ) 40,148 (14,706 ) — Net cash provided by (used in) investing activities 102,285 (155,207 ) (15,308 ) (14,706 ) (82,936 ) Cash flows from financing activities: Principal payments on long-term debt (111,000 ) — 35 — (110,965 ) Deemed repurchases of restricted stock units (13,373 ) — — — (13,373 ) Purchase of treasury stock (244,374 ) — — — (244,374 ) Principal payments on capital lease obligations — (1,330 ) (1,196 ) — (2,526 ) Distributions to noncontrolling interests — — (12,930 ) — (12,930 ) Net cash used in financing activities (368,747 ) (1,330 ) (14,091 ) — (384,168 ) Net increase (decrease) in cash and cash equivalents from operations (8,425 ) 165,745 (14,120 ) (444,327 ) (301,127 ) Effect of exchange rate changes on cash and cash equivalents 7,976 (444,327 ) 1,241 444,327 9,217 Cash and cash equivalents at beginning of period 565 320,950 159,874 — 481,389 Cash and cash equivalents at end of period $ 116 $ 42,368 $ 146,995 $ — $ 189,479 Condensed Consolidating Statement of Cash Flows Six Months Ended June 30, 2016 (In thousands) Parent Company Guarantor Subsidiaries Non- Guarantor Subsidiaries Eliminations Consolidated Cash flows from operating activities: Net cash provided by operating activities $ 277,785 $ 306,120 $ 16,349 $ (370,690 ) $ 229,564 Cash flows from investing activities: Capital expenditures — (15,767 ) (8,419 ) — (24,186 ) Payments for acquisitions, net of cash acquired — — (354 ) — (354 ) (Increase) decrease to investment in affiliates (359,483 ) (31,090 ) 48,542 342,031 — Net cash used in investing activities (359,483 ) (46,857 ) 39,769 342,031 (24,540 ) Cash flows from financing activities: Proceeds from the issuance of long-term debt 982,500 — — — 982,500 Principal payments on long-term debt (728,449 ) — — — (728,449 ) Premium and fees paid on extinguishment of debt (39,188 ) — — — (39,188 ) Payments for financing costs (2,070 ) — — — (2,070 ) Deemed repurchases of restricted stock/units (10,834 ) — — — (10,834 ) Purchase of treasury stock (48,227 ) — — — (48,227 ) Proceeds from stock option exercises 1,216 — — — 1,216 Excess tax benefits from share-based compensation arrangements 781 — — — 781 Principal payments on capital lease obligations — (1,208 ) (867 ) — (2,075 ) Distributions to noncontrolling interest — — (8,977 ) — (8,977 ) Net cash provided by (used in) financing activities 155,729 (1,208 ) (9,844 ) — 144,677 Net increase in cash and cash equivalents from operations 74,031 258,055 46,274 (28,659 ) 349,701 Effect of exchange rate changes on cash and cash equivalents (23,518 ) 28,659 (56,352 ) 28,659 (22,552 ) Cash and cash equivalents at beginning of period 434 148,260 167,627 — 316,321 Cash and cash equivalents at end of period $ 50,947 $ 434,974 $ 157,549 $ — $ 643,470</t>
  </si>
  <si>
    <t>Description of Business and Basis of Presentation (Policies)</t>
  </si>
  <si>
    <t>Consolidation, Policy</t>
  </si>
  <si>
    <t>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less the fair value option is elected.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6 contained in the Company’s Annual Report on Form 10-K (“ 2016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7 .</t>
  </si>
  <si>
    <t>Program Rights, Policy</t>
  </si>
  <si>
    <t>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recorded in technical and operating expense. Program rights write-offs included in technical and operating expense of $1.4 million and $1.1 million were recorded for the three months ended June 30, 2017 and June 30, 2016 , respectively. Program rights write-offs included in technical and operating expense of $1.8 million and $1.1 million were recorded for the six months ended June 30, 2017 and June 30, 2016 , respectively.</t>
  </si>
  <si>
    <t>Assets and Liabilities Held for Sale, Policy</t>
  </si>
  <si>
    <t>Assets and Liabilities Held for Sale In June 2017, we classified the assets and liabilities of AMCNI – DMC as held for sale. Assets held for sale are required to be presented at fair value less estimated sale costs, and as a result, the Company recognized a pre-tax impairment charge of $17.1 million for the three months ended June 30, 2017 . Additionally, the Company expects to recognize a pre-tax loss of approximately $12.1 million in the third quarter of 2017 in conjunction with the sale of AMCNI – DMC, completed on July 12, 2017. The loss on sale may vary due to the finalization of certain purchase price adjustments.</t>
  </si>
  <si>
    <t>Use of Estimates, Policy</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valuation of acquisition-related assets and liabilities,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t>
  </si>
  <si>
    <t>New Accounting Pronouncements, Policy</t>
  </si>
  <si>
    <t>Recently Adopted and Recently Issued Accounting Pronouncements Recently Adopted Accounting Pronouncements The Company adopted Accounting Standards Update (“ASU”) 2016-09, Improvements to Employee Share-Based Payment Accounting , which became effective for the Company as of January 1, 2017. ASU 2016-09 amends Accounting Standards Codification ("ASC") Topic 718, Compensation – Stock Compensation and simplifies several aspects of the accounting for share-based payment transactions, including the income tax consequences, classification of awards as either equity or liabilities, and classification i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in the statement of cash flows as an operating activity. The Company elected to apply this adoption prospectively; accordingly, prior periods have not been adjusted. The adoption of this standard did not have a material impact on the Company's consolidated financial statements. Recently Issued Accounting Pronouncements In May 2017, the Financial Accounting Standards Board (“FASB”) issued ASU No. 2017-09 Compensation-Stock Compensation (Topic 718) . ASU 2017-09 addresses changes to the terms or conditions of a share-based payment award, specifically regarding which changes to the terms or conditions of a share-based payment award would require an entity to apply modification accounting. The guidance does not change the accounting for modifications but clarifies that an entity should account for the effects of a modification unless the fair value, vesting conditions, and classification of the modified award are the same immediately before the original award is modified. ASU 2017-09 is effective for the first quarter of 2018, with early adoption permitted. The adoption of ASU 2017-09 is not expected to have a material impact on the Company’s consolidated financial statements. In January 2017, the FASB issued ASU No. 2017-04 Intangibles – Goodwill and Other (Topic 350): Simplifying the Test for Goodwill Impairment. ASU 2017-04 removes Step 2 of the current goodwill impairment test under ASC Topic 350 and replaces it with a simplified model. Under the simplified model, a goodwill impairment is calculated as the difference between the carrying amount of a reporting unit and its fair value, but not to exceed the carrying amount of goodwill. The amount of any impairment under the simplified model may differ from what would have been recognized under the two-step test. The ASU is effective for the Company in the first quarter of 2020, with early adoption permitted for any impairment tests performed after a testing date of January 1, 2017. The adoption of ASU 2017-04 is not expected to have a material impact on the Company's consolidated financial statements. In October 2016, the FASB issued ASU No. 2016-16, Income Taxes – Intra-Entity Transfers of Assets Other Than Inventory . ASU 2016-16 simplifies the accounting for the income tax consequences of intra-entity transfers of assets other than inventory and includes requirements to recognize the income tax consequences of an intra-entity transfer of an asset other than inventory when the transfer occurs; therefore, eliminating the exception for an intra-entity transfer of an asset other than inventory. ASU 2016-16 is effective for the Company in first quarter of 2018, with early adoption permitted. Any adjustments as a result of adoption are to be applied on a modified retrospective basis through a cumulative-effect adjustment directly to retained earnings as of the beginning of the period of adoption. The adoption of ASU 2016-16 is not expected to have a material impact on the Company’s consolidated financial statements. In August 2016, the FASB issued ASU 2016-15, Statement of Cash Flows (Topic 230), Classification of Certain Cash Receipts and Cash Payments . The guidance clarifies the way in which certain cash receipts and cash payments should be classified on the statement of cash flows and also how the predominance principle should be applied when cash receipts and cash payments have aspects of more than one class of cash flows. ASU 2016-15 is effective for the first quarter of 2018 with early adoption permitted. The adoption of ASU 2016-15 is not expected to have a material impact on the Company's consolidated financial statements. In February 2016, the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Company is currently determining its implementation approach and assessing the impact the adoption will have on its consolidated financial statements. In May 2014, the FASB issued ASU No. 2014-09, Revenue from Contracts with Customers (Topi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The standard also expands the required disclosures to include the disaggregation of revenue from contracts with customers into categories that depict how the nature, timing and uncertainty of revenue and cash flows are affected by economic factors. During 2016, the FASB issued additional interpretive guidance relating to the standard which covered the topics of principal versus agent considerations and identifying performance obligations and licensing. The standard is effective for the Company in the first quarter of 2018.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established an implementation team and performed an analysis of each of our revenue streams to assess the impact of the standard on our various revenue contracts, and analyze our current accounting policies and practices to identify potential differences that would result from the implementation of the standard. To date, the Company has made significant progress toward completing its evaluation of the potential changes from adopting the standard on its financial reporting and disclosures. The Company has completed an initial assessment of each of its revenue streams and has begun drafting its revenue recognition policy under the new standard. However, there are a few areas that remain subject to further clarification with respect to the implementation of the new standard on certain of our revenue streams. The Company has been closely monitoring FASB activity related to the new standard, as well as working with various non-authoritative groups to conclude on industry specific interpretative issues. While significant progress has been made, our final evaluation of the impact of the new revenue standard is ongoing and will continue throughout 2017, including making a final determination about our implementation approach.</t>
  </si>
  <si>
    <t>Net Income Per Share (Tables)</t>
  </si>
  <si>
    <t>Schedule of Weighted Average Number of Shares</t>
  </si>
  <si>
    <t>The following is a reconciliation between basic and diluted weighted average shares outstanding: (In thousands) Three Months Ended June 30, Six Months Ended June 30, 2017 2016 2017 2016 Basic weighted average common shares outstanding 66,224 72,729 67,117 72,654 Effect of dilution: Stock options — 1 — 26 Restricted stock units 565 570 654 607 Diluted weighted average common shares outstanding 66,789 73,300 67,771 73,287</t>
  </si>
  <si>
    <t>Restructuring (Tables)</t>
  </si>
  <si>
    <t>Restructuring and Related Costs</t>
  </si>
  <si>
    <t>The following table summarizes the restructuring (credit) expense recognized by operating segment: (In thousands) Three Months Ended June 30, Six Months Ended June 30, 2017 2016 2017 2016 National Networks $ (97 ) $ 37 $ (43 ) $ 67 International &amp; Other 16 352 2,666 287 Total restructuring expense (credit) $ (81 ) $ 389 $ 2,623 $ 354</t>
  </si>
  <si>
    <t>Schedule of Restructuring Reserve by Type of Cost</t>
  </si>
  <si>
    <t>The following table summarizes the accrued restructuring costs: (In thousands) Severance and employee-related costs Other exit costs Total Balance at December 31, 2016 $ 12,106 $ 205 $ 12,311 Charges (credits) 2,636 (13 ) 2,623 Cash payments (13,396 ) (151 ) (13,547 ) Non-cash adjustments (52 ) 68 16 Currency translation 1 9 10 Balance at June 30, 2017 $ 1,295 $ 118 $ 1,413</t>
  </si>
  <si>
    <t>Goodwill and Other Intangible Assets (Tables)</t>
  </si>
  <si>
    <t>Schedule of Goodwill</t>
  </si>
  <si>
    <t>The carrying amount of goodwill, by operating segment is as follows: (In thousands) National Networks International and Other Total December 31, 2016 $ 242,303 $ 415,405 $ 657,708 Amortization of “second component” goodwill (1,272 ) — (1,272 ) Foreign currency translation — 23,798 23,798 June 30, 2017 $ 241,031 $ 439,203 $ 680,234</t>
  </si>
  <si>
    <t>Schedule of Finite-Lived Intangible Assets</t>
  </si>
  <si>
    <t xml:space="preserve">The following tables summarize information relating to the Company’s identifiable intangible assets: (In thousands) June 30, 2017 Gross Accumulated Amortization Net Estimated Useful Lives Amortizable intangible assets: Affiliate and customer relationships $ 520,722 $ (151,059 ) $ 369,663 10 to 25 years Advertiser relationships 46,282 (11,302 ) 34,980 11 years Trade names 53,055 (8,046 ) 45,009 12 to 20 years Other amortizable intangible assets 10,851 (1,224 ) 9,627 15 years Total amortizable intangible assets 630,910 (171,631 ) 459,279 Indefinite-lived intangible assets: Trademarks 19,900 — 19,900 Total intangible assets $ 650,810 $ (171,631 ) $ 479,179 (In thousands) December 31, 2016 Gross Accumulated Amortization Net Amortizable intangible assets: Affiliate and customer relationships $ 509,992 $ (133,932 ) $ 376,060 Advertiser relationships 46,282 (9,198 ) 37,084 Trade names 49,720 (6,307 ) 43,413 Other amortizable intangible assets 10,002 (791 ) 9,211 Total amortizable intangible assets 615,996 (150,228 ) 465,768 Indefinite-lived intangible assets: Trademarks 20,041 — 20,041 Total intangible assets $ 636,037 $ (150,228 ) $ 485,809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7 $ 36,375 2018 36,531 2019 36,517 2020 36,502 2021 36,152</t>
  </si>
  <si>
    <t>Accrued Liabilities (Tables)</t>
  </si>
  <si>
    <t>Schedule of Accrued Liabilities</t>
  </si>
  <si>
    <t>Accrued liabilities consist of the following: (In thousands) June 30, 2017 December 31, 2016 Interest $ 15,794 $ 15,770 Employee related costs 87,305 122,590 Income taxes payable 32,208 43,083 Other accrued expenses 99,187 102,986 Total accrued liabilities $ 234,494 $ 284,429</t>
  </si>
  <si>
    <t>Long-term Debt (Tables)</t>
  </si>
  <si>
    <t>Schedule of Long-Term Debt Instruments</t>
  </si>
  <si>
    <t>The Company’s long-term debt consists of the following: (In thousands) June 30, 2017 December 31, 2016 Senior Secured Credit Facility: (a) Term Loan A Facility $ 1,147,000 $ 1,258,000 Senior Notes: 5.00% Notes due April 2024 1,000,000 1,000,000 4.75% Notes due December 2022 600,000 600,000 Total long-term debt 2,747,000 2,858,000 Unamortized discount (22,106 ) (23,675 ) Unamortized deferred financing costs (12,080 ) (15,062 ) Long-term debt, net 2,712,814 2,819,263 Current portion of long-term debt 259,000 222,000 Noncurrent portion of long-term debt $ 2,453,814 $ 2,597,263 (a) The Company’s $500 million revolving credit facility remains undrawn at June 30, 2017 . Total undrawn revolver commitments are available to be drawn for general corporate purposes of the Company.</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June 30, 2017 and December 31, 2016 , including investments for which the fair value option has been elected: (In thousands) Level I Level II Level III Total At June 30, 2017: Assets: Cash equivalents $ 129 $ — $ — $ 129 Available for sale securities 8,249 — — 8,249 Interest rate swap contracts — 1,611 — 1,611 Investments 7,533 — — 7,533 Foreign currency derivatives — 4,555 — 4,555 Other derivatives — 6,061 27,844 33,905 Liabilities: Interest rate swap contracts $ — $ 34 $ — $ 34 Foreign currency derivatives — 3,638 — 3,638 At December 31, 2016: Assets: Cash equivalents $ 65,384 $ — $ — $ 65,384 Interest rate swap contracts — 1,471 — 1,471 Foreign currency derivatives — 6,096 — 6,096 Other derivatives — — 12,308 12,308 Liabilities: Interest rate swap contracts $ — $ 762 $ — $ 762 Foreign currency derivatives — 3,147 — 3,147</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In thousands) June 30, 2017 Carrying Amount Estimated Fair Value Debt instruments: Term Loan A Facility $ 1,137,123 $ 1,147,000 5.00% Notes due April 2024 982,980 1,025,000 4.75% Notes due December 2022 592,711 618,750 $ 2,712,814 $ 2,790,750 (In thousands) December 31, 2016 Carrying Amount Estimated Fair Value Debt instruments: Term Loan A Facility $ 1,245,175 $ 1,254,855 5.00% Notes due April 2024 981,949 1,002,500 4.75% Notes due December 2022 592,139 606,000 $ 2,819,263 $ 2,863,355</t>
  </si>
  <si>
    <t>Derivative Financial Instruments (Tables)</t>
  </si>
  <si>
    <t>Fair Value of Derivative Instruments Included In Balance Sheets</t>
  </si>
  <si>
    <t>The fair values of the Company’s derivative financial instruments included in the condensed consolidated balance sheets are as follows: (In thousands) Balance Sheet Location June 30, December 31, 2016 Derivatives designated as hedging instruments: Assets: Interest rate swap contracts Other assets $ 1,611 $ 1,471 Derivatives not designated as hedging instruments: Assets: Foreign currency derivatives Prepaid expenses and other current assets $ 1,191 $ 1,684 Foreign currency derivatives Other assets 3,364 4,412 Other derivatives Other assets 33,905 12,308 Liabilities: Interest rate swap contracts Accrued liabilities $ 34 $ 762 Foreign currency derivatives Accrued liabilities 858 952 Foreign currency derivatives Other liabilities 2,780 2,195</t>
  </si>
  <si>
    <t>Schedule of Gains And Losses Related To Derivative Instruments</t>
  </si>
  <si>
    <t>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June 30, Three Months Ended June 30, 2017 2016 2017 2016 Derivatives in cash flow hedging relationships: Interest rate swap contracts $ (65 ) $ (934 ) Interest expense $ 115 $ (169 ) (a) There were no gains or losses recognized in earnings related to any ineffective portion of hedging relationships or related to any amount excluded from the assessment of hedge effectiveness for the three months ended June 30, 2017 and 2016 . (In thousands) Gain or (Loss) on Derivatives Location of Gain or (Loss) in Earnings Gain or (Loss) Reclassified from Accumulated OCI Six Months Ended June 30, Six Months Ended June 30, 2017 2016 2017 2016 Derivatives in cash flow hedging relationships: Interest rate swap contracts $ 256 $ (2,675 ) Interest expense $ 117 $ (332 ) (a) There were no gains or losses recognized in earnings related to any ineffective portion of hedging relationships or related to any amount excluded from the assessment of hedge effectiveness for the six months ended June 30, 2017 and 2016 .</t>
  </si>
  <si>
    <t>Schedule of Other Derivatives Not Designated as Hedging Instruments, Statements of Financial Performance and Financial Position, Location</t>
  </si>
  <si>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June 30, Six Months Ended June 30, 2017 2016 2017 2016 Derivatives not designated as hedging relationships: Interest rate swap contracts Interest expense $ (7 ) $ (49 ) $ (5 ) $ (229 ) Foreign currency derivatives Miscellaneous, net (1,236 ) 2,158 (1,503 ) 2,210 Other derivatives Miscellaneous, net 9,946 — 21,063 — Total $ 8,703 $ 2,109 $ 19,555 $ 1,981</t>
  </si>
  <si>
    <t>Redeemable Noncontrolling Interests (Tables)</t>
  </si>
  <si>
    <t>Redeemable Noncontrolling Interest</t>
  </si>
  <si>
    <t>The following table summarizes activity related to redeemable noncontrolling interest for the six months ended June 30, 2017 . (In thousands) Six Months Ended June 30, 2017 December 31, 2016 $ 219,331 Net earnings 10,748 Distributions (12,930 ) June 30, 2017 $ 217,149</t>
  </si>
  <si>
    <t>Cash Flows (Tables)</t>
  </si>
  <si>
    <t>Summary Of Non-Cash Activities And Other Supplemental Data</t>
  </si>
  <si>
    <t>The Company’s non-cash investing and financing activities and other supplemental data are as follows: (In thousands) Six Months Ended June 30, 2017 2016 Non-Cash Investing and Financing Activities: Increase in capital lease obligations — 10,983 Treasury stock not yet settled 8,987 — Exercise of RLJE Warrants 5,001 — Capital expenditures incurred but not yet paid 2,412 2,101 Supplemental Data: Cash interest paid 56,832 69,449 Income taxes paid, net 124,474 75,450</t>
  </si>
  <si>
    <t>Accumulated Other Comprehensive Income (Loss) (Tables)</t>
  </si>
  <si>
    <t>Schedule of Accumulated Other Comprehensive Loss</t>
  </si>
  <si>
    <t>The following table details the components of accumulated other comprehensive loss: (In thousands) Six Months Ended June 30, 2017 Currency Translation Adjustment Gains (Losses) on Cash Flow Hedges Gains (Losses) on Available for Sale Investments Accumulated Other Comprehensive Income (Loss) Beginning balance $ (194,189 ) $ 391 $ — $ (193,798 ) Other comprehensive income before reclassifications 47,684 256 2,938 50,878 Amounts reclassified from accumulated other comprehensive loss — (117 ) — (117 ) Net current-period other comprehensive income, before income taxes 47,684 139 2,938 50,761 Income tax expense — (51 ) (1,081 ) (1,132 ) Net current-period other comprehensive income, net of income taxes 47,684 88 1,857 49,629 Ending balance $ (146,505 ) $ 479 $ 1,857 $ (144,169 )</t>
  </si>
  <si>
    <t>Segment Information (Tables)</t>
  </si>
  <si>
    <t>Summary of Continuing Operations By Reportable Segment</t>
  </si>
  <si>
    <t>(In thousands) Three Months Ended June 30, 2017 National Networks International and Other Inter-segment eliminations Consolidated Revenues, net Advertising $ 245,472 $ 21,373 $ — $ 266,845 Distribution 359,451 89,471 (5,222 ) 443,700 Consolidated revenues, net $ 604,923 $ 110,844 $ (5,222 ) $ 710,545 Operating income (loss) $ 211,623 $ (31,222 ) $ (4,611 ) $ 175,790 Share-based compensation expense 12,211 2,921 — 15,132 Restructuring (credit) expense (97 ) 16 — (81 ) Impairment charges — 17,112 — 17,112 Depreciation and amortization 8,430 12,176 — 20,606 Adjusted operating income $ 232,167 $ 1,003 $ (4,611 ) $ 228,559 (In thousands) Three Months Ended June 30, 2016 National Networks International and Other Inter-segment eliminations Consolidated Revenues, net Advertising $ 239,331 $ 25,564 $ — $ 264,895 Distribution 333,302 92,716 (6,081 ) 419,937 Consolidated revenues, net $ 572,633 $ 118,280 $ (6,081 ) $ 684,832 Operating income (loss) $ 189,090 $ (7,819 ) $ (3,239 ) $ 178,032 Share-based compensation expense 9,148 2,174 — 11,322 Restructuring expense 37 352 — 389 Depreciation and amortization 8,053 13,500 — 21,553 Adjusted operating income $ 206,328 $ 8,207 $ (3,239 ) $ 211,296 (In thousands) Six Months Ended June 30, 2017 National Networks International and Other Inter-segment eliminations Consolidated Revenues, net Advertising $ 493,014 $ 41,443 $ — $ 534,457 Distribution 727,056 176,198 (6,977 ) 896,277 Consolidated revenues, net $ 1,220,070 $ 217,641 $ (6,977 ) $ 1,430,734 Operating income (loss) $ 461,230 $ (50,439 ) $ (3,330 ) $ 407,461 Share-based compensation expense 22,119 5,476 — 27,595 Restructuring (credit) expense (43 ) 2,666 — 2,623 Impairment charges — 17,112 — 17,112 Depreciation and amortization 16,834 27,265 — 44,099 Adjusted operating income $ 500,140 $ 2,080 $ (3,330 ) $ 498,890 Capital expenditures $ 8,294 $ 31,642 $ — $ 39,936 (In thousands) Six Months Ended June 30, 2016 National Networks International and Other Inter-segment eliminations Consolidated Revenues, net Advertising $ 503,183 $ 48,413 $ — $ 551,596 Distribution 668,086 178,915 (7,186 ) 839,815 Consolidated revenues, net $ 1,171,269 $ 227,328 $ (7,186 ) $ 1,391,411 Operating income (loss) $ 455,823 $ (16,403 ) $ (2,729 ) $ 436,691 Share-based compensation expense 15,370 4,118 — 19,488 Restructuring expense 67 287 — 354 Depreciation and amortization 16,022 25,163 — 41,185 Adjusted operating income $ 487,282 $ 13,165 $ (2,729 ) $ 497,718 Capital expenditures $ 4,414 $ 19,772 $ — $ 24,186</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June 30, Six Months Ended June 30, 2017 2016 2017 2016 Inter-segment revenues National Networks $ (5,142 ) $ (5,991 ) $ (6,866 ) $ (6,936 ) International and Other (80 ) (90 ) (111 ) (250 ) $ (5,222 ) $ (6,081 ) $ (6,977 ) $ (7,186 )</t>
  </si>
  <si>
    <t>Schedule of Revenue by Geographic Area</t>
  </si>
  <si>
    <t>The table below summarizes revenues based on customer location: (In thousands) Three Months Ended June 30, Six Months Ended June 30, 2017 2016 2017 2016 Revenues United States $ 548,555 $ 542,803 $ 1,148,610 $ 1,117,137 Europe 108,076 103,560 186,750 197,522 Other 53,914 38,469 95,374 76,752 $ 710,545 $ 684,832 $ 1,430,734 $ 1,391,411</t>
  </si>
  <si>
    <t>Schedule of Disclosure on Geographic Areas, Long-Lived Assets</t>
  </si>
  <si>
    <t>The table below summarizes property and equipment based on asset location: (In thousands) June 30, 2017 December 31, 2016 Property and equipment, net United States $ 112,640 $ 104,939 Europe 26,329 39,976 Other 20,184 21,721 $ 159,153 $ 166,636</t>
  </si>
  <si>
    <t>Condensed Consolidating Financial Statements (Tables)</t>
  </si>
  <si>
    <t>Condensed Consolidating Balance Sheets</t>
  </si>
  <si>
    <t>Condensed Consolidating Balance Sheet June 30, 2017 (In thousands) Parent Company Guarantor Subsidiaries Non- Guarantor Subsidiaries Eliminations Consolidated ASSETS Current Assets: Cash and cash equivalents $ 116 $ 42,368 $ 146,995 $ — $ 189,479 Accounts receivable, trade (less allowance for doubtful accounts) — 559,893 184,754 — 744,647 Amounts due from related parties, net — 488 — — 488 Current portion of program rights, net — 301,511 148,579 — 450,090 Prepaid expenses, other current assets and intercompany receivable 501 170,958 13,235 (107,082 ) 77,612 Assets held for sale — — 16,433 — 16,433 Total current assets 617 1,075,218 509,996 (107,082 ) 1,478,749 Property and equipment, net of accumulated depreciation — 112,189 46,964 — 159,153 Investment in affiliates 2,998,053 882,052 — (3,880,105 ) — Program rights, net — 1,046,405 175,511 — 1,221,916 Long-term intercompany notes receivable — 463,048 564 (463,612 ) — Deferred carriage fees, net — 35,972 1,654 — 37,626 Intangible assets, net — 175,425 303,754 — 479,179 Goodwill — 67,881 612,353 — 680,234 Deferred tax asset, net — — 9,079 — 9,079 Other assets 1,610 129,289 281,333 — 412,232 Total assets $ 3,000,280 $ 3,987,479 $ 1,941,208 $ (4,450,799 ) $ 4,478,168 LIABILITIES AND STOCKHOLDERS’ EQUITY Current Liabilities: Accounts payable $ 16 $ 45,877 $ 45,000 $ — $ 90,893 Accrued liabilities and intercompany payable 53,622 149,307 138,647 (107,082 ) 234,494 Current portion of program rights obligations — 228,419 73,108 — 301,527 Deferred revenue — 32,787 15,047 — 47,834 Current portion of long-term debt 259,000 — — — 259,000 Current portion of capital lease obligations — 2,703 1,550 — 4,253 Liabilities held for sale — — 16,433 — 16,433 Total current liabilities 312,638 459,093 289,785 (107,082 ) 954,434 Program rights obligations — 457,105 28,778 — 485,883 Long-term debt, net 2,453,814 — — — 2,453,814 Capital lease obligations — 5,325 23,016 — 28,341 Deferred tax liability, net 163,924 — (3,928 ) — 159,996 Other liabilities and intercompany notes payable 40,227 67,903 476,372 (463,612 ) 120,890 Total liabilities 2,970,603 989,426 814,023 (570,694 ) 4,203,358 Commitments and contingencies Redeemable noncontrolling interests — — 217,149 — 217,149 Stockholders’ equity: AMC Networks stockholders’ equity 29,677 2,998,053 882,052 (3,880,105 ) 29,677 Non-redeemable noncontrolling interests — — 27,984 — 27,984 Total stockholders’ equity 29,677 2,998,053 910,036 (3,880,105 ) 57,661 Total liabilities and stockholders’ equity $ 3,000,280 $ 3,987,479 $ 1,941,208 $ (4,450,799 ) $ 4,478,168 Condensed Consolidating Balance Sheet December 31, 2016 (In thousands) Parent Company Guarantor Subsidiaries Non- Guarantor Subsidiaries Eliminations Consolidated ASSETS Current Assets: Cash and cash equivalents 565 320,950 159,874 — 481,389 Accounts receivable, trade (less allowance for doubtful accounts) — 537,751 162,904 — 700,655 Amounts due from related parties, net — 508 — — 508 Current portion of program rights, net — 307,050 134,080 — 441,130 Prepaid expenses, other current assets and intercompany receivable 948 151,175 15,961 (95,423 ) 72,661 Total current assets 1,513 1,317,434 472,819 (95,423 ) 1,696,343 Property and equipment, net of accumulated depreciation — 104,272 62,364 — 166,636 Investment in affiliates 3,029,922 784,024 — (3,813,946 ) — Program rights, net — 947,657 160,929 — 1,108,586 Long-term intercompany notes receivable — 432,099 817 (432,916 ) — Deferred carriage fees, net — 42,656 1,230 — 43,886 Intangible assets, net — 180,297 305,512 — 485,809 Goodwill — 69,154 588,554 — 657,708 Deferred tax asset, net — — 8,598 — 8,598 Other assets 1,471 116,608 194,950 — 313,029 Total assets 3,032,906 3,994,201 1,795,773 (4,342,285 ) 4,480,595 LIABILITIES AND STOCKHOLDERS’ EQUITY Current Liabilities: Accounts payable — 40,033 48,644 — 88,677 Accrued liabilities and intercompany payable 71,680 182,667 125,505 (95,423 ) 284,429 Current portion of program rights obligations — 226,474 74,371 — 300,845 Deferred revenue — 42,782 10,861 — 53,643 Current portion of long-term debt 222,000 — — — 222,000 Current portion of capital lease obligations — 2,645 1,939 — 4,584 Total current liabilities 293,680 494,601 261,320 (95,423 ) 954,178 Program rights obligations — 365,262 32,913 — 398,175 Long-term debt, net 2,597,263 — — — 2,597,263 Capital lease obligations — 6,647 28,635 — 35,282 Deferred tax liability, net 145,364 — 427 — 145,791 Other liabilities and intercompany notes payable 26,681 97,769 440,685 (432,916 ) 132,219 Total liabilities 3,062,988 964,279 763,980 (528,339 ) 4,262,908 Commitments and contingencies Redeemable noncontrolling interests — — 219,331 — 219,331 Stockholders’ equity: AMC Networks stockholders’ (deficiency) equity (30,082 ) 3,029,922 784,024 (3,813,946 ) (30,082 ) Non-redeemable noncontrolling interests — — 28,438 — 28,438 Total stockholders’ (deficiency) equity (30,082 ) 3,029,922 812,462 (3,813,946 ) (1,644 ) Total liabilities and stockholders’ (deficiency) equity 3,032,906 3,994,201 1,795,773 (4,342,285 ) 4,480,595</t>
  </si>
  <si>
    <t>Condensed Consolidating Income Statements</t>
  </si>
  <si>
    <t>Condensed Consolidating Statement of Income Three Months Ended June 30, 2017 (In thousands) Parent Company Guarantor Subsidiaries Non- Guarantor Subsidiaries Eliminations Consolidated Revenues, net $ — $ 536,302 $ 179,675 $ (5,432 ) $ 710,545 Operating expenses: Technical and operating (excluding depreciation and amortization) — 240,150 95,472 (777 ) 334,845 Selling, general and administrative — 116,423 50,838 (4,988 ) 162,273 Depreciation and amortization — 10,123 10,483 — 20,606 Impairment charges — — 17,112 — 17,112 Restructuring credit — (45 ) (36 ) — (81 ) Total operating expenses — 366,651 173,869 (5,765 ) 534,755 Operating income — 169,651 5,806 333 175,790 Other income (expense): Interest expense, net (29,733 ) 10,165 (7,383 ) — (26,951 ) Share of affiliates’ income 184,748 5,681 — (190,429 ) — Miscellaneous, net (230 ) 1,898 17,645 (333 ) 18,980 Total other income (expense) 154,785 17,744 10,262 (190,762 ) (7,971 ) Income from operations before income taxes 154,785 187,395 16,068 (190,429 ) 167,819 Income tax expense (52,187 ) (2,647 ) (5,359 ) — (60,193 ) Net income including noncontrolling interests 102,598 184,748 10,709 (190,429 ) 107,626 Net income attributable to noncontrolling interests — — (5,028 ) — (5,028 ) Net income attributable to AMC Networks’ stockholders $ 102,598 $ 184,748 $ 5,681 $ (190,429 ) $ 102,598 Condensed Consolidating Statement of Income Three Months Ended June 30, 2016 (In thousands) Parent Company Guarantor Subsidiaries Non- Guarantor Subsidiaries Eliminations Consolidated Revenues, net $ — $ 519,955 $ 167,267 $ (2,390 ) $ 684,832 Operating expenses: Technical and operating (excluding depreciation and amortization) — 223,254 82,932 (694 ) 305,492 Selling, general and administrative — 130,383 50,433 (1,450 ) 179,366 Depreciation and amortization — 9,952 11,601 — 21,553 Restructuring expense — 112 277 — 389 Total operating expenses — 363,701 145,243 (2,144 ) 506,800 Operating income — 156,254 22,024 (246 ) 178,032 Other income (expense): Interest expense, net (30,172 ) 9,538 (9,702 ) — (30,336 ) Share of affiliates’ income (loss) 142,131 (20,997 ) — (121,134 ) — Loss on extinguishment of debt (9 ) — — — (9 ) Miscellaneous, net (170 ) (190 ) (24,796 ) 246 (24,910 ) Total other income (expense) 111,780 (11,649 ) (34,498 ) (120,888 ) (55,255 ) Income (loss) from operations before income taxes 111,780 144,605 (12,474 ) (121,134 ) 122,777 Income tax expense (34,605 ) (2,474 ) (2,311 ) — (39,390 ) Net income (loss) including noncontrolling interests 77,175 142,131 (14,785 ) (121,134 ) 83,387 Net income attributable to noncontrolling interests — — (6,212 ) — (6,212 ) Net income (loss) attributable to AMC Networks’ stockholders $ 77,175 $ 142,131 $ (20,997 ) $ (121,134 ) $ 77,175 Condensed Consolidating Statement of Income Six Months Ended June 30, 2017 (In thousands) Parent Company Guarantor Subsidiaries Non- Guarantor Subsidiaries Eliminations Consolidated Revenues, net $ — $ 1,115,684 $ 322,807 $ (7,757 ) $ 1,430,734 Operating expenses: Technical and operating (excluding depreciation and amortization) — 461,904 173,089 (1,536 ) 633,457 Selling, general and administrative — 236,104 96,317 (6,439 ) 325,982 Depreciation and amortization — 20,327 23,772 — 44,099 Impairment charges — — 17,112 — 17,112 Restructuring expense — 2,659 (36 ) — 2,623 Total operating expenses — 720,994 310,254 (7,975 ) 1,023,273 Operating income — 394,690 12,553 218 407,461 Other income (expense): Interest expense, net (59,145 ) 19,988 (14,801 ) — (53,958 ) Share of affiliates’ income 420,522 8,826 — (429,348 ) — Miscellaneous, net (343 ) 2,329 28,260 (218 ) 30,028 Total other income (expense) 361,034 31,143 13,459 (429,566 ) (23,930 ) Income from operations before income taxes 361,034 425,833 26,012 (429,348 ) 383,531 Income tax expense (122,220 ) (5,311 ) (5,744 ) — (133,275 ) Net income including noncontrolling interests 238,814 420,522 20,268 (429,348 ) 250,256 Net income attributable to noncontrolling interests — — (11,442 ) — (11,442 ) Net income attributable to AMC Networks’ stockholders $ 238,814 $ 420,522 $ 8,826 $ (429,348 ) $ 238,814 Condensed Consolidating Statement of Income Six Months Ended June 30, 2016 (In thousands) Parent Company Guarantor Subsidiaries Non- Guarantor Subsidiaries Eliminations Consolidated Revenues, net $ — $ 1,074,484 $ 321,801 $ (4,874 ) $ 1,391,411 Operating expenses: Technical and operating (excluding depreciation and amortization) — 414,032 163,882 (1,377 ) 576,537 Selling, general and administrative — 245,894 94,004 (3,254 ) 336,644 Depreciation and amortization — 20,027 21,158 — 41,185 Restructuring expense — 42 312 — 354 Total operating expenses — 679,995 279,356 (4,631 ) 954,720 Operating income — 394,489 42,445 (243 ) 436,691 Other income (expense): Interest expense, net (60,742 ) 18,831 (19,453 ) — (61,364 ) Share of affiliates’ income (loss) 388,178 (20,145 ) — (368,033 ) — Loss on extinguishment of debt (48,343 ) — — — (48,343 ) Miscellaneous, net (251 ) (213 ) (25,378 ) 243 (25,599 ) Total other income (expense) 278,842 (1,527 ) (44,831 ) (367,790 ) (135,306 ) Income (loss) from operations before income taxes 278,842 392,962 (2,386 ) (368,033 ) 301,385 Income tax expense (88,222 ) (4,784 ) (4,927 ) — (97,933 ) Net income (loss) including noncontrolling interests 190,620 388,178 (7,313 ) (368,033 ) 203,452 Net income attributable to noncontrolling interests — — (12,832 ) — (12,832 ) Net income (loss) attributable to AMC Networks’ stockholders $ 190,620 $ 388,178 $ (20,145 ) $ (368,033 ) $ 190,620</t>
  </si>
  <si>
    <t>Condensed Consolidating Comprehensive Income (Loss)</t>
  </si>
  <si>
    <t>Condensed Consolidating Statement of Comprehensive Income Six Months Ended June 30, 2017 (In thousands) Parent Company Guarantor Subsidiaries Non- Guarantor Subsidiaries Eliminations Consolidated Net income including noncontrolling interest $ 238,814 $ 420,522 $ 20,268 $ (429,348 ) $ 250,256 Other comprehensive income (loss): Foreign currency translation adjustment 47,684 — 47,684 (47,684 ) 47,684 Unrealized (loss) gain on interest rate swaps 139 — — — 139 Unrealized (loss) gain on available for sale securities 2,938 — — — 2,938 Other comprehensive income, before income taxes 50,761 — 47,684 (47,684 ) 50,761 Income tax expense (1,132 ) — — — (1,132 ) Other comprehensive income, net of income taxes 49,629 — 47,684 (47,684 ) 49,629 Comprehensive income 288,443 420,522 67,952 (477,032 ) 299,885 Comprehensive income attributable to noncontrolling interests — — (13,364 ) — (13,364 ) Comprehensive income attributable to AMC Networks’ stockholders $ 288,443 $ 420,522 $ 54,588 $ (477,032 ) $ 286,521 Condensed Consolidating Statement of Comprehensive Income Six Months Ended June 30, 2016 (In thousands) Parent Company Guarantor Subsidiaries Non- Guarantor Subsidiaries Eliminations Consolidated Net income (loss)including noncontrolling interest $ 190,620 $ 388,178 $ (7,313 ) $ (368,033 ) $ 203,452 Other comprehensive income (loss): Foreign currency translation adjustment (3,004 ) — (3,004 ) 3,004 (3,004 ) Unrealized (loss) gain on interest rate swaps (2,343 ) — — — (2,343 ) Other comprehensive (loss) income, before income taxes (5,347 ) — (3,004 ) 3,004 (5,347 ) Income tax expense (10,211 ) — — — (10,211 ) Other comprehensive (loss) income, net of income taxes (15,558 ) — (3,004 ) 3,004 (15,558 ) Comprehensive income (loss) 175,062 388,178 (10,317 ) (365,029 ) 187,894 Comprehensive income attributable to noncontrolling interests — — (11,456 ) — (11,456 ) Comprehensive income (loss) attributable to AMC Networks’ stockholders $ 175,062 $ 388,178 $ (21,773 ) $ (365,029 ) $ 176,438</t>
  </si>
  <si>
    <t>Condensed Consolidating Cash Flows Statements</t>
  </si>
  <si>
    <t>Condensed Consolidating Statement of Cash Flows Six Months Ended June 30, 2017 (In thousands) Parent Company Guarantor Subsidiaries Non- Guarantor Subsidiaries Eliminations Consolidated Cash flows from operating activities: Net cash provided by operating activities $ 258,037 $ 322,282 $ 15,279 $ (429,621 ) $ 165,977 Cash flows from investing activities: Capital expenditures — (27,480 ) (12,456 ) — (39,936 ) Investment in and loans to investees — — (43,000 ) — (43,000 ) Increase to investment in affiliates 102,285 (127,727 ) 40,148 (14,706 ) — Net cash provided by (used in) investing activities 102,285 (155,207 ) (15,308 ) (14,706 ) (82,936 ) Cash flows from financing activities: Principal payments on long-term debt (111,000 ) — 35 — (110,965 ) Deemed repurchases of restricted stock units (13,373 ) — — — (13,373 ) Purchase of treasury stock (244,374 ) — — — (244,374 ) Principal payments on capital lease obligations — (1,330 ) (1,196 ) — (2,526 ) Distributions to noncontrolling interests — — (12,930 ) — (12,930 ) Net cash used in financing activities (368,747 ) (1,330 ) (14,091 ) — (384,168 ) Net increase (decrease) in cash and cash equivalents from operations (8,425 ) 165,745 (14,120 ) (444,327 ) (301,127 ) Effect of exchange rate changes on cash and cash equivalents 7,976 (444,327 ) 1,241 444,327 9,217 Cash and cash equivalents at beginning of period 565 320,950 159,874 — 481,389 Cash and cash equivalents at end of period $ 116 $ 42,368 $ 146,995 $ — $ 189,479 Condensed Consolidating Statement of Cash Flows Six Months Ended June 30, 2016 (In thousands) Parent Company Guarantor Subsidiaries Non- Guarantor Subsidiaries Eliminations Consolidated Cash flows from operating activities: Net cash provided by operating activities $ 277,785 $ 306,120 $ 16,349 $ (370,690 ) $ 229,564 Cash flows from investing activities: Capital expenditures — (15,767 ) (8,419 ) — (24,186 ) Payments for acquisitions, net of cash acquired — — (354 ) — (354 ) (Increase) decrease to investment in affiliates (359,483 ) (31,090 ) 48,542 342,031 — Net cash used in investing activities (359,483 ) (46,857 ) 39,769 342,031 (24,540 ) Cash flows from financing activities: Proceeds from the issuance of long-term debt 982,500 — — — 982,500 Principal payments on long-term debt (728,449 ) — — — (728,449 ) Premium and fees paid on extinguishment of debt (39,188 ) — — — (39,188 ) Payments for financing costs (2,070 ) — — — (2,070 ) Deemed repurchases of restricted stock/units (10,834 ) — — — (10,834 ) Purchase of treasury stock (48,227 ) — — — (48,227 ) Proceeds from stock option exercises 1,216 — — — 1,216 Excess tax benefits from share-based compensation arrangements 781 — — — 781 Principal payments on capital lease obligations — (1,208 ) (867 ) — (2,075 ) Distributions to noncontrolling interest — — (8,977 ) — (8,977 ) Net cash provided by (used in) financing activities 155,729 (1,208 ) (9,844 ) — 144,677 Net increase in cash and cash equivalents from operations 74,031 258,055 46,274 (28,659 ) 349,701 Effect of exchange rate changes on cash and cash equivalents (23,518 ) 28,659 (56,352 ) 28,659 (22,552 ) Cash and cash equivalents at beginning of period 434 148,260 167,627 — 316,321 Cash and cash equivalents at end of period $ 50,947 $ 434,974 $ 157,549 $ — $ 643,470</t>
  </si>
  <si>
    <t>Description Of Business And Basis Of Presentation (Details) $ in Thousands</t>
  </si>
  <si>
    <t>Sep. 30, 2017USD ($)</t>
  </si>
  <si>
    <t>Jun. 30, 2017USD ($)</t>
  </si>
  <si>
    <t>Jun. 30, 2016USD ($)</t>
  </si>
  <si>
    <t>Jun. 30, 2017USD ($)segmentnetwork</t>
  </si>
  <si>
    <t>Subsequent Event [Line Items]</t>
  </si>
  <si>
    <t>Program Rights Write Offs</t>
  </si>
  <si>
    <t>Number of Operating Segments | segment</t>
  </si>
  <si>
    <t>Number of Nationally Distributed Programming Networks | network</t>
  </si>
  <si>
    <t>Subsequent Event [Member]</t>
  </si>
  <si>
    <t>Expected Pre-tax Loss on Asset Held for Sale</t>
  </si>
  <si>
    <t>Net Income Per Share (Narrative) (Details) - USD ($) $ / shares in Units, $ in Thousands</t>
  </si>
  <si>
    <t>Jun. 16, 2017</t>
  </si>
  <si>
    <t>Mar. 04, 2016</t>
  </si>
  <si>
    <t>Stock Repurchase Program, Authorized Amount</t>
  </si>
  <si>
    <t>Treasury Stock Acquired, Average Cost Per Share</t>
  </si>
  <si>
    <t>Stock Repurchase Program, Remaining Authorized Repurchase Amount</t>
  </si>
  <si>
    <t>Treasury Stock, Shares, Acquired</t>
  </si>
  <si>
    <t>Employee Stock Option [Member]</t>
  </si>
  <si>
    <t>Antidilutive securities excluded from EPS</t>
  </si>
  <si>
    <t>Performance Shares [Member]</t>
  </si>
  <si>
    <t>Net Income Per Share (Reconciliation Between Basic And Diluted Weighted Average Shares Outstanding) (Details) - shares shares in Thousands</t>
  </si>
  <si>
    <t>Antidilutive Securities Excluded from Computation of Earnings Per Share [Line Items]</t>
  </si>
  <si>
    <t>Basic weighted average shares outstanding</t>
  </si>
  <si>
    <t>Diluted weighted average shares outstanding</t>
  </si>
  <si>
    <t>Incremental Weighted Average Shares Attributable to Dilutive Effect [Abstract]</t>
  </si>
  <si>
    <t>Incremental Common Shares Attributable to Share-based Payment Arrangements</t>
  </si>
  <si>
    <t>Restricted Stock Units (RSUs) [Member]</t>
  </si>
  <si>
    <t>Restructuring (Restructuring and Related Costs) (Details) - USD ($) $ in Thousands</t>
  </si>
  <si>
    <t>Restructuring Cost and Reserve [Line Items]</t>
  </si>
  <si>
    <t>National Networks [Member]</t>
  </si>
  <si>
    <t>International And Other [Member]</t>
  </si>
  <si>
    <t>Restructuring (Schedule of Restructuring Reserve by Type of Cost) (Details) - USD ($) $ in Thousands</t>
  </si>
  <si>
    <t>Restructuring Reserve [Roll Forward]</t>
  </si>
  <si>
    <t>Balance at December 31, 2016</t>
  </si>
  <si>
    <t>Charges (credits)</t>
  </si>
  <si>
    <t>Cash payments</t>
  </si>
  <si>
    <t>Non-cash adjustments</t>
  </si>
  <si>
    <t>Currency translation</t>
  </si>
  <si>
    <t>Balance at June 30, 2017</t>
  </si>
  <si>
    <t>Employee Severance [Member]</t>
  </si>
  <si>
    <t>Other Restructuring [Member]</t>
  </si>
  <si>
    <t>Investments (Narrative) (Details) - RLJE [Member] - USD ($) $ / shares in Units, $ in Thousands</t>
  </si>
  <si>
    <t>Jun. 20, 2017</t>
  </si>
  <si>
    <t>Jan. 30, 2017</t>
  </si>
  <si>
    <t>Oct. 14, 2016</t>
  </si>
  <si>
    <t>Schedule of Equity Method Investments [Line Items]</t>
  </si>
  <si>
    <t>Debt Instrument, Face Amount</t>
  </si>
  <si>
    <t>Investment Warrants, Exercise Price</t>
  </si>
  <si>
    <t>Other Comprehensive Income (Loss), Reclassification Adjustment from AOCI for Investment Transferred from Available-for-sale to Equity Method, before Tax</t>
  </si>
  <si>
    <t>Minimum [Member]</t>
  </si>
  <si>
    <t>Warrants Received per RLJE Investment Agreement</t>
  </si>
  <si>
    <t>Tranche A Loan [Member]</t>
  </si>
  <si>
    <t>Shares Acquired from Exercise of Warrants</t>
  </si>
  <si>
    <t>Tranche B Loan [Member]</t>
  </si>
  <si>
    <t>Loan Forgiven in Lieu of Exercise Price for Warrants Exercised</t>
  </si>
  <si>
    <t>Amended Tranche A Loan [Member]</t>
  </si>
  <si>
    <t>Tranche A-2 Loan [Member]</t>
  </si>
  <si>
    <t>Goodwill and Other Intangible Assets (Narrative) (Details) - USD ($) $ in Thousands</t>
  </si>
  <si>
    <t>Finite-Lived Intangible Assets [Line Items]</t>
  </si>
  <si>
    <t>Goodwill, Subsequent Recognition of Deferred Tax Asset</t>
  </si>
  <si>
    <t>Finite-Lived Intangible Assets, Amortization Expense</t>
  </si>
  <si>
    <t>Goodwill and Other Intangible Assets (Schedule Of Goodwill) (Details) $ in Thousands</t>
  </si>
  <si>
    <t>Goodwill [Roll Forward]</t>
  </si>
  <si>
    <t>December 31, 2016</t>
  </si>
  <si>
    <t>Amortization of “second component” goodwill</t>
  </si>
  <si>
    <t>Foreign currency translation</t>
  </si>
  <si>
    <t>June 30, 2017</t>
  </si>
  <si>
    <t>Goodwill and Other Intangible Assets (Schedule Of Finite and Indefinite-Lived Intangible Assets) (Details) - USD ($) $ in Thousands</t>
  </si>
  <si>
    <t>Gross Carrying Amount of Amortizable Intangible Assets</t>
  </si>
  <si>
    <t>Accumulated amortization</t>
  </si>
  <si>
    <t>Amortizable intangible assets, net of accumulated amortization</t>
  </si>
  <si>
    <t>Trademarks</t>
  </si>
  <si>
    <t>Intangible Assets, Gross, Excluding Goodwill</t>
  </si>
  <si>
    <t>Total intangible assets, net</t>
  </si>
  <si>
    <t>Affiliate and Customer Relationships [Member]</t>
  </si>
  <si>
    <t>Advertiser Relationships [Member]</t>
  </si>
  <si>
    <t>Finite-Lived Intangible Asset, Useful Life</t>
  </si>
  <si>
    <t>11 years</t>
  </si>
  <si>
    <t>Trade Names [Member]</t>
  </si>
  <si>
    <t>Other Amortizable Intangible Assets [Member]</t>
  </si>
  <si>
    <t>15 years</t>
  </si>
  <si>
    <t>Minimum [Member] | Affiliate and Customer Relationships [Member]</t>
  </si>
  <si>
    <t>10 years</t>
  </si>
  <si>
    <t>Minimum [Member] | Trade Names [Member]</t>
  </si>
  <si>
    <t>12 years</t>
  </si>
  <si>
    <t>Maximum [Member] | Affiliate and Customer Relationships [Member]</t>
  </si>
  <si>
    <t>25 years</t>
  </si>
  <si>
    <t>Maximum [Member] | Trade Names [Member]</t>
  </si>
  <si>
    <t>20 years</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Long-term Debt (Narrative) (Details) - USD ($) $ in Thousands</t>
  </si>
  <si>
    <t>Sep. 30, 2017</t>
  </si>
  <si>
    <t>Jul. 28, 2017</t>
  </si>
  <si>
    <t>Debt Instrument [Line Items]</t>
  </si>
  <si>
    <t>Long-term Debt, Gross</t>
  </si>
  <si>
    <t>Unamortized Debt Issuance Expense</t>
  </si>
  <si>
    <t>Revolving Credit Facility [Member]</t>
  </si>
  <si>
    <t>Line of Credit Facility, Maximum Borrowing Capacity</t>
  </si>
  <si>
    <t>4.75% Senior Notes Due 2025 [Member] | Subsequent Event [Member]</t>
  </si>
  <si>
    <t>Term-A Facility [Member] | Secured Debt [Member]</t>
  </si>
  <si>
    <t>Term-A Facility [Member] | Secured Debt [Member] | Subsequent Event [Member]</t>
  </si>
  <si>
    <t>Repayments of Debt</t>
  </si>
  <si>
    <t>Amortization of Debt Issuance Costs</t>
  </si>
  <si>
    <t>Long-term Debt (Summary of Long-Term Debt) (Details) - USD ($) $ in Thousands</t>
  </si>
  <si>
    <t>Unamortized discount</t>
  </si>
  <si>
    <t>Unamortized deferred financing costs</t>
  </si>
  <si>
    <t>Long-term debt, net</t>
  </si>
  <si>
    <t>Term-A Facility [Member]</t>
  </si>
  <si>
    <t>5.00% Senior Notes [Member]</t>
  </si>
  <si>
    <t>Debt Instrument, Interest Rate, Stated Percentage</t>
  </si>
  <si>
    <t>5.00%</t>
  </si>
  <si>
    <t>4.75% Senior Notes [Member]</t>
  </si>
  <si>
    <t>4.75%</t>
  </si>
  <si>
    <t>Senior Notes [Member] | 5.00% Senior Notes [Member]</t>
  </si>
  <si>
    <t>Senior Notes [Member] | 4.75% Senior Notes [Member]</t>
  </si>
  <si>
    <t>Secured Debt [Member] | Term-A Facility [Member]</t>
  </si>
  <si>
    <t>Subsequent Event [Member] | 4.75% Senior Notes Due 2025 [Member]</t>
  </si>
  <si>
    <t>Subsequent Event [Member] | Secured Debt [Member] | Term-A Facility [Member]</t>
  </si>
  <si>
    <t>Fair Value Measurement (Narrative) (Details) - USD ($) $ in Thousands</t>
  </si>
  <si>
    <t>Fair Value, Assets and Liabilities Measured on Recurring and Nonrecurring Basis [Line Items]</t>
  </si>
  <si>
    <t>Derivative Instruments Not Designated as Hedging Instruments, Gain (Loss), Net</t>
  </si>
  <si>
    <t>Other Contract [Member] | Other Expense [Member]</t>
  </si>
  <si>
    <t>Level III [Member]</t>
  </si>
  <si>
    <t>Fair Value Inputs, Discount for Lack of Marketability</t>
  </si>
  <si>
    <t>32.00%</t>
  </si>
  <si>
    <t>Fair Value Measurement (Financial Assets And Liabilities Measured At Fair Value On A Recurring Basis) (Details) - USD ($) $ in Thousands</t>
  </si>
  <si>
    <t>Assets, Fair Value Disclosure [Abstract]</t>
  </si>
  <si>
    <t>Cash equivalents</t>
  </si>
  <si>
    <t>Available for sale securities</t>
  </si>
  <si>
    <t>Interest Rate Swap [Member]</t>
  </si>
  <si>
    <t>Interest rate swap contracts</t>
  </si>
  <si>
    <t>Liabilities, Fair Value Disclosure [Abstract]</t>
  </si>
  <si>
    <t>Foreign Exchange Forward [Member]</t>
  </si>
  <si>
    <t>Foreign currency derivatives</t>
  </si>
  <si>
    <t>Other Contract [Member]</t>
  </si>
  <si>
    <t>Other derivatives</t>
  </si>
  <si>
    <t>Level I [Member]</t>
  </si>
  <si>
    <t>Level II [Member] | Interest Rate Swap [Member]</t>
  </si>
  <si>
    <t>Level II [Member] | Foreign Exchange Forward [Member]</t>
  </si>
  <si>
    <t>Level II [Member] | Other Contract [Member]</t>
  </si>
  <si>
    <t>Level III [Member] | Other Contract [Member]</t>
  </si>
  <si>
    <t>Fair Value Measurement (Carrying Values And Fair Values Of The Company's Financial Instruments) (Details) - USD ($) $ in Thousands</t>
  </si>
  <si>
    <t>Long-term Debt, Fair Value</t>
  </si>
  <si>
    <t>Derivative Financial Instruments (Narrative) (Details) - USD ($) $ in Thousands</t>
  </si>
  <si>
    <t>Derivative [Line Items]</t>
  </si>
  <si>
    <t>Derivative, Notional Amount</t>
  </si>
  <si>
    <t>Other Contract [Member] | Other Nonoperating Income (Expense) [Member]</t>
  </si>
  <si>
    <t>Designated as Hedging Instrument [Member] | Cash Flow Hedging [Member] | Interest Rate Swap [Member]</t>
  </si>
  <si>
    <t>Not Designated as Hedging Instrument [Member] | Interest Rate Swap [Member]</t>
  </si>
  <si>
    <t>Derivative Financial Instruments (Fair Value Of Derivative Instruments Included In Balance Sheets) (Details) - USD ($) $ in Thousands</t>
  </si>
  <si>
    <t>Interest Rate Swap [Member] | Other Assets [Member]</t>
  </si>
  <si>
    <t>Derivative Instruments in Hedges, at Fair Value, Net [Abstract]</t>
  </si>
  <si>
    <t>Derivative Instruments in Hedges, Assets, at Fair Value</t>
  </si>
  <si>
    <t>Interest Rate Swap [Member] | Accrued Liabilities [Member]</t>
  </si>
  <si>
    <t>Derivative Instruments Not Designated as Hedging Instruments [Abstract]</t>
  </si>
  <si>
    <t>Interest Rate Derivative Instruments Not Designated as Hedging Instruments, Liability at Fair Value</t>
  </si>
  <si>
    <t>Foreign Exchange Forward [Member] | Other Assets [Member]</t>
  </si>
  <si>
    <t>Foreign Currency Derivative Instruments Not Designated as Hedging Instruments, Asset at Fair Value</t>
  </si>
  <si>
    <t>Foreign Exchange Forward [Member] | Other Liabilities [Member]</t>
  </si>
  <si>
    <t>Foreign Currency Derivative Instruments Not Designated as Hedging Instruments, Liability at Fair Value</t>
  </si>
  <si>
    <t>Foreign Exchange Forward [Member] | Prepaid Expenses and Other Current Assets [Member]</t>
  </si>
  <si>
    <t>Foreign Exchange Forward [Member] | Accrued Liabilities [Member]</t>
  </si>
  <si>
    <t>Other Contract [Member] | Other Assets [Member]</t>
  </si>
  <si>
    <t>Derivative Financial Instruments (Schedule Of Gains And Losses Related To Derivative Instruments) (Details) - Cash Flow Hedging [Member] - USD ($) $ in Thousands</t>
  </si>
  <si>
    <t>Interest Expense [Member]</t>
  </si>
  <si>
    <t>Derivative Instruments, Gain (Loss) Reclassified from Accumulated OCI into Income, Effective Portion, Net</t>
  </si>
  <si>
    <t>Derivative Instruments, Gain (Loss) Recognized in Other Comprehensive Income (Loss), Effective Portion, Net</t>
  </si>
  <si>
    <t>Derivative Financial Instruments (Schedule of Other Derivatives Not Designated as Hedging Instruments) (Details) - USD ($) $ in Thousands</t>
  </si>
  <si>
    <t>Derivative Instruments, Gain (Loss) [Line Items]</t>
  </si>
  <si>
    <t>Interest Rate Swap [Member] | Interest Expense [Member]</t>
  </si>
  <si>
    <t>Foreign Exchange Forward [Member] | Other Nonoperating Income (Expense) [Member]</t>
  </si>
  <si>
    <t>Income Taxes (Narrative) (Details) - USD ($) $ in Thousands</t>
  </si>
  <si>
    <t>Effective tax rate</t>
  </si>
  <si>
    <t>36.00%</t>
  </si>
  <si>
    <t>35.00%</t>
  </si>
  <si>
    <t>Federal statutory rate</t>
  </si>
  <si>
    <t>Effective Income Tax Rate Reconciliation, Deduction, Qualified Production Activity, Amount</t>
  </si>
  <si>
    <t>Undistributed Earnings of Foreign Subsidiaries</t>
  </si>
  <si>
    <t>State income tax expense</t>
  </si>
  <si>
    <t>Effective Income Tax Rate Reconciliation, Change in Deferred Tax Assets Valuation Allowance, Amount</t>
  </si>
  <si>
    <t>Deferred Tax Assets, Tax Credit Carryforwards, Foreign</t>
  </si>
  <si>
    <t>Second component of tax deductible goodwill, net of tax</t>
  </si>
  <si>
    <t>Commitments and Contingencies (Narrative) (Details) $ in Thousands</t>
  </si>
  <si>
    <t>Increase (decrease) in contractual obligations not reflected in the balance sheet</t>
  </si>
  <si>
    <t>Contractual Obligation</t>
  </si>
  <si>
    <t>Loss Contingency, Damages Sought, Value</t>
  </si>
  <si>
    <t>Equity Plans (Narrative) (Details) - USD ($) $ in Thousands</t>
  </si>
  <si>
    <t>Mar. 31, 2017</t>
  </si>
  <si>
    <t>Share-based Compensation Arrangement by Share-based Payment Award [Line Items]</t>
  </si>
  <si>
    <t>Deemed repurchases of restricted stock/units</t>
  </si>
  <si>
    <t>Share-based compensation expense</t>
  </si>
  <si>
    <t>Total unrecognized share-based compensation costs, remaining period of recognition (in years)</t>
  </si>
  <si>
    <t>2 years 215 day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2011 Employee Stock Plan [Member] | Restricted Stock Units (RSUs) [Member]</t>
  </si>
  <si>
    <t>Share-based Compensation Arrangement by Share-based Payment Award, Equity Instruments Other than Options, Grants in Period</t>
  </si>
  <si>
    <t>2016 Employee Stock Plan [Member] | Restricted Stock Units (RSUs) [Member]</t>
  </si>
  <si>
    <t>Share-based Compensation Arrangement by Share-based Payment Award, Award Vesting Period</t>
  </si>
  <si>
    <t>3 years</t>
  </si>
  <si>
    <t>2016 Employee Stock Plan [Member] | Restricted Stock Units (RSUs) [Member] | Share-based Compensation Award, Tranche One [Member]</t>
  </si>
  <si>
    <t>2016 Employee Stock Plan [Member] | Performance Vesting Options [Member]</t>
  </si>
  <si>
    <t>2016 Employee Stock Plan [Member] | Performance Vesting Options [Member] | Minimum [Member]</t>
  </si>
  <si>
    <t>Share-based Compensation Arrangement by Share-based Payment Award, Award Vesting Rights, Percentage</t>
  </si>
  <si>
    <t>0.00%</t>
  </si>
  <si>
    <t>2016 Employee Stock Plan [Member] | Performance Vesting Options [Member] | Maximum [Member]</t>
  </si>
  <si>
    <t>200.00%</t>
  </si>
  <si>
    <t>Redeemable Noncontrolling Interests Activity (Details) $ in Thousands</t>
  </si>
  <si>
    <t>Stockholders' Equity Attributable to Noncontrolling Interest [Roll Forward]</t>
  </si>
  <si>
    <t>Net earnings</t>
  </si>
  <si>
    <t>Distributions</t>
  </si>
  <si>
    <t>Related Party Transactions (Narrative) (Details) - USD ($) $ in Thousands</t>
  </si>
  <si>
    <t>Related Party Transactions [Line Items]</t>
  </si>
  <si>
    <t>Aggregate voting power held by related party</t>
  </si>
  <si>
    <t>69.00%</t>
  </si>
  <si>
    <t>Net revenues from related parties</t>
  </si>
  <si>
    <t>Percentage of common stock owned by related party</t>
  </si>
  <si>
    <t>2.00%</t>
  </si>
  <si>
    <t>Cash Flows (Summary Of Non-Cash Activities And Other Supplemental Data) (Details) - USD ($) $ in Thousands</t>
  </si>
  <si>
    <t>Noncash Investing and Financing Items [Abstract]</t>
  </si>
  <si>
    <t>Increase in capital lease obligations</t>
  </si>
  <si>
    <t>Treasury stock not yet settled</t>
  </si>
  <si>
    <t>Exercise of RLJE warrants</t>
  </si>
  <si>
    <t>Capital expenditures incurred but not yet paid</t>
  </si>
  <si>
    <t>Cash interest paid</t>
  </si>
  <si>
    <t>Income taxes paid, net</t>
  </si>
  <si>
    <t>Accumulated Other Comprehensive Income (Loss) (Schedule of Accumulated Other Comprehensive Income (Loss)) (Details) - USD ($) $ in Thousands</t>
  </si>
  <si>
    <t>Accumulated Other Comprehensive Income (Loss) [Line Items]</t>
  </si>
  <si>
    <t>Beginning balance</t>
  </si>
  <si>
    <t>Accumulated Other Comprehensive Income (Loss), Available-for-sale Securities Adjustment, Net of Tax</t>
  </si>
  <si>
    <t>Other Comprehensive Income (Loss), Available-for-sale Securities Adjustment, before Tax</t>
  </si>
  <si>
    <t>Other comprehensive income before reclassifications</t>
  </si>
  <si>
    <t>Amounts reclassified from accumulated other comprehensive loss</t>
  </si>
  <si>
    <t>Net current-period other comprehensive income, before income taxes</t>
  </si>
  <si>
    <t>Other Comprehensive Income (Loss), Available-for-sale Securities, Tax</t>
  </si>
  <si>
    <t>Other comprehensive income, net of income taxes</t>
  </si>
  <si>
    <t>Other Comprehensive Income (Loss), Available-for-sale Securities Adjustment, Net of Tax</t>
  </si>
  <si>
    <t>Ending balance</t>
  </si>
  <si>
    <t>Cash Flow Hedging [Member] | Interest Expense [Member]</t>
  </si>
  <si>
    <t>Cash Flow Hedging [Member] | Interest Rate Swap [Member]</t>
  </si>
  <si>
    <t>Accumulated Translation Adjustment [Member]</t>
  </si>
  <si>
    <t>Accumulated Net Gain (Loss) from Designated or Qualifying Cash Flow Hedges [Member]</t>
  </si>
  <si>
    <t>Segment Information (Narrative) (Details)</t>
  </si>
  <si>
    <t>Jun. 30, 2017segment</t>
  </si>
  <si>
    <t>Number of Operating Segments</t>
  </si>
  <si>
    <t>Segment Information (Summary Of Continuing Operations By Reportable Segment) (Details) - USD ($) $ in Thousands</t>
  </si>
  <si>
    <t>Segment Reporting Information [Line Items]</t>
  </si>
  <si>
    <t>Advertising</t>
  </si>
  <si>
    <t>Distribution</t>
  </si>
  <si>
    <t>Consolidated revenues, net</t>
  </si>
  <si>
    <t>Adjusted operating income</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Segment Information (Summary Of Inter-Segment Eliminations) (Details) - USD ($) $ in Thousands</t>
  </si>
  <si>
    <t>Revenues, net</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Condensed Consolidating Financial Statements (Balance Sheet) (Details) - USD ($) $ in Thousands</t>
  </si>
  <si>
    <t>Dec. 31, 2015</t>
  </si>
  <si>
    <t>Accounts receivable, trade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Parent Company [Member]</t>
  </si>
  <si>
    <t>Guarantor Subsidiaries [Member]</t>
  </si>
  <si>
    <t>Non-Guarantor Subsidiaries [Member]</t>
  </si>
  <si>
    <t>Condensed Consolidating Financial Statements (Income Statement) (Details) - USD ($) $ in Thousands</t>
  </si>
  <si>
    <t>Condensed Income Statements, Captions [Line Items]</t>
  </si>
  <si>
    <t>Operating expenses</t>
  </si>
  <si>
    <t>Selling, general and administrative</t>
  </si>
  <si>
    <t>Interest expense, net</t>
  </si>
  <si>
    <t>Share of affiliates' income</t>
  </si>
  <si>
    <t>Nonoperating Income (Expense)</t>
  </si>
  <si>
    <t>Income (Loss) from Continuing Operations before Income Taxes, Noncontrolling Interest</t>
  </si>
  <si>
    <t>Net Income (Loss) Attributable to Noncontrolling Interest</t>
  </si>
  <si>
    <t>Net Income (Loss) Attributable to Parent</t>
  </si>
  <si>
    <t>Condensed Consolidating Financial Statements (Comprehensive Income) (Details) - USD ($) $ in Thousands</t>
  </si>
  <si>
    <t>Condensed Financial Statements, Captions [Line Items]</t>
  </si>
  <si>
    <t>Net income (loss) including noncontrolling interest</t>
  </si>
  <si>
    <t>Unrealized gain on interest rate swaps</t>
  </si>
  <si>
    <t>Condensed Consolidating Financial Statements (Cash Flow) (Details) - USD ($) $ in Thousands</t>
  </si>
  <si>
    <t>Increase to investment in affili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1499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52080739</v>
      </c>
    </row>
    <row r="14" spans="1:3">
      <c r="A14" s="3" t="s">
        <v>22</v>
      </c>
    </row>
    <row r="15" spans="1:3">
      <c r="A15" s="3" t="s">
        <v>21</v>
      </c>
      <c r="C15"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89479</v>
      </c>
      <c r="C3" s="7" t="n">
        <v>481389</v>
      </c>
    </row>
    <row r="4" spans="1:3">
      <c r="A4" s="3" t="s">
        <v>27</v>
      </c>
      <c r="B4" s="4" t="n">
        <v>744647</v>
      </c>
      <c r="C4" s="4" t="n">
        <v>700655</v>
      </c>
    </row>
    <row r="5" spans="1:3">
      <c r="A5" s="3" t="s">
        <v>28</v>
      </c>
      <c r="B5" s="4" t="n">
        <v>488</v>
      </c>
      <c r="C5" s="4" t="n">
        <v>508</v>
      </c>
    </row>
    <row r="6" spans="1:3">
      <c r="A6" s="3" t="s">
        <v>29</v>
      </c>
      <c r="B6" s="4" t="n">
        <v>450090</v>
      </c>
      <c r="C6" s="4" t="n">
        <v>441130</v>
      </c>
    </row>
    <row r="7" spans="1:3">
      <c r="A7" s="3" t="s">
        <v>30</v>
      </c>
      <c r="B7" s="4" t="n">
        <v>77612</v>
      </c>
      <c r="C7" s="4" t="n">
        <v>72661</v>
      </c>
    </row>
    <row r="8" spans="1:3">
      <c r="A8" s="3" t="s">
        <v>31</v>
      </c>
      <c r="B8" s="4" t="n">
        <v>16433</v>
      </c>
      <c r="C8" s="4" t="n">
        <v>0</v>
      </c>
    </row>
    <row r="9" spans="1:3">
      <c r="A9" s="3" t="s">
        <v>32</v>
      </c>
      <c r="B9" s="4" t="n">
        <v>1478749</v>
      </c>
      <c r="C9" s="4" t="n">
        <v>1696343</v>
      </c>
    </row>
    <row r="10" spans="1:3">
      <c r="A10" s="3" t="s">
        <v>33</v>
      </c>
      <c r="B10" s="4" t="n">
        <v>159153</v>
      </c>
      <c r="C10" s="4" t="n">
        <v>166636</v>
      </c>
    </row>
    <row r="11" spans="1:3">
      <c r="A11" s="3" t="s">
        <v>34</v>
      </c>
      <c r="B11" s="4" t="n">
        <v>1221916</v>
      </c>
      <c r="C11" s="4" t="n">
        <v>1108586</v>
      </c>
    </row>
    <row r="12" spans="1:3">
      <c r="A12" s="3" t="s">
        <v>35</v>
      </c>
      <c r="B12" s="4" t="n">
        <v>37626</v>
      </c>
      <c r="C12" s="4" t="n">
        <v>43886</v>
      </c>
    </row>
    <row r="13" spans="1:3">
      <c r="A13" s="3" t="s">
        <v>36</v>
      </c>
      <c r="B13" s="4" t="n">
        <v>479179</v>
      </c>
      <c r="C13" s="4" t="n">
        <v>485809</v>
      </c>
    </row>
    <row r="14" spans="1:3">
      <c r="A14" s="3" t="s">
        <v>37</v>
      </c>
      <c r="B14" s="4" t="n">
        <v>680234</v>
      </c>
      <c r="C14" s="4" t="n">
        <v>657708</v>
      </c>
    </row>
    <row r="15" spans="1:3">
      <c r="A15" s="3" t="s">
        <v>38</v>
      </c>
      <c r="B15" s="4" t="n">
        <v>9079</v>
      </c>
      <c r="C15" s="4" t="n">
        <v>8598</v>
      </c>
    </row>
    <row r="16" spans="1:3">
      <c r="A16" s="3" t="s">
        <v>39</v>
      </c>
      <c r="B16" s="4" t="n">
        <v>412232</v>
      </c>
      <c r="C16" s="4" t="n">
        <v>313029</v>
      </c>
    </row>
    <row r="17" spans="1:3">
      <c r="A17" s="3" t="s">
        <v>40</v>
      </c>
      <c r="B17" s="4" t="n">
        <v>4478168</v>
      </c>
      <c r="C17" s="4" t="n">
        <v>4480595</v>
      </c>
    </row>
    <row r="18" spans="1:3">
      <c r="A18" s="6" t="s">
        <v>41</v>
      </c>
    </row>
    <row r="19" spans="1:3">
      <c r="A19" s="3" t="s">
        <v>42</v>
      </c>
      <c r="B19" s="4" t="n">
        <v>90893</v>
      </c>
      <c r="C19" s="4" t="n">
        <v>88677</v>
      </c>
    </row>
    <row r="20" spans="1:3">
      <c r="A20" s="3" t="s">
        <v>43</v>
      </c>
      <c r="B20" s="4" t="n">
        <v>234494</v>
      </c>
      <c r="C20" s="4" t="n">
        <v>284429</v>
      </c>
    </row>
    <row r="21" spans="1:3">
      <c r="A21" s="3" t="s">
        <v>44</v>
      </c>
      <c r="B21" s="4" t="n">
        <v>301527</v>
      </c>
      <c r="C21" s="4" t="n">
        <v>300845</v>
      </c>
    </row>
    <row r="22" spans="1:3">
      <c r="A22" s="3" t="s">
        <v>45</v>
      </c>
      <c r="B22" s="4" t="n">
        <v>47834</v>
      </c>
      <c r="C22" s="4" t="n">
        <v>53643</v>
      </c>
    </row>
    <row r="23" spans="1:3">
      <c r="A23" s="3" t="s">
        <v>46</v>
      </c>
      <c r="B23" s="4" t="n">
        <v>259000</v>
      </c>
      <c r="C23" s="4" t="n">
        <v>222000</v>
      </c>
    </row>
    <row r="24" spans="1:3">
      <c r="A24" s="3" t="s">
        <v>47</v>
      </c>
      <c r="B24" s="4" t="n">
        <v>4253</v>
      </c>
      <c r="C24" s="4" t="n">
        <v>4584</v>
      </c>
    </row>
    <row r="25" spans="1:3">
      <c r="A25" s="3" t="s">
        <v>48</v>
      </c>
      <c r="B25" s="4" t="n">
        <v>16433</v>
      </c>
      <c r="C25" s="4" t="n">
        <v>0</v>
      </c>
    </row>
    <row r="26" spans="1:3">
      <c r="A26" s="3" t="s">
        <v>49</v>
      </c>
      <c r="B26" s="4" t="n">
        <v>954434</v>
      </c>
      <c r="C26" s="4" t="n">
        <v>954178</v>
      </c>
    </row>
    <row r="27" spans="1:3">
      <c r="A27" s="3" t="s">
        <v>50</v>
      </c>
      <c r="B27" s="4" t="n">
        <v>485883</v>
      </c>
      <c r="C27" s="4" t="n">
        <v>398175</v>
      </c>
    </row>
    <row r="28" spans="1:3">
      <c r="A28" s="3" t="s">
        <v>51</v>
      </c>
      <c r="B28" s="4" t="n">
        <v>2453814</v>
      </c>
      <c r="C28" s="4" t="n">
        <v>2597263</v>
      </c>
    </row>
    <row r="29" spans="1:3">
      <c r="A29" s="3" t="s">
        <v>52</v>
      </c>
      <c r="B29" s="4" t="n">
        <v>28341</v>
      </c>
      <c r="C29" s="4" t="n">
        <v>35282</v>
      </c>
    </row>
    <row r="30" spans="1:3">
      <c r="A30" s="3" t="s">
        <v>53</v>
      </c>
      <c r="B30" s="4" t="n">
        <v>159996</v>
      </c>
      <c r="C30" s="4" t="n">
        <v>145791</v>
      </c>
    </row>
    <row r="31" spans="1:3">
      <c r="A31" s="3" t="s">
        <v>54</v>
      </c>
      <c r="B31" s="4" t="n">
        <v>120890</v>
      </c>
      <c r="C31" s="4" t="n">
        <v>132219</v>
      </c>
    </row>
    <row r="32" spans="1:3">
      <c r="A32" s="3" t="s">
        <v>55</v>
      </c>
      <c r="B32" s="4" t="n">
        <v>4203358</v>
      </c>
      <c r="C32" s="4" t="n">
        <v>4262908</v>
      </c>
    </row>
    <row r="33" spans="1:3">
      <c r="A33" s="3" t="s">
        <v>56</v>
      </c>
      <c r="B33" s="3" t="s">
        <v>57</v>
      </c>
      <c r="C33" s="3" t="s">
        <v>57</v>
      </c>
    </row>
    <row r="34" spans="1:3">
      <c r="A34" s="3" t="s">
        <v>58</v>
      </c>
      <c r="B34" s="4" t="n">
        <v>217149</v>
      </c>
      <c r="C34" s="4" t="n">
        <v>219331</v>
      </c>
    </row>
    <row r="35" spans="1:3">
      <c r="A35" s="6" t="s">
        <v>59</v>
      </c>
    </row>
    <row r="36" spans="1:3">
      <c r="A36" s="3" t="s">
        <v>60</v>
      </c>
      <c r="B36" s="4" t="n">
        <v>0</v>
      </c>
      <c r="C36" s="4" t="n">
        <v>0</v>
      </c>
    </row>
    <row r="37" spans="1:3">
      <c r="A37" s="3" t="s">
        <v>61</v>
      </c>
      <c r="B37" s="4" t="n">
        <v>158485</v>
      </c>
      <c r="C37" s="4" t="n">
        <v>142798</v>
      </c>
    </row>
    <row r="38" spans="1:3">
      <c r="A38" s="3" t="s">
        <v>62</v>
      </c>
      <c r="B38" s="4" t="n">
        <v>534223</v>
      </c>
      <c r="C38" s="4" t="n">
        <v>295409</v>
      </c>
    </row>
    <row r="39" spans="1:3">
      <c r="A39" s="3" t="s">
        <v>63</v>
      </c>
      <c r="B39" s="4" t="n">
        <v>-519604</v>
      </c>
      <c r="C39" s="4" t="n">
        <v>-275230</v>
      </c>
    </row>
    <row r="40" spans="1:3">
      <c r="A40" s="3" t="s">
        <v>64</v>
      </c>
      <c r="B40" s="4" t="n">
        <v>-144169</v>
      </c>
      <c r="C40" s="4" t="n">
        <v>-193798</v>
      </c>
    </row>
    <row r="41" spans="1:3">
      <c r="A41" s="3" t="s">
        <v>65</v>
      </c>
      <c r="B41" s="4" t="n">
        <v>29677</v>
      </c>
      <c r="C41" s="4" t="n">
        <v>-30082</v>
      </c>
    </row>
    <row r="42" spans="1:3">
      <c r="A42" s="3" t="s">
        <v>66</v>
      </c>
      <c r="B42" s="4" t="n">
        <v>27984</v>
      </c>
      <c r="C42" s="4" t="n">
        <v>28438</v>
      </c>
    </row>
    <row r="43" spans="1:3">
      <c r="A43" s="3" t="s">
        <v>67</v>
      </c>
      <c r="B43" s="4" t="n">
        <v>57661</v>
      </c>
      <c r="C43" s="4" t="n">
        <v>-1644</v>
      </c>
    </row>
    <row r="44" spans="1:3">
      <c r="A44" s="3" t="s">
        <v>68</v>
      </c>
      <c r="B44" s="4" t="n">
        <v>4478168</v>
      </c>
      <c r="C44" s="4" t="n">
        <v>4480595</v>
      </c>
    </row>
    <row r="45" spans="1:3">
      <c r="A45" s="3" t="s">
        <v>20</v>
      </c>
    </row>
    <row r="46" spans="1:3">
      <c r="A46" s="6" t="s">
        <v>59</v>
      </c>
    </row>
    <row r="47" spans="1:3">
      <c r="A47" s="3" t="s">
        <v>69</v>
      </c>
      <c r="B47" s="4" t="n">
        <v>627</v>
      </c>
      <c r="C47" s="4" t="n">
        <v>624</v>
      </c>
    </row>
    <row r="48" spans="1:3">
      <c r="A48" s="3" t="s">
        <v>22</v>
      </c>
    </row>
    <row r="49" spans="1:3">
      <c r="A49" s="6" t="s">
        <v>59</v>
      </c>
    </row>
    <row r="50" spans="1:3">
      <c r="A50" s="3" t="s">
        <v>69</v>
      </c>
      <c r="B50" s="7" t="n">
        <v>115</v>
      </c>
      <c r="C50"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67</v>
      </c>
    </row>
    <row r="4" spans="1:2">
      <c r="A4" s="3" t="s">
        <v>222</v>
      </c>
      <c r="B4" s="3" t="s">
        <v>223</v>
      </c>
    </row>
    <row r="5" spans="1:2">
      <c r="A5" s="3" t="s">
        <v>224</v>
      </c>
      <c r="B5" s="3" t="s">
        <v>225</v>
      </c>
    </row>
    <row r="6" spans="1:2">
      <c r="A6" s="3" t="s">
        <v>226</v>
      </c>
      <c r="B6" s="3" t="s">
        <v>227</v>
      </c>
    </row>
    <row r="7" spans="1:2">
      <c r="A7" s="3" t="s">
        <v>228</v>
      </c>
      <c r="B7" s="3" t="s">
        <v>229</v>
      </c>
    </row>
    <row r="8" spans="1:2">
      <c r="A8" s="3" t="s">
        <v>230</v>
      </c>
      <c r="B8"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6" t="s">
        <v>170</v>
      </c>
    </row>
    <row r="4" spans="1:2">
      <c r="A4" s="3" t="s">
        <v>233</v>
      </c>
      <c r="B4"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6" t="s">
        <v>173</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6" t="s">
        <v>180</v>
      </c>
    </row>
    <row r="4" spans="1:2">
      <c r="A4" s="3" t="s">
        <v>241</v>
      </c>
      <c r="B4" s="3" t="s">
        <v>242</v>
      </c>
    </row>
    <row r="5" spans="1:2">
      <c r="A5" s="3" t="s">
        <v>243</v>
      </c>
      <c r="B5" s="3" t="s">
        <v>244</v>
      </c>
    </row>
    <row r="6" spans="1:2">
      <c r="A6" s="3" t="s">
        <v>245</v>
      </c>
      <c r="B6" s="3" t="s">
        <v>244</v>
      </c>
    </row>
    <row r="7" spans="1:2">
      <c r="A7" s="3" t="s">
        <v>246</v>
      </c>
      <c r="B7"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4</v>
      </c>
    </row>
    <row r="2" spans="1:3">
      <c r="A2" s="3" t="s">
        <v>71</v>
      </c>
      <c r="B2" s="7" t="n">
        <v>6818</v>
      </c>
      <c r="C2" s="7" t="n">
        <v>6064</v>
      </c>
    </row>
    <row r="3" spans="1:3">
      <c r="A3" s="3" t="s">
        <v>72</v>
      </c>
      <c r="B3" s="7" t="n">
        <v>257099</v>
      </c>
      <c r="C3" s="7" t="n">
        <v>272148</v>
      </c>
    </row>
    <row r="4" spans="1:3">
      <c r="A4" s="3" t="s">
        <v>73</v>
      </c>
      <c r="B4" s="8" t="n">
        <v>0.01</v>
      </c>
      <c r="C4" s="8" t="n">
        <v>0.01</v>
      </c>
    </row>
    <row r="5" spans="1:3">
      <c r="A5" s="3" t="s">
        <v>74</v>
      </c>
      <c r="B5" s="4" t="n">
        <v>45000000</v>
      </c>
      <c r="C5" s="4" t="n">
        <v>45000000</v>
      </c>
    </row>
    <row r="6" spans="1:3">
      <c r="A6" s="3" t="s">
        <v>75</v>
      </c>
      <c r="B6" s="4" t="n">
        <v>0</v>
      </c>
      <c r="C6" s="4" t="n">
        <v>0</v>
      </c>
    </row>
    <row r="7" spans="1:3">
      <c r="A7" s="3" t="s">
        <v>20</v>
      </c>
    </row>
    <row r="8" spans="1:3">
      <c r="A8" s="3" t="s">
        <v>76</v>
      </c>
      <c r="B8" s="8" t="n">
        <v>0.01</v>
      </c>
      <c r="C8" s="8" t="n">
        <v>0.01</v>
      </c>
    </row>
    <row r="9" spans="1:3">
      <c r="A9" s="3" t="s">
        <v>77</v>
      </c>
      <c r="B9" s="4" t="n">
        <v>360000000</v>
      </c>
      <c r="C9" s="4" t="n">
        <v>360000000</v>
      </c>
    </row>
    <row r="10" spans="1:3">
      <c r="A10" s="3" t="s">
        <v>78</v>
      </c>
      <c r="B10" s="4" t="n">
        <v>62702438</v>
      </c>
      <c r="C10" s="4" t="n">
        <v>62408868</v>
      </c>
    </row>
    <row r="11" spans="1:3">
      <c r="A11" s="3" t="s">
        <v>79</v>
      </c>
      <c r="B11" s="4" t="n">
        <v>53006539</v>
      </c>
      <c r="C11" s="4" t="n">
        <v>57079039</v>
      </c>
    </row>
    <row r="12" spans="1:3">
      <c r="A12" s="3" t="s">
        <v>80</v>
      </c>
      <c r="B12" s="4" t="n">
        <v>9695899</v>
      </c>
      <c r="C12" s="4" t="n">
        <v>5329829</v>
      </c>
    </row>
    <row r="13" spans="1:3">
      <c r="A13" s="3" t="s">
        <v>22</v>
      </c>
    </row>
    <row r="14" spans="1:3">
      <c r="A14" s="3" t="s">
        <v>76</v>
      </c>
      <c r="B14" s="8" t="n">
        <v>0.01</v>
      </c>
      <c r="C14" s="8" t="n">
        <v>0.01</v>
      </c>
    </row>
    <row r="15" spans="1:3">
      <c r="A15" s="3" t="s">
        <v>77</v>
      </c>
      <c r="B15" s="4" t="n">
        <v>90000000</v>
      </c>
      <c r="C15" s="4" t="n">
        <v>90000000</v>
      </c>
    </row>
    <row r="16" spans="1:3">
      <c r="A16" s="3" t="s">
        <v>78</v>
      </c>
      <c r="B16" s="4" t="n">
        <v>11484408</v>
      </c>
      <c r="C16" s="4" t="n">
        <v>11484408</v>
      </c>
    </row>
    <row r="17" spans="1:3">
      <c r="A17" s="3" t="s">
        <v>79</v>
      </c>
      <c r="B17" s="4" t="n">
        <v>11484408</v>
      </c>
      <c r="C17" s="4" t="n">
        <v>11484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6" t="s">
        <v>183</v>
      </c>
    </row>
    <row r="4" spans="1:2">
      <c r="A4" s="3" t="s">
        <v>249</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6" t="s">
        <v>186</v>
      </c>
    </row>
    <row r="4" spans="1:2">
      <c r="A4" s="3" t="s">
        <v>252</v>
      </c>
      <c r="B4" s="3"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6" t="s">
        <v>189</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92</v>
      </c>
    </row>
    <row r="4" spans="1:2">
      <c r="A4" s="3" t="s">
        <v>260</v>
      </c>
      <c r="B4" s="3" t="s">
        <v>261</v>
      </c>
    </row>
    <row r="5" spans="1:2">
      <c r="A5" s="3" t="s">
        <v>262</v>
      </c>
      <c r="B5" s="3" t="s">
        <v>263</v>
      </c>
    </row>
    <row r="6" spans="1:2">
      <c r="A6" s="3" t="s">
        <v>264</v>
      </c>
      <c r="B6" s="3"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6" t="s">
        <v>204</v>
      </c>
    </row>
    <row r="4" spans="1:2">
      <c r="A4" s="3" t="s">
        <v>267</v>
      </c>
      <c r="B4"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6" t="s">
        <v>210</v>
      </c>
    </row>
    <row r="4" spans="1:2">
      <c r="A4" s="3" t="s">
        <v>270</v>
      </c>
      <c r="B4" s="3"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6" t="s">
        <v>213</v>
      </c>
    </row>
    <row r="4" spans="1:2">
      <c r="A4" s="3" t="s">
        <v>273</v>
      </c>
      <c r="B4" s="3"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6" t="s">
        <v>216</v>
      </c>
    </row>
    <row r="4" spans="1:2">
      <c r="A4" s="3" t="s">
        <v>276</v>
      </c>
      <c r="B4" s="3" t="s">
        <v>277</v>
      </c>
    </row>
    <row r="5" spans="1:2">
      <c r="A5" s="3" t="s">
        <v>278</v>
      </c>
      <c r="B5" s="3" t="s">
        <v>279</v>
      </c>
    </row>
    <row r="6" spans="1:2">
      <c r="A6" s="3" t="s">
        <v>280</v>
      </c>
      <c r="B6" s="3" t="s">
        <v>281</v>
      </c>
    </row>
    <row r="7" spans="1:2">
      <c r="A7" s="3" t="s">
        <v>282</v>
      </c>
      <c r="B7" s="3"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6" t="s">
        <v>219</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35"/>
    <col customWidth="1" max="6" min="6" width="21"/>
  </cols>
  <sheetData>
    <row r="1" spans="1:6">
      <c r="A1" s="1" t="s">
        <v>293</v>
      </c>
      <c r="B1" s="2" t="s">
        <v>82</v>
      </c>
      <c r="E1" s="2" t="s">
        <v>1</v>
      </c>
    </row>
    <row r="2" spans="1:6">
      <c r="B2" s="2" t="s">
        <v>294</v>
      </c>
      <c r="C2" s="2" t="s">
        <v>295</v>
      </c>
      <c r="D2" s="2" t="s">
        <v>296</v>
      </c>
      <c r="E2" s="2" t="s">
        <v>297</v>
      </c>
      <c r="F2" s="2" t="s">
        <v>296</v>
      </c>
    </row>
    <row r="3" spans="1:6">
      <c r="A3" s="6" t="s">
        <v>298</v>
      </c>
    </row>
    <row r="4" spans="1:6">
      <c r="A4" s="3" t="s">
        <v>299</v>
      </c>
      <c r="C4" s="7" t="n">
        <v>1382</v>
      </c>
      <c r="D4" s="7" t="n">
        <v>1080</v>
      </c>
      <c r="E4" s="7" t="n">
        <v>1779</v>
      </c>
      <c r="F4" s="7" t="n">
        <v>1080</v>
      </c>
    </row>
    <row r="5" spans="1:6">
      <c r="A5" s="3" t="s">
        <v>300</v>
      </c>
      <c r="E5" s="4" t="n">
        <v>2</v>
      </c>
    </row>
    <row r="6" spans="1:6">
      <c r="A6" s="3" t="s">
        <v>301</v>
      </c>
      <c r="E6" s="4" t="n">
        <v>5</v>
      </c>
    </row>
    <row r="7" spans="1:6">
      <c r="A7" s="3" t="s">
        <v>90</v>
      </c>
      <c r="C7" s="7" t="n">
        <v>17112</v>
      </c>
      <c r="D7" s="7" t="n">
        <v>0</v>
      </c>
      <c r="E7" s="7" t="n">
        <v>17112</v>
      </c>
      <c r="F7" s="7" t="n">
        <v>0</v>
      </c>
    </row>
    <row r="8" spans="1:6">
      <c r="A8" s="3" t="s">
        <v>302</v>
      </c>
    </row>
    <row r="9" spans="1:6">
      <c r="A9" s="6" t="s">
        <v>298</v>
      </c>
    </row>
    <row r="10" spans="1:6">
      <c r="A10" s="3" t="s">
        <v>303</v>
      </c>
      <c r="B10" s="7" t="n">
        <v>121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6" t="s">
        <v>84</v>
      </c>
    </row>
    <row r="4" spans="1:5">
      <c r="A4" s="3" t="s">
        <v>85</v>
      </c>
      <c r="B4" s="7" t="n">
        <v>710545</v>
      </c>
      <c r="C4" s="7" t="n">
        <v>684832</v>
      </c>
      <c r="D4" s="7" t="n">
        <v>1430734</v>
      </c>
      <c r="E4" s="7" t="n">
        <v>1391411</v>
      </c>
    </row>
    <row r="5" spans="1:5">
      <c r="A5" s="6" t="s">
        <v>86</v>
      </c>
    </row>
    <row r="6" spans="1:5">
      <c r="A6" s="3" t="s">
        <v>87</v>
      </c>
      <c r="B6" s="4" t="n">
        <v>334845</v>
      </c>
      <c r="C6" s="4" t="n">
        <v>305492</v>
      </c>
      <c r="D6" s="4" t="n">
        <v>633457</v>
      </c>
      <c r="E6" s="4" t="n">
        <v>576537</v>
      </c>
    </row>
    <row r="7" spans="1:5">
      <c r="A7" s="3" t="s">
        <v>88</v>
      </c>
      <c r="B7" s="4" t="n">
        <v>162273</v>
      </c>
      <c r="C7" s="4" t="n">
        <v>179366</v>
      </c>
      <c r="D7" s="4" t="n">
        <v>325982</v>
      </c>
      <c r="E7" s="4" t="n">
        <v>336644</v>
      </c>
    </row>
    <row r="8" spans="1:5">
      <c r="A8" s="3" t="s">
        <v>89</v>
      </c>
      <c r="B8" s="4" t="n">
        <v>20606</v>
      </c>
      <c r="C8" s="4" t="n">
        <v>21553</v>
      </c>
      <c r="D8" s="4" t="n">
        <v>44099</v>
      </c>
      <c r="E8" s="4" t="n">
        <v>41185</v>
      </c>
    </row>
    <row r="9" spans="1:5">
      <c r="A9" s="3" t="s">
        <v>90</v>
      </c>
      <c r="B9" s="4" t="n">
        <v>17112</v>
      </c>
      <c r="C9" s="4" t="n">
        <v>0</v>
      </c>
      <c r="D9" s="4" t="n">
        <v>17112</v>
      </c>
      <c r="E9" s="4" t="n">
        <v>0</v>
      </c>
    </row>
    <row r="10" spans="1:5">
      <c r="A10" s="3" t="s">
        <v>91</v>
      </c>
      <c r="B10" s="4" t="n">
        <v>-81</v>
      </c>
      <c r="C10" s="4" t="n">
        <v>389</v>
      </c>
      <c r="D10" s="4" t="n">
        <v>2623</v>
      </c>
      <c r="E10" s="4" t="n">
        <v>354</v>
      </c>
    </row>
    <row r="11" spans="1:5">
      <c r="A11" s="3" t="s">
        <v>92</v>
      </c>
      <c r="B11" s="4" t="n">
        <v>534755</v>
      </c>
      <c r="C11" s="4" t="n">
        <v>506800</v>
      </c>
      <c r="D11" s="4" t="n">
        <v>1023273</v>
      </c>
      <c r="E11" s="4" t="n">
        <v>954720</v>
      </c>
    </row>
    <row r="12" spans="1:5">
      <c r="A12" s="3" t="s">
        <v>93</v>
      </c>
      <c r="B12" s="4" t="n">
        <v>175790</v>
      </c>
      <c r="C12" s="4" t="n">
        <v>178032</v>
      </c>
      <c r="D12" s="4" t="n">
        <v>407461</v>
      </c>
      <c r="E12" s="4" t="n">
        <v>436691</v>
      </c>
    </row>
    <row r="13" spans="1:5">
      <c r="A13" s="6" t="s">
        <v>94</v>
      </c>
    </row>
    <row r="14" spans="1:5">
      <c r="A14" s="3" t="s">
        <v>95</v>
      </c>
      <c r="B14" s="4" t="n">
        <v>-30718</v>
      </c>
      <c r="C14" s="4" t="n">
        <v>-32007</v>
      </c>
      <c r="D14" s="4" t="n">
        <v>-61217</v>
      </c>
      <c r="E14" s="4" t="n">
        <v>-63757</v>
      </c>
    </row>
    <row r="15" spans="1:5">
      <c r="A15" s="3" t="s">
        <v>96</v>
      </c>
      <c r="B15" s="4" t="n">
        <v>3767</v>
      </c>
      <c r="C15" s="4" t="n">
        <v>1671</v>
      </c>
      <c r="D15" s="4" t="n">
        <v>7259</v>
      </c>
      <c r="E15" s="4" t="n">
        <v>2393</v>
      </c>
    </row>
    <row r="16" spans="1:5">
      <c r="A16" s="3" t="s">
        <v>97</v>
      </c>
      <c r="B16" s="4" t="n">
        <v>0</v>
      </c>
      <c r="C16" s="4" t="n">
        <v>-9</v>
      </c>
      <c r="D16" s="4" t="n">
        <v>0</v>
      </c>
      <c r="E16" s="4" t="n">
        <v>-48343</v>
      </c>
    </row>
    <row r="17" spans="1:5">
      <c r="A17" s="3" t="s">
        <v>98</v>
      </c>
      <c r="B17" s="4" t="n">
        <v>18980</v>
      </c>
      <c r="C17" s="4" t="n">
        <v>-24910</v>
      </c>
      <c r="D17" s="4" t="n">
        <v>30028</v>
      </c>
      <c r="E17" s="4" t="n">
        <v>-25599</v>
      </c>
    </row>
    <row r="18" spans="1:5">
      <c r="A18" s="3" t="s">
        <v>99</v>
      </c>
      <c r="B18" s="4" t="n">
        <v>-7971</v>
      </c>
      <c r="C18" s="4" t="n">
        <v>-55255</v>
      </c>
      <c r="D18" s="4" t="n">
        <v>-23930</v>
      </c>
      <c r="E18" s="4" t="n">
        <v>-135306</v>
      </c>
    </row>
    <row r="19" spans="1:5">
      <c r="A19" s="3" t="s">
        <v>100</v>
      </c>
      <c r="B19" s="4" t="n">
        <v>167819</v>
      </c>
      <c r="C19" s="4" t="n">
        <v>122777</v>
      </c>
      <c r="D19" s="4" t="n">
        <v>383531</v>
      </c>
      <c r="E19" s="4" t="n">
        <v>301385</v>
      </c>
    </row>
    <row r="20" spans="1:5">
      <c r="A20" s="3" t="s">
        <v>101</v>
      </c>
      <c r="B20" s="4" t="n">
        <v>-60193</v>
      </c>
      <c r="C20" s="4" t="n">
        <v>-39390</v>
      </c>
      <c r="D20" s="4" t="n">
        <v>-133275</v>
      </c>
      <c r="E20" s="4" t="n">
        <v>-97933</v>
      </c>
    </row>
    <row r="21" spans="1:5">
      <c r="A21" s="3" t="s">
        <v>102</v>
      </c>
      <c r="B21" s="4" t="n">
        <v>107626</v>
      </c>
      <c r="C21" s="4" t="n">
        <v>83387</v>
      </c>
      <c r="D21" s="4" t="n">
        <v>250256</v>
      </c>
      <c r="E21" s="4" t="n">
        <v>203452</v>
      </c>
    </row>
    <row r="22" spans="1:5">
      <c r="A22" s="3" t="s">
        <v>103</v>
      </c>
      <c r="B22" s="4" t="n">
        <v>-5028</v>
      </c>
      <c r="C22" s="4" t="n">
        <v>-6212</v>
      </c>
      <c r="D22" s="4" t="n">
        <v>-11442</v>
      </c>
      <c r="E22" s="4" t="n">
        <v>-12832</v>
      </c>
    </row>
    <row r="23" spans="1:5">
      <c r="A23" s="3" t="s">
        <v>104</v>
      </c>
      <c r="B23" s="7" t="n">
        <v>102598</v>
      </c>
      <c r="C23" s="7" t="n">
        <v>77175</v>
      </c>
      <c r="D23" s="7" t="n">
        <v>238814</v>
      </c>
      <c r="E23" s="7" t="n">
        <v>190620</v>
      </c>
    </row>
    <row r="24" spans="1:5">
      <c r="A24" s="6" t="s">
        <v>105</v>
      </c>
    </row>
    <row r="25" spans="1:5">
      <c r="A25" s="3" t="s">
        <v>106</v>
      </c>
      <c r="B25" s="8" t="n">
        <v>1.55</v>
      </c>
      <c r="C25" s="8" t="n">
        <v>1.06</v>
      </c>
      <c r="D25" s="8" t="n">
        <v>3.56</v>
      </c>
      <c r="E25" s="8" t="n">
        <v>2.62</v>
      </c>
    </row>
    <row r="26" spans="1:5">
      <c r="A26" s="3" t="s">
        <v>107</v>
      </c>
      <c r="B26" s="8" t="n">
        <v>1.54</v>
      </c>
      <c r="C26" s="8" t="n">
        <v>1.05</v>
      </c>
      <c r="D26" s="8" t="n">
        <v>3.52</v>
      </c>
      <c r="E26" s="8" t="n">
        <v>2.6</v>
      </c>
    </row>
    <row r="27" spans="1:5">
      <c r="A27" s="6" t="s">
        <v>108</v>
      </c>
    </row>
    <row r="28" spans="1:5">
      <c r="A28" s="3" t="s">
        <v>109</v>
      </c>
      <c r="B28" s="4" t="n">
        <v>66224</v>
      </c>
      <c r="C28" s="4" t="n">
        <v>72729</v>
      </c>
      <c r="D28" s="4" t="n">
        <v>67117</v>
      </c>
      <c r="E28" s="4" t="n">
        <v>72654</v>
      </c>
    </row>
    <row r="29" spans="1:5">
      <c r="A29" s="3" t="s">
        <v>110</v>
      </c>
      <c r="B29" s="4" t="n">
        <v>66789</v>
      </c>
      <c r="C29" s="4" t="n">
        <v>73300</v>
      </c>
      <c r="D29" s="4" t="n">
        <v>67771</v>
      </c>
      <c r="E29" s="4" t="n">
        <v>732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83</v>
      </c>
      <c r="D2" s="2" t="s">
        <v>305</v>
      </c>
      <c r="E2" s="2" t="s">
        <v>306</v>
      </c>
    </row>
    <row r="3" spans="1:5">
      <c r="A3" s="3" t="s">
        <v>307</v>
      </c>
      <c r="B3" s="7" t="n">
        <v>1000000</v>
      </c>
      <c r="D3" s="7" t="n">
        <v>500000</v>
      </c>
      <c r="E3" s="7" t="n">
        <v>500000</v>
      </c>
    </row>
    <row r="4" spans="1:5">
      <c r="A4" s="3" t="s">
        <v>308</v>
      </c>
      <c r="B4" s="8" t="n">
        <v>55.97</v>
      </c>
    </row>
    <row r="5" spans="1:5">
      <c r="A5" s="3" t="s">
        <v>309</v>
      </c>
      <c r="B5" s="7" t="n">
        <v>532389</v>
      </c>
    </row>
    <row r="6" spans="1:5">
      <c r="A6" s="3" t="s">
        <v>20</v>
      </c>
    </row>
    <row r="7" spans="1:5">
      <c r="A7" s="3" t="s">
        <v>310</v>
      </c>
      <c r="B7" s="4" t="n">
        <v>4366070</v>
      </c>
    </row>
    <row r="8" spans="1:5">
      <c r="A8" s="3" t="s">
        <v>311</v>
      </c>
    </row>
    <row r="9" spans="1:5">
      <c r="A9" s="3" t="s">
        <v>312</v>
      </c>
      <c r="B9" s="4" t="n">
        <v>388000</v>
      </c>
    </row>
    <row r="10" spans="1:5">
      <c r="A10" s="3" t="s">
        <v>313</v>
      </c>
    </row>
    <row r="11" spans="1:5">
      <c r="A11" s="3" t="s">
        <v>312</v>
      </c>
      <c r="B11" s="4" t="n">
        <v>962000</v>
      </c>
      <c r="C11" s="4" t="n">
        <v>50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2</v>
      </c>
      <c r="D1" s="2" t="s">
        <v>1</v>
      </c>
    </row>
    <row r="2" spans="1:5">
      <c r="B2" s="2" t="s">
        <v>2</v>
      </c>
      <c r="C2" s="2" t="s">
        <v>83</v>
      </c>
      <c r="D2" s="2" t="s">
        <v>2</v>
      </c>
      <c r="E2" s="2" t="s">
        <v>83</v>
      </c>
    </row>
    <row r="3" spans="1:5">
      <c r="A3" s="6" t="s">
        <v>315</v>
      </c>
    </row>
    <row r="4" spans="1:5">
      <c r="A4" s="3" t="s">
        <v>316</v>
      </c>
      <c r="B4" s="4" t="n">
        <v>66224</v>
      </c>
      <c r="C4" s="4" t="n">
        <v>72729</v>
      </c>
      <c r="D4" s="4" t="n">
        <v>67117</v>
      </c>
      <c r="E4" s="4" t="n">
        <v>72654</v>
      </c>
    </row>
    <row r="5" spans="1:5">
      <c r="A5" s="3" t="s">
        <v>317</v>
      </c>
      <c r="B5" s="4" t="n">
        <v>66789</v>
      </c>
      <c r="C5" s="4" t="n">
        <v>73300</v>
      </c>
      <c r="D5" s="4" t="n">
        <v>67771</v>
      </c>
      <c r="E5" s="4" t="n">
        <v>73287</v>
      </c>
    </row>
    <row r="6" spans="1:5">
      <c r="A6" s="3" t="s">
        <v>311</v>
      </c>
    </row>
    <row r="7" spans="1:5">
      <c r="A7" s="6" t="s">
        <v>318</v>
      </c>
    </row>
    <row r="8" spans="1:5">
      <c r="A8" s="3" t="s">
        <v>319</v>
      </c>
      <c r="B8" s="4" t="n">
        <v>0</v>
      </c>
      <c r="C8" s="4" t="n">
        <v>1</v>
      </c>
      <c r="D8" s="4" t="n">
        <v>0</v>
      </c>
      <c r="E8" s="4" t="n">
        <v>26</v>
      </c>
    </row>
    <row r="9" spans="1:5">
      <c r="A9" s="3" t="s">
        <v>320</v>
      </c>
    </row>
    <row r="10" spans="1:5">
      <c r="A10" s="6" t="s">
        <v>318</v>
      </c>
    </row>
    <row r="11" spans="1:5">
      <c r="A11" s="3" t="s">
        <v>319</v>
      </c>
      <c r="B11" s="4" t="n">
        <v>565</v>
      </c>
      <c r="C11" s="4" t="n">
        <v>570</v>
      </c>
      <c r="D11" s="4" t="n">
        <v>654</v>
      </c>
      <c r="E11" s="4" t="n">
        <v>6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2</v>
      </c>
      <c r="D1" s="2" t="s">
        <v>1</v>
      </c>
    </row>
    <row r="2" spans="1:5">
      <c r="B2" s="2" t="s">
        <v>2</v>
      </c>
      <c r="C2" s="2" t="s">
        <v>83</v>
      </c>
      <c r="D2" s="2" t="s">
        <v>2</v>
      </c>
      <c r="E2" s="2" t="s">
        <v>83</v>
      </c>
    </row>
    <row r="3" spans="1:5">
      <c r="A3" s="6" t="s">
        <v>322</v>
      </c>
    </row>
    <row r="4" spans="1:5">
      <c r="A4" s="3" t="s">
        <v>91</v>
      </c>
      <c r="B4" s="7" t="n">
        <v>-81</v>
      </c>
      <c r="C4" s="7" t="n">
        <v>389</v>
      </c>
      <c r="D4" s="7" t="n">
        <v>2623</v>
      </c>
      <c r="E4" s="7" t="n">
        <v>354</v>
      </c>
    </row>
    <row r="5" spans="1:5">
      <c r="A5" s="3" t="s">
        <v>323</v>
      </c>
    </row>
    <row r="6" spans="1:5">
      <c r="A6" s="6" t="s">
        <v>322</v>
      </c>
    </row>
    <row r="7" spans="1:5">
      <c r="A7" s="3" t="s">
        <v>91</v>
      </c>
      <c r="B7" s="4" t="n">
        <v>-97</v>
      </c>
      <c r="C7" s="4" t="n">
        <v>37</v>
      </c>
      <c r="D7" s="4" t="n">
        <v>-43</v>
      </c>
      <c r="E7" s="4" t="n">
        <v>67</v>
      </c>
    </row>
    <row r="8" spans="1:5">
      <c r="A8" s="3" t="s">
        <v>324</v>
      </c>
    </row>
    <row r="9" spans="1:5">
      <c r="A9" s="6" t="s">
        <v>322</v>
      </c>
    </row>
    <row r="10" spans="1:5">
      <c r="A10" s="3" t="s">
        <v>91</v>
      </c>
      <c r="B10" s="7" t="n">
        <v>16</v>
      </c>
      <c r="C10" s="7" t="n">
        <v>352</v>
      </c>
      <c r="D10" s="7" t="n">
        <v>2666</v>
      </c>
      <c r="E10" s="7" t="n">
        <v>2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2</v>
      </c>
      <c r="D1" s="2" t="s">
        <v>1</v>
      </c>
    </row>
    <row r="2" spans="1:5">
      <c r="B2" s="2" t="s">
        <v>2</v>
      </c>
      <c r="C2" s="2" t="s">
        <v>83</v>
      </c>
      <c r="D2" s="2" t="s">
        <v>2</v>
      </c>
      <c r="E2" s="2" t="s">
        <v>83</v>
      </c>
    </row>
    <row r="3" spans="1:5">
      <c r="A3" s="6" t="s">
        <v>326</v>
      </c>
    </row>
    <row r="4" spans="1:5">
      <c r="A4" s="3" t="s">
        <v>327</v>
      </c>
      <c r="D4" s="7" t="n">
        <v>12311</v>
      </c>
    </row>
    <row r="5" spans="1:5">
      <c r="A5" s="3" t="s">
        <v>328</v>
      </c>
      <c r="B5" s="7" t="n">
        <v>-81</v>
      </c>
      <c r="C5" s="7" t="n">
        <v>389</v>
      </c>
      <c r="D5" s="4" t="n">
        <v>2623</v>
      </c>
      <c r="E5" s="7" t="n">
        <v>354</v>
      </c>
    </row>
    <row r="6" spans="1:5">
      <c r="A6" s="3" t="s">
        <v>329</v>
      </c>
      <c r="D6" s="4" t="n">
        <v>-13547</v>
      </c>
    </row>
    <row r="7" spans="1:5">
      <c r="A7" s="3" t="s">
        <v>330</v>
      </c>
      <c r="D7" s="4" t="n">
        <v>16</v>
      </c>
    </row>
    <row r="8" spans="1:5">
      <c r="A8" s="3" t="s">
        <v>331</v>
      </c>
      <c r="D8" s="4" t="n">
        <v>10</v>
      </c>
    </row>
    <row r="9" spans="1:5">
      <c r="A9" s="3" t="s">
        <v>332</v>
      </c>
      <c r="B9" s="4" t="n">
        <v>1413</v>
      </c>
      <c r="D9" s="4" t="n">
        <v>1413</v>
      </c>
    </row>
    <row r="10" spans="1:5">
      <c r="A10" s="3" t="s">
        <v>333</v>
      </c>
    </row>
    <row r="11" spans="1:5">
      <c r="A11" s="6" t="s">
        <v>326</v>
      </c>
    </row>
    <row r="12" spans="1:5">
      <c r="A12" s="3" t="s">
        <v>327</v>
      </c>
      <c r="D12" s="4" t="n">
        <v>12106</v>
      </c>
    </row>
    <row r="13" spans="1:5">
      <c r="A13" s="3" t="s">
        <v>328</v>
      </c>
      <c r="D13" s="4" t="n">
        <v>2636</v>
      </c>
    </row>
    <row r="14" spans="1:5">
      <c r="A14" s="3" t="s">
        <v>329</v>
      </c>
      <c r="D14" s="4" t="n">
        <v>-13396</v>
      </c>
    </row>
    <row r="15" spans="1:5">
      <c r="A15" s="3" t="s">
        <v>330</v>
      </c>
      <c r="D15" s="4" t="n">
        <v>-52</v>
      </c>
    </row>
    <row r="16" spans="1:5">
      <c r="A16" s="3" t="s">
        <v>331</v>
      </c>
      <c r="D16" s="4" t="n">
        <v>1</v>
      </c>
    </row>
    <row r="17" spans="1:5">
      <c r="A17" s="3" t="s">
        <v>332</v>
      </c>
      <c r="B17" s="4" t="n">
        <v>1295</v>
      </c>
      <c r="D17" s="4" t="n">
        <v>1295</v>
      </c>
    </row>
    <row r="18" spans="1:5">
      <c r="A18" s="3" t="s">
        <v>334</v>
      </c>
    </row>
    <row r="19" spans="1:5">
      <c r="A19" s="6" t="s">
        <v>326</v>
      </c>
    </row>
    <row r="20" spans="1:5">
      <c r="A20" s="3" t="s">
        <v>327</v>
      </c>
      <c r="D20" s="4" t="n">
        <v>205</v>
      </c>
    </row>
    <row r="21" spans="1:5">
      <c r="A21" s="3" t="s">
        <v>328</v>
      </c>
      <c r="D21" s="4" t="n">
        <v>-13</v>
      </c>
    </row>
    <row r="22" spans="1:5">
      <c r="A22" s="3" t="s">
        <v>329</v>
      </c>
      <c r="D22" s="4" t="n">
        <v>-151</v>
      </c>
    </row>
    <row r="23" spans="1:5">
      <c r="A23" s="3" t="s">
        <v>330</v>
      </c>
      <c r="D23" s="4" t="n">
        <v>68</v>
      </c>
    </row>
    <row r="24" spans="1:5">
      <c r="A24" s="3" t="s">
        <v>331</v>
      </c>
      <c r="D24" s="4" t="n">
        <v>9</v>
      </c>
    </row>
    <row r="25" spans="1:5">
      <c r="A25" s="3" t="s">
        <v>332</v>
      </c>
      <c r="B25" s="7" t="n">
        <v>118</v>
      </c>
      <c r="D25" s="7" t="n">
        <v>1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35</v>
      </c>
      <c r="B1" s="2" t="s">
        <v>82</v>
      </c>
      <c r="C1" s="2" t="s">
        <v>1</v>
      </c>
    </row>
    <row r="2" spans="1:7">
      <c r="B2" s="2" t="s">
        <v>2</v>
      </c>
      <c r="C2" s="2" t="s">
        <v>2</v>
      </c>
      <c r="D2" s="2" t="s">
        <v>336</v>
      </c>
      <c r="E2" s="2" t="s">
        <v>305</v>
      </c>
      <c r="F2" s="2" t="s">
        <v>337</v>
      </c>
      <c r="G2" s="2" t="s">
        <v>338</v>
      </c>
    </row>
    <row r="3" spans="1:7">
      <c r="A3" s="6" t="s">
        <v>339</v>
      </c>
    </row>
    <row r="4" spans="1:7">
      <c r="A4" s="3" t="s">
        <v>340</v>
      </c>
      <c r="G4" s="7" t="n">
        <v>65000</v>
      </c>
    </row>
    <row r="5" spans="1:7">
      <c r="A5" s="3" t="s">
        <v>341</v>
      </c>
      <c r="C5" s="7" t="n">
        <v>3</v>
      </c>
    </row>
    <row r="6" spans="1:7">
      <c r="A6" s="3" t="s">
        <v>342</v>
      </c>
      <c r="B6" s="7" t="n">
        <v>1300</v>
      </c>
    </row>
    <row r="7" spans="1:7">
      <c r="A7" s="3" t="s">
        <v>343</v>
      </c>
    </row>
    <row r="8" spans="1:7">
      <c r="A8" s="6" t="s">
        <v>339</v>
      </c>
    </row>
    <row r="9" spans="1:7">
      <c r="A9" s="3" t="s">
        <v>344</v>
      </c>
      <c r="G9" s="4" t="n">
        <v>20000000</v>
      </c>
    </row>
    <row r="10" spans="1:7">
      <c r="A10" s="3" t="s">
        <v>345</v>
      </c>
    </row>
    <row r="11" spans="1:7">
      <c r="A11" s="6" t="s">
        <v>339</v>
      </c>
    </row>
    <row r="12" spans="1:7">
      <c r="A12" s="3" t="s">
        <v>340</v>
      </c>
      <c r="F12" s="7" t="n">
        <v>13000</v>
      </c>
      <c r="G12" s="7" t="n">
        <v>5000</v>
      </c>
    </row>
    <row r="13" spans="1:7">
      <c r="A13" s="3" t="s">
        <v>346</v>
      </c>
      <c r="D13" s="4" t="n">
        <v>1667000</v>
      </c>
    </row>
    <row r="14" spans="1:7">
      <c r="A14" s="3" t="s">
        <v>347</v>
      </c>
    </row>
    <row r="15" spans="1:7">
      <c r="A15" s="6" t="s">
        <v>339</v>
      </c>
    </row>
    <row r="16" spans="1:7">
      <c r="A16" s="3" t="s">
        <v>340</v>
      </c>
      <c r="D16" s="7" t="n">
        <v>55000</v>
      </c>
      <c r="G16" s="7" t="n">
        <v>60000</v>
      </c>
    </row>
    <row r="17" spans="1:7">
      <c r="A17" s="3" t="s">
        <v>348</v>
      </c>
      <c r="D17" s="7" t="n">
        <v>5000</v>
      </c>
    </row>
    <row r="18" spans="1:7">
      <c r="A18" s="3" t="s">
        <v>349</v>
      </c>
    </row>
    <row r="19" spans="1:7">
      <c r="A19" s="6" t="s">
        <v>339</v>
      </c>
    </row>
    <row r="20" spans="1:7">
      <c r="A20" s="3" t="s">
        <v>340</v>
      </c>
      <c r="F20" s="7" t="n">
        <v>8000</v>
      </c>
    </row>
    <row r="21" spans="1:7">
      <c r="A21" s="3" t="s">
        <v>350</v>
      </c>
    </row>
    <row r="22" spans="1:7">
      <c r="A22" s="6" t="s">
        <v>339</v>
      </c>
    </row>
    <row r="23" spans="1:7">
      <c r="A23" s="3" t="s">
        <v>340</v>
      </c>
      <c r="E23" s="7"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3</v>
      </c>
    </row>
    <row r="3" spans="1:3">
      <c r="A3" s="6" t="s">
        <v>352</v>
      </c>
    </row>
    <row r="4" spans="1:3">
      <c r="A4" s="3" t="s">
        <v>353</v>
      </c>
      <c r="B4" s="7" t="n">
        <v>1272</v>
      </c>
    </row>
    <row r="5" spans="1:3">
      <c r="A5" s="3" t="s">
        <v>354</v>
      </c>
      <c r="B5" s="4" t="n">
        <v>18068</v>
      </c>
      <c r="C5" s="7" t="n">
        <v>19628</v>
      </c>
    </row>
    <row r="6" spans="1:3">
      <c r="A6" s="3" t="s">
        <v>323</v>
      </c>
    </row>
    <row r="7" spans="1:3">
      <c r="A7" s="6" t="s">
        <v>352</v>
      </c>
    </row>
    <row r="8" spans="1:3">
      <c r="A8" s="3" t="s">
        <v>353</v>
      </c>
      <c r="B8" s="7" t="n">
        <v>12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95</v>
      </c>
    </row>
    <row r="3" spans="1:2">
      <c r="A3" s="6" t="s">
        <v>356</v>
      </c>
    </row>
    <row r="4" spans="1:2">
      <c r="A4" s="3" t="s">
        <v>357</v>
      </c>
      <c r="B4" s="7" t="n">
        <v>657708</v>
      </c>
    </row>
    <row r="5" spans="1:2">
      <c r="A5" s="3" t="s">
        <v>358</v>
      </c>
      <c r="B5" s="4" t="n">
        <v>-1272</v>
      </c>
    </row>
    <row r="6" spans="1:2">
      <c r="A6" s="3" t="s">
        <v>359</v>
      </c>
      <c r="B6" s="4" t="n">
        <v>23798</v>
      </c>
    </row>
    <row r="7" spans="1:2">
      <c r="A7" s="3" t="s">
        <v>360</v>
      </c>
      <c r="B7" s="4" t="n">
        <v>680234</v>
      </c>
    </row>
    <row r="8" spans="1:2">
      <c r="A8" s="3" t="s">
        <v>323</v>
      </c>
    </row>
    <row r="9" spans="1:2">
      <c r="A9" s="6" t="s">
        <v>356</v>
      </c>
    </row>
    <row r="10" spans="1:2">
      <c r="A10" s="3" t="s">
        <v>357</v>
      </c>
      <c r="B10" s="4" t="n">
        <v>242303</v>
      </c>
    </row>
    <row r="11" spans="1:2">
      <c r="A11" s="3" t="s">
        <v>358</v>
      </c>
      <c r="B11" s="4" t="n">
        <v>-1272</v>
      </c>
    </row>
    <row r="12" spans="1:2">
      <c r="A12" s="3" t="s">
        <v>359</v>
      </c>
      <c r="B12" s="4" t="n">
        <v>0</v>
      </c>
    </row>
    <row r="13" spans="1:2">
      <c r="A13" s="3" t="s">
        <v>360</v>
      </c>
      <c r="B13" s="4" t="n">
        <v>241031</v>
      </c>
    </row>
    <row r="14" spans="1:2">
      <c r="A14" s="3" t="s">
        <v>324</v>
      </c>
    </row>
    <row r="15" spans="1:2">
      <c r="A15" s="6" t="s">
        <v>356</v>
      </c>
    </row>
    <row r="16" spans="1:2">
      <c r="A16" s="3" t="s">
        <v>357</v>
      </c>
      <c r="B16" s="4" t="n">
        <v>415405</v>
      </c>
    </row>
    <row r="17" spans="1:2">
      <c r="A17" s="3" t="s">
        <v>358</v>
      </c>
      <c r="B17" s="4" t="n">
        <v>0</v>
      </c>
    </row>
    <row r="18" spans="1:2">
      <c r="A18" s="3" t="s">
        <v>359</v>
      </c>
      <c r="B18" s="4" t="n">
        <v>23798</v>
      </c>
    </row>
    <row r="19" spans="1:2">
      <c r="A19" s="3" t="s">
        <v>360</v>
      </c>
      <c r="B19" s="7" t="n">
        <v>4392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4</v>
      </c>
    </row>
    <row r="3" spans="1:3">
      <c r="A3" s="3" t="s">
        <v>362</v>
      </c>
      <c r="B3" s="7" t="n">
        <v>630910</v>
      </c>
      <c r="C3" s="7" t="n">
        <v>615996</v>
      </c>
    </row>
    <row r="4" spans="1:3">
      <c r="A4" s="3" t="s">
        <v>363</v>
      </c>
      <c r="B4" s="4" t="n">
        <v>-171631</v>
      </c>
      <c r="C4" s="4" t="n">
        <v>-150228</v>
      </c>
    </row>
    <row r="5" spans="1:3">
      <c r="A5" s="3" t="s">
        <v>364</v>
      </c>
      <c r="B5" s="4" t="n">
        <v>459279</v>
      </c>
      <c r="C5" s="4" t="n">
        <v>465768</v>
      </c>
    </row>
    <row r="6" spans="1:3">
      <c r="A6" s="3" t="s">
        <v>365</v>
      </c>
      <c r="B6" s="4" t="n">
        <v>19900</v>
      </c>
      <c r="C6" s="4" t="n">
        <v>20041</v>
      </c>
    </row>
    <row r="7" spans="1:3">
      <c r="A7" s="3" t="s">
        <v>366</v>
      </c>
      <c r="B7" s="4" t="n">
        <v>650810</v>
      </c>
      <c r="C7" s="4" t="n">
        <v>636037</v>
      </c>
    </row>
    <row r="8" spans="1:3">
      <c r="A8" s="3" t="s">
        <v>367</v>
      </c>
      <c r="B8" s="4" t="n">
        <v>479179</v>
      </c>
      <c r="C8" s="4" t="n">
        <v>485809</v>
      </c>
    </row>
    <row r="9" spans="1:3">
      <c r="A9" s="3" t="s">
        <v>368</v>
      </c>
    </row>
    <row r="10" spans="1:3">
      <c r="A10" s="3" t="s">
        <v>362</v>
      </c>
      <c r="B10" s="4" t="n">
        <v>520722</v>
      </c>
      <c r="C10" s="4" t="n">
        <v>509992</v>
      </c>
    </row>
    <row r="11" spans="1:3">
      <c r="A11" s="3" t="s">
        <v>363</v>
      </c>
      <c r="B11" s="4" t="n">
        <v>-151059</v>
      </c>
      <c r="C11" s="4" t="n">
        <v>-133932</v>
      </c>
    </row>
    <row r="12" spans="1:3">
      <c r="A12" s="3" t="s">
        <v>364</v>
      </c>
      <c r="B12" s="7" t="n">
        <v>369663</v>
      </c>
      <c r="C12" s="4" t="n">
        <v>376060</v>
      </c>
    </row>
    <row r="13" spans="1:3">
      <c r="A13" s="3" t="s">
        <v>369</v>
      </c>
    </row>
    <row r="14" spans="1:3">
      <c r="A14" s="3" t="s">
        <v>370</v>
      </c>
      <c r="B14" s="3" t="s">
        <v>371</v>
      </c>
    </row>
    <row r="15" spans="1:3">
      <c r="A15" s="3" t="s">
        <v>362</v>
      </c>
      <c r="B15" s="7" t="n">
        <v>46282</v>
      </c>
      <c r="C15" s="4" t="n">
        <v>46282</v>
      </c>
    </row>
    <row r="16" spans="1:3">
      <c r="A16" s="3" t="s">
        <v>363</v>
      </c>
      <c r="B16" s="4" t="n">
        <v>-11302</v>
      </c>
      <c r="C16" s="4" t="n">
        <v>-9198</v>
      </c>
    </row>
    <row r="17" spans="1:3">
      <c r="A17" s="3" t="s">
        <v>364</v>
      </c>
      <c r="B17" s="4" t="n">
        <v>34980</v>
      </c>
      <c r="C17" s="4" t="n">
        <v>37084</v>
      </c>
    </row>
    <row r="18" spans="1:3">
      <c r="A18" s="3" t="s">
        <v>372</v>
      </c>
    </row>
    <row r="19" spans="1:3">
      <c r="A19" s="3" t="s">
        <v>362</v>
      </c>
      <c r="B19" s="4" t="n">
        <v>53055</v>
      </c>
      <c r="C19" s="4" t="n">
        <v>49720</v>
      </c>
    </row>
    <row r="20" spans="1:3">
      <c r="A20" s="3" t="s">
        <v>363</v>
      </c>
      <c r="B20" s="4" t="n">
        <v>-8046</v>
      </c>
      <c r="C20" s="4" t="n">
        <v>-6307</v>
      </c>
    </row>
    <row r="21" spans="1:3">
      <c r="A21" s="3" t="s">
        <v>364</v>
      </c>
      <c r="B21" s="7" t="n">
        <v>45009</v>
      </c>
      <c r="C21" s="4" t="n">
        <v>43413</v>
      </c>
    </row>
    <row r="22" spans="1:3">
      <c r="A22" s="3" t="s">
        <v>373</v>
      </c>
    </row>
    <row r="23" spans="1:3">
      <c r="A23" s="3" t="s">
        <v>370</v>
      </c>
      <c r="B23" s="3" t="s">
        <v>374</v>
      </c>
    </row>
    <row r="24" spans="1:3">
      <c r="A24" s="3" t="s">
        <v>362</v>
      </c>
      <c r="B24" s="7" t="n">
        <v>10851</v>
      </c>
      <c r="C24" s="4" t="n">
        <v>10002</v>
      </c>
    </row>
    <row r="25" spans="1:3">
      <c r="A25" s="3" t="s">
        <v>363</v>
      </c>
      <c r="B25" s="4" t="n">
        <v>-1224</v>
      </c>
      <c r="C25" s="4" t="n">
        <v>-791</v>
      </c>
    </row>
    <row r="26" spans="1:3">
      <c r="A26" s="3" t="s">
        <v>364</v>
      </c>
      <c r="B26" s="7" t="n">
        <v>9627</v>
      </c>
      <c r="C26" s="7" t="n">
        <v>9211</v>
      </c>
    </row>
    <row r="27" spans="1:3">
      <c r="A27" s="3" t="s">
        <v>375</v>
      </c>
    </row>
    <row r="28" spans="1:3">
      <c r="A28" s="3" t="s">
        <v>370</v>
      </c>
      <c r="B28" s="3" t="s">
        <v>376</v>
      </c>
    </row>
    <row r="29" spans="1:3">
      <c r="A29" s="3" t="s">
        <v>377</v>
      </c>
    </row>
    <row r="30" spans="1:3">
      <c r="A30" s="3" t="s">
        <v>370</v>
      </c>
      <c r="B30" s="3" t="s">
        <v>378</v>
      </c>
    </row>
    <row r="31" spans="1:3">
      <c r="A31" s="3" t="s">
        <v>379</v>
      </c>
    </row>
    <row r="32" spans="1:3">
      <c r="A32" s="3" t="s">
        <v>370</v>
      </c>
      <c r="B32" s="3" t="s">
        <v>380</v>
      </c>
    </row>
    <row r="33" spans="1:3">
      <c r="A33" s="3" t="s">
        <v>381</v>
      </c>
    </row>
    <row r="34" spans="1:3">
      <c r="A34" s="3" t="s">
        <v>370</v>
      </c>
      <c r="B34" s="3"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95</v>
      </c>
    </row>
    <row r="2" spans="1:2">
      <c r="A2" s="6" t="s">
        <v>180</v>
      </c>
    </row>
    <row r="3" spans="1:2">
      <c r="A3" s="4" t="n">
        <v>2017</v>
      </c>
      <c r="B3" s="7" t="n">
        <v>36375</v>
      </c>
    </row>
    <row r="4" spans="1:2">
      <c r="A4" s="4" t="n">
        <v>2018</v>
      </c>
      <c r="B4" s="4" t="n">
        <v>36531</v>
      </c>
    </row>
    <row r="5" spans="1:2">
      <c r="A5" s="4" t="n">
        <v>2019</v>
      </c>
      <c r="B5" s="4" t="n">
        <v>36517</v>
      </c>
    </row>
    <row r="6" spans="1:2">
      <c r="A6" s="4" t="n">
        <v>2020</v>
      </c>
      <c r="B6" s="4" t="n">
        <v>36502</v>
      </c>
    </row>
    <row r="7" spans="1:2">
      <c r="A7" s="4" t="n">
        <v>2021</v>
      </c>
      <c r="B7" s="7" t="n">
        <v>361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24</v>
      </c>
    </row>
    <row r="2" spans="1:3">
      <c r="A2" s="6" t="s">
        <v>183</v>
      </c>
    </row>
    <row r="3" spans="1:3">
      <c r="A3" s="3" t="s">
        <v>385</v>
      </c>
      <c r="B3" s="7" t="n">
        <v>15794</v>
      </c>
      <c r="C3" s="7" t="n">
        <v>15770</v>
      </c>
    </row>
    <row r="4" spans="1:3">
      <c r="A4" s="3" t="s">
        <v>386</v>
      </c>
      <c r="B4" s="4" t="n">
        <v>87305</v>
      </c>
      <c r="C4" s="4" t="n">
        <v>122590</v>
      </c>
    </row>
    <row r="5" spans="1:3">
      <c r="A5" s="3" t="s">
        <v>143</v>
      </c>
      <c r="B5" s="4" t="n">
        <v>32208</v>
      </c>
      <c r="C5" s="4" t="n">
        <v>43083</v>
      </c>
    </row>
    <row r="6" spans="1:3">
      <c r="A6" s="3" t="s">
        <v>387</v>
      </c>
      <c r="B6" s="4" t="n">
        <v>99187</v>
      </c>
      <c r="C6" s="4" t="n">
        <v>102986</v>
      </c>
    </row>
    <row r="7" spans="1:3">
      <c r="A7" s="3" t="s">
        <v>388</v>
      </c>
      <c r="B7" s="7" t="n">
        <v>234494</v>
      </c>
      <c r="C7" s="7" t="n">
        <v>284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2</v>
      </c>
      <c r="D1" s="2" t="s">
        <v>1</v>
      </c>
    </row>
    <row r="2" spans="1:5">
      <c r="B2" s="2" t="s">
        <v>2</v>
      </c>
      <c r="C2" s="2" t="s">
        <v>83</v>
      </c>
      <c r="D2" s="2" t="s">
        <v>2</v>
      </c>
      <c r="E2" s="2" t="s">
        <v>83</v>
      </c>
    </row>
    <row r="3" spans="1:5">
      <c r="A3" s="6" t="s">
        <v>84</v>
      </c>
    </row>
    <row r="4" spans="1:5">
      <c r="A4" s="3" t="s">
        <v>112</v>
      </c>
      <c r="B4" s="7" t="n">
        <v>1512</v>
      </c>
      <c r="C4" s="7" t="n">
        <v>6200</v>
      </c>
      <c r="D4" s="7" t="n">
        <v>3079</v>
      </c>
      <c r="E4" s="7" t="n">
        <v>12906</v>
      </c>
    </row>
    <row r="5" spans="1:5">
      <c r="A5" s="3" t="s">
        <v>113</v>
      </c>
      <c r="B5" s="7" t="n">
        <v>415</v>
      </c>
      <c r="C5" s="7" t="n">
        <v>822</v>
      </c>
      <c r="D5" s="7" t="n">
        <v>989</v>
      </c>
      <c r="E5" s="7" t="n">
        <v>1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89</v>
      </c>
      <c r="B1" s="2" t="s">
        <v>82</v>
      </c>
    </row>
    <row r="2" spans="1:5">
      <c r="B2" s="2" t="s">
        <v>390</v>
      </c>
      <c r="C2" s="2" t="s">
        <v>391</v>
      </c>
      <c r="D2" s="2" t="s">
        <v>2</v>
      </c>
      <c r="E2" s="2" t="s">
        <v>24</v>
      </c>
    </row>
    <row r="3" spans="1:5">
      <c r="A3" s="6" t="s">
        <v>392</v>
      </c>
    </row>
    <row r="4" spans="1:5">
      <c r="A4" s="3" t="s">
        <v>393</v>
      </c>
      <c r="D4" s="7" t="n">
        <v>2747000</v>
      </c>
      <c r="E4" s="7" t="n">
        <v>2858000</v>
      </c>
    </row>
    <row r="5" spans="1:5">
      <c r="A5" s="3" t="s">
        <v>394</v>
      </c>
      <c r="D5" s="4" t="n">
        <v>12080</v>
      </c>
      <c r="E5" s="4" t="n">
        <v>15062</v>
      </c>
    </row>
    <row r="6" spans="1:5">
      <c r="A6" s="3" t="s">
        <v>395</v>
      </c>
    </row>
    <row r="7" spans="1:5">
      <c r="A7" s="6" t="s">
        <v>392</v>
      </c>
    </row>
    <row r="8" spans="1:5">
      <c r="A8" s="3" t="s">
        <v>396</v>
      </c>
      <c r="D8" s="4" t="n">
        <v>500000</v>
      </c>
    </row>
    <row r="9" spans="1:5">
      <c r="A9" s="3" t="s">
        <v>397</v>
      </c>
    </row>
    <row r="10" spans="1:5">
      <c r="A10" s="6" t="s">
        <v>392</v>
      </c>
    </row>
    <row r="11" spans="1:5">
      <c r="A11" s="3" t="s">
        <v>340</v>
      </c>
      <c r="C11" s="7" t="n">
        <v>800000</v>
      </c>
    </row>
    <row r="12" spans="1:5">
      <c r="A12" s="3" t="s">
        <v>394</v>
      </c>
      <c r="C12" s="4" t="n">
        <v>1800</v>
      </c>
    </row>
    <row r="13" spans="1:5">
      <c r="A13" s="3" t="s">
        <v>398</v>
      </c>
    </row>
    <row r="14" spans="1:5">
      <c r="A14" s="6" t="s">
        <v>392</v>
      </c>
    </row>
    <row r="15" spans="1:5">
      <c r="A15" s="3" t="s">
        <v>393</v>
      </c>
      <c r="D15" s="7" t="n">
        <v>1147000</v>
      </c>
      <c r="E15" s="7" t="n">
        <v>1258000</v>
      </c>
    </row>
    <row r="16" spans="1:5">
      <c r="A16" s="3" t="s">
        <v>399</v>
      </c>
    </row>
    <row r="17" spans="1:5">
      <c r="A17" s="6" t="s">
        <v>392</v>
      </c>
    </row>
    <row r="18" spans="1:5">
      <c r="A18" s="3" t="s">
        <v>400</v>
      </c>
      <c r="B18" s="7" t="n">
        <v>400000</v>
      </c>
    </row>
    <row r="19" spans="1:5">
      <c r="A19" s="3" t="s">
        <v>393</v>
      </c>
      <c r="C19" s="7" t="n">
        <v>750000</v>
      </c>
    </row>
    <row r="20" spans="1:5">
      <c r="A20" s="3" t="s">
        <v>401</v>
      </c>
      <c r="B20" s="7" t="n">
        <v>1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02</v>
      </c>
      <c r="B1" s="2" t="s">
        <v>391</v>
      </c>
      <c r="C1" s="2" t="s">
        <v>2</v>
      </c>
      <c r="D1" s="2" t="s">
        <v>24</v>
      </c>
    </row>
    <row r="2" spans="1:4">
      <c r="A2" s="6" t="s">
        <v>392</v>
      </c>
    </row>
    <row r="3" spans="1:4">
      <c r="A3" s="3" t="s">
        <v>393</v>
      </c>
      <c r="C3" s="7" t="n">
        <v>2747000</v>
      </c>
      <c r="D3" s="7" t="n">
        <v>2858000</v>
      </c>
    </row>
    <row r="4" spans="1:4">
      <c r="A4" s="3" t="s">
        <v>403</v>
      </c>
      <c r="C4" s="4" t="n">
        <v>-22106</v>
      </c>
      <c r="D4" s="4" t="n">
        <v>-23675</v>
      </c>
    </row>
    <row r="5" spans="1:4">
      <c r="A5" s="3" t="s">
        <v>404</v>
      </c>
      <c r="C5" s="4" t="n">
        <v>-12080</v>
      </c>
      <c r="D5" s="4" t="n">
        <v>-15062</v>
      </c>
    </row>
    <row r="6" spans="1:4">
      <c r="A6" s="3" t="s">
        <v>405</v>
      </c>
      <c r="C6" s="4" t="n">
        <v>2712814</v>
      </c>
      <c r="D6" s="4" t="n">
        <v>2819263</v>
      </c>
    </row>
    <row r="7" spans="1:4">
      <c r="A7" s="3" t="s">
        <v>46</v>
      </c>
      <c r="C7" s="4" t="n">
        <v>259000</v>
      </c>
      <c r="D7" s="4" t="n">
        <v>222000</v>
      </c>
    </row>
    <row r="8" spans="1:4">
      <c r="A8" s="3" t="s">
        <v>51</v>
      </c>
      <c r="C8" s="4" t="n">
        <v>2453814</v>
      </c>
      <c r="D8" s="4" t="n">
        <v>2597263</v>
      </c>
    </row>
    <row r="9" spans="1:4">
      <c r="A9" s="3" t="s">
        <v>406</v>
      </c>
    </row>
    <row r="10" spans="1:4">
      <c r="A10" s="6" t="s">
        <v>392</v>
      </c>
    </row>
    <row r="11" spans="1:4">
      <c r="A11" s="3" t="s">
        <v>405</v>
      </c>
      <c r="C11" s="4" t="n">
        <v>1137123</v>
      </c>
      <c r="D11" s="4" t="n">
        <v>1245175</v>
      </c>
    </row>
    <row r="12" spans="1:4">
      <c r="A12" s="3" t="s">
        <v>407</v>
      </c>
    </row>
    <row r="13" spans="1:4">
      <c r="A13" s="6" t="s">
        <v>392</v>
      </c>
    </row>
    <row r="14" spans="1:4">
      <c r="A14" s="3" t="s">
        <v>405</v>
      </c>
      <c r="C14" s="7" t="n">
        <v>982980</v>
      </c>
      <c r="D14" s="7" t="n">
        <v>981949</v>
      </c>
    </row>
    <row r="15" spans="1:4">
      <c r="A15" s="3" t="s">
        <v>408</v>
      </c>
      <c r="C15" s="3" t="s">
        <v>409</v>
      </c>
      <c r="D15" s="3" t="s">
        <v>409</v>
      </c>
    </row>
    <row r="16" spans="1:4">
      <c r="A16" s="3" t="s">
        <v>410</v>
      </c>
    </row>
    <row r="17" spans="1:4">
      <c r="A17" s="6" t="s">
        <v>392</v>
      </c>
    </row>
    <row r="18" spans="1:4">
      <c r="A18" s="3" t="s">
        <v>405</v>
      </c>
      <c r="C18" s="7" t="n">
        <v>592711</v>
      </c>
      <c r="D18" s="7" t="n">
        <v>592139</v>
      </c>
    </row>
    <row r="19" spans="1:4">
      <c r="A19" s="3" t="s">
        <v>408</v>
      </c>
      <c r="C19" s="3" t="s">
        <v>411</v>
      </c>
      <c r="D19" s="3" t="s">
        <v>411</v>
      </c>
    </row>
    <row r="20" spans="1:4">
      <c r="A20" s="3" t="s">
        <v>412</v>
      </c>
    </row>
    <row r="21" spans="1:4">
      <c r="A21" s="6" t="s">
        <v>392</v>
      </c>
    </row>
    <row r="22" spans="1:4">
      <c r="A22" s="3" t="s">
        <v>393</v>
      </c>
      <c r="C22" s="7" t="n">
        <v>1000000</v>
      </c>
      <c r="D22" s="7" t="n">
        <v>1000000</v>
      </c>
    </row>
    <row r="23" spans="1:4">
      <c r="A23" s="3" t="s">
        <v>413</v>
      </c>
    </row>
    <row r="24" spans="1:4">
      <c r="A24" s="6" t="s">
        <v>392</v>
      </c>
    </row>
    <row r="25" spans="1:4">
      <c r="A25" s="3" t="s">
        <v>393</v>
      </c>
      <c r="C25" s="4" t="n">
        <v>600000</v>
      </c>
      <c r="D25" s="4" t="n">
        <v>600000</v>
      </c>
    </row>
    <row r="26" spans="1:4">
      <c r="A26" s="3" t="s">
        <v>414</v>
      </c>
    </row>
    <row r="27" spans="1:4">
      <c r="A27" s="6" t="s">
        <v>392</v>
      </c>
    </row>
    <row r="28" spans="1:4">
      <c r="A28" s="3" t="s">
        <v>393</v>
      </c>
      <c r="C28" s="7" t="n">
        <v>1147000</v>
      </c>
      <c r="D28" s="7" t="n">
        <v>1258000</v>
      </c>
    </row>
    <row r="29" spans="1:4">
      <c r="A29" s="3" t="s">
        <v>415</v>
      </c>
    </row>
    <row r="30" spans="1:4">
      <c r="A30" s="6" t="s">
        <v>392</v>
      </c>
    </row>
    <row r="31" spans="1:4">
      <c r="A31" s="3" t="s">
        <v>404</v>
      </c>
      <c r="B31" s="7" t="n">
        <v>-1800</v>
      </c>
    </row>
    <row r="32" spans="1:4">
      <c r="A32" s="3" t="s">
        <v>408</v>
      </c>
      <c r="B32" s="3" t="s">
        <v>411</v>
      </c>
    </row>
    <row r="33" spans="1:4">
      <c r="A33" s="3" t="s">
        <v>416</v>
      </c>
    </row>
    <row r="34" spans="1:4">
      <c r="A34" s="6" t="s">
        <v>392</v>
      </c>
    </row>
    <row r="35" spans="1:4">
      <c r="A35" s="3" t="s">
        <v>393</v>
      </c>
      <c r="B35" s="7" t="n">
        <v>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82</v>
      </c>
      <c r="D1" s="2" t="s">
        <v>1</v>
      </c>
    </row>
    <row r="2" spans="1:5">
      <c r="B2" s="2" t="s">
        <v>2</v>
      </c>
      <c r="C2" s="2" t="s">
        <v>83</v>
      </c>
      <c r="D2" s="2" t="s">
        <v>2</v>
      </c>
      <c r="E2" s="2" t="s">
        <v>83</v>
      </c>
    </row>
    <row r="3" spans="1:5">
      <c r="A3" s="6" t="s">
        <v>418</v>
      </c>
    </row>
    <row r="4" spans="1:5">
      <c r="A4" s="3" t="s">
        <v>419</v>
      </c>
      <c r="B4" s="7" t="n">
        <v>8703</v>
      </c>
      <c r="C4" s="7" t="n">
        <v>2109</v>
      </c>
      <c r="D4" s="7" t="n">
        <v>19555</v>
      </c>
      <c r="E4" s="7" t="n">
        <v>1981</v>
      </c>
    </row>
    <row r="5" spans="1:5">
      <c r="A5" s="3" t="s">
        <v>420</v>
      </c>
    </row>
    <row r="6" spans="1:5">
      <c r="A6" s="6" t="s">
        <v>418</v>
      </c>
    </row>
    <row r="7" spans="1:5">
      <c r="A7" s="3" t="s">
        <v>419</v>
      </c>
      <c r="D7" s="7" t="n">
        <v>17155</v>
      </c>
    </row>
    <row r="8" spans="1:5">
      <c r="A8" s="3" t="s">
        <v>421</v>
      </c>
    </row>
    <row r="9" spans="1:5">
      <c r="A9" s="6" t="s">
        <v>418</v>
      </c>
    </row>
    <row r="10" spans="1:5">
      <c r="A10" s="3" t="s">
        <v>422</v>
      </c>
      <c r="D10" s="3" t="s">
        <v>4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4</v>
      </c>
    </row>
    <row r="2" spans="1:3">
      <c r="A2" s="6" t="s">
        <v>425</v>
      </c>
    </row>
    <row r="3" spans="1:3">
      <c r="A3" s="3" t="s">
        <v>426</v>
      </c>
      <c r="B3" s="7" t="n">
        <v>129</v>
      </c>
      <c r="C3" s="7" t="n">
        <v>65384</v>
      </c>
    </row>
    <row r="4" spans="1:3">
      <c r="A4" s="3" t="s">
        <v>427</v>
      </c>
      <c r="B4" s="4" t="n">
        <v>8249</v>
      </c>
    </row>
    <row r="5" spans="1:3">
      <c r="A5" s="3" t="s">
        <v>428</v>
      </c>
    </row>
    <row r="6" spans="1:3">
      <c r="A6" s="6" t="s">
        <v>425</v>
      </c>
    </row>
    <row r="7" spans="1:3">
      <c r="A7" s="3" t="s">
        <v>429</v>
      </c>
      <c r="B7" s="4" t="n">
        <v>1611</v>
      </c>
      <c r="C7" s="4" t="n">
        <v>1471</v>
      </c>
    </row>
    <row r="8" spans="1:3">
      <c r="A8" s="3" t="s">
        <v>175</v>
      </c>
      <c r="B8" s="4" t="n">
        <v>7533</v>
      </c>
    </row>
    <row r="9" spans="1:3">
      <c r="A9" s="6" t="s">
        <v>430</v>
      </c>
    </row>
    <row r="10" spans="1:3">
      <c r="A10" s="3" t="s">
        <v>429</v>
      </c>
      <c r="B10" s="4" t="n">
        <v>34</v>
      </c>
      <c r="C10" s="4" t="n">
        <v>762</v>
      </c>
    </row>
    <row r="11" spans="1:3">
      <c r="A11" s="3" t="s">
        <v>431</v>
      </c>
    </row>
    <row r="12" spans="1:3">
      <c r="A12" s="6" t="s">
        <v>425</v>
      </c>
    </row>
    <row r="13" spans="1:3">
      <c r="A13" s="3" t="s">
        <v>432</v>
      </c>
      <c r="B13" s="4" t="n">
        <v>4555</v>
      </c>
      <c r="C13" s="4" t="n">
        <v>6096</v>
      </c>
    </row>
    <row r="14" spans="1:3">
      <c r="A14" s="6" t="s">
        <v>430</v>
      </c>
    </row>
    <row r="15" spans="1:3">
      <c r="A15" s="3" t="s">
        <v>432</v>
      </c>
      <c r="B15" s="4" t="n">
        <v>3638</v>
      </c>
      <c r="C15" s="4" t="n">
        <v>3147</v>
      </c>
    </row>
    <row r="16" spans="1:3">
      <c r="A16" s="3" t="s">
        <v>433</v>
      </c>
    </row>
    <row r="17" spans="1:3">
      <c r="A17" s="6" t="s">
        <v>425</v>
      </c>
    </row>
    <row r="18" spans="1:3">
      <c r="A18" s="3" t="s">
        <v>434</v>
      </c>
      <c r="B18" s="4" t="n">
        <v>33905</v>
      </c>
      <c r="C18" s="4" t="n">
        <v>12308</v>
      </c>
    </row>
    <row r="19" spans="1:3">
      <c r="A19" s="3" t="s">
        <v>435</v>
      </c>
    </row>
    <row r="20" spans="1:3">
      <c r="A20" s="6" t="s">
        <v>425</v>
      </c>
    </row>
    <row r="21" spans="1:3">
      <c r="A21" s="3" t="s">
        <v>426</v>
      </c>
      <c r="B21" s="4" t="n">
        <v>129</v>
      </c>
      <c r="C21" s="4" t="n">
        <v>65384</v>
      </c>
    </row>
    <row r="22" spans="1:3">
      <c r="A22" s="3" t="s">
        <v>427</v>
      </c>
      <c r="B22" s="4" t="n">
        <v>8249</v>
      </c>
    </row>
    <row r="23" spans="1:3">
      <c r="A23" s="3" t="s">
        <v>175</v>
      </c>
      <c r="B23" s="4" t="n">
        <v>7533</v>
      </c>
    </row>
    <row r="24" spans="1:3">
      <c r="A24" s="3" t="s">
        <v>436</v>
      </c>
    </row>
    <row r="25" spans="1:3">
      <c r="A25" s="6" t="s">
        <v>425</v>
      </c>
    </row>
    <row r="26" spans="1:3">
      <c r="A26" s="3" t="s">
        <v>429</v>
      </c>
      <c r="B26" s="4" t="n">
        <v>1611</v>
      </c>
      <c r="C26" s="4" t="n">
        <v>1471</v>
      </c>
    </row>
    <row r="27" spans="1:3">
      <c r="A27" s="6" t="s">
        <v>430</v>
      </c>
    </row>
    <row r="28" spans="1:3">
      <c r="A28" s="3" t="s">
        <v>429</v>
      </c>
      <c r="B28" s="4" t="n">
        <v>34</v>
      </c>
      <c r="C28" s="4" t="n">
        <v>762</v>
      </c>
    </row>
    <row r="29" spans="1:3">
      <c r="A29" s="3" t="s">
        <v>437</v>
      </c>
    </row>
    <row r="30" spans="1:3">
      <c r="A30" s="6" t="s">
        <v>425</v>
      </c>
    </row>
    <row r="31" spans="1:3">
      <c r="A31" s="3" t="s">
        <v>432</v>
      </c>
      <c r="B31" s="4" t="n">
        <v>4555</v>
      </c>
      <c r="C31" s="4" t="n">
        <v>6096</v>
      </c>
    </row>
    <row r="32" spans="1:3">
      <c r="A32" s="6" t="s">
        <v>430</v>
      </c>
    </row>
    <row r="33" spans="1:3">
      <c r="A33" s="3" t="s">
        <v>432</v>
      </c>
      <c r="B33" s="4" t="n">
        <v>3638</v>
      </c>
      <c r="C33" s="4" t="n">
        <v>3147</v>
      </c>
    </row>
    <row r="34" spans="1:3">
      <c r="A34" s="3" t="s">
        <v>438</v>
      </c>
    </row>
    <row r="35" spans="1:3">
      <c r="A35" s="6" t="s">
        <v>425</v>
      </c>
    </row>
    <row r="36" spans="1:3">
      <c r="A36" s="3" t="s">
        <v>434</v>
      </c>
      <c r="B36" s="4" t="n">
        <v>6061</v>
      </c>
    </row>
    <row r="37" spans="1:3">
      <c r="A37" s="3" t="s">
        <v>439</v>
      </c>
    </row>
    <row r="38" spans="1:3">
      <c r="A38" s="6" t="s">
        <v>425</v>
      </c>
    </row>
    <row r="39" spans="1:3">
      <c r="A39" s="3" t="s">
        <v>434</v>
      </c>
      <c r="B39" s="7" t="n">
        <v>27844</v>
      </c>
      <c r="C39" s="7" t="n">
        <v>123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4</v>
      </c>
    </row>
    <row r="2" spans="1:3">
      <c r="A2" s="6" t="s">
        <v>418</v>
      </c>
    </row>
    <row r="3" spans="1:3">
      <c r="A3" s="3" t="s">
        <v>51</v>
      </c>
      <c r="B3" s="7" t="n">
        <v>2712814</v>
      </c>
      <c r="C3" s="7" t="n">
        <v>2819263</v>
      </c>
    </row>
    <row r="4" spans="1:3">
      <c r="A4" s="3" t="s">
        <v>441</v>
      </c>
      <c r="B4" s="4" t="n">
        <v>2790750</v>
      </c>
      <c r="C4" s="4" t="n">
        <v>2863355</v>
      </c>
    </row>
    <row r="5" spans="1:3">
      <c r="A5" s="3" t="s">
        <v>406</v>
      </c>
    </row>
    <row r="6" spans="1:3">
      <c r="A6" s="6" t="s">
        <v>418</v>
      </c>
    </row>
    <row r="7" spans="1:3">
      <c r="A7" s="3" t="s">
        <v>51</v>
      </c>
      <c r="B7" s="4" t="n">
        <v>1137123</v>
      </c>
      <c r="C7" s="4" t="n">
        <v>1245175</v>
      </c>
    </row>
    <row r="8" spans="1:3">
      <c r="A8" s="3" t="s">
        <v>441</v>
      </c>
      <c r="B8" s="4" t="n">
        <v>1147000</v>
      </c>
      <c r="C8" s="4" t="n">
        <v>1254855</v>
      </c>
    </row>
    <row r="9" spans="1:3">
      <c r="A9" s="3" t="s">
        <v>407</v>
      </c>
    </row>
    <row r="10" spans="1:3">
      <c r="A10" s="6" t="s">
        <v>418</v>
      </c>
    </row>
    <row r="11" spans="1:3">
      <c r="A11" s="3" t="s">
        <v>51</v>
      </c>
      <c r="B11" s="4" t="n">
        <v>982980</v>
      </c>
      <c r="C11" s="4" t="n">
        <v>981949</v>
      </c>
    </row>
    <row r="12" spans="1:3">
      <c r="A12" s="3" t="s">
        <v>441</v>
      </c>
      <c r="B12" s="4" t="n">
        <v>1025000</v>
      </c>
      <c r="C12" s="4" t="n">
        <v>1002500</v>
      </c>
    </row>
    <row r="13" spans="1:3">
      <c r="A13" s="3" t="s">
        <v>410</v>
      </c>
    </row>
    <row r="14" spans="1:3">
      <c r="A14" s="6" t="s">
        <v>418</v>
      </c>
    </row>
    <row r="15" spans="1:3">
      <c r="A15" s="3" t="s">
        <v>51</v>
      </c>
      <c r="B15" s="4" t="n">
        <v>592711</v>
      </c>
      <c r="C15" s="4" t="n">
        <v>592139</v>
      </c>
    </row>
    <row r="16" spans="1:3">
      <c r="A16" s="3" t="s">
        <v>441</v>
      </c>
      <c r="B16" s="7" t="n">
        <v>618750</v>
      </c>
      <c r="C16" s="7" t="n">
        <v>60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2</v>
      </c>
      <c r="D1" s="2" t="s">
        <v>1</v>
      </c>
    </row>
    <row r="2" spans="1:5">
      <c r="B2" s="2" t="s">
        <v>2</v>
      </c>
      <c r="C2" s="2" t="s">
        <v>83</v>
      </c>
      <c r="D2" s="2" t="s">
        <v>2</v>
      </c>
      <c r="E2" s="2" t="s">
        <v>83</v>
      </c>
    </row>
    <row r="3" spans="1:5">
      <c r="A3" s="6" t="s">
        <v>443</v>
      </c>
    </row>
    <row r="4" spans="1:5">
      <c r="A4" s="3" t="s">
        <v>444</v>
      </c>
      <c r="B4" s="7" t="n">
        <v>300000</v>
      </c>
      <c r="D4" s="7" t="n">
        <v>300000</v>
      </c>
    </row>
    <row r="5" spans="1:5">
      <c r="A5" s="3" t="s">
        <v>419</v>
      </c>
      <c r="B5" s="4" t="n">
        <v>8703</v>
      </c>
      <c r="C5" s="7" t="n">
        <v>2109</v>
      </c>
      <c r="D5" s="4" t="n">
        <v>19555</v>
      </c>
      <c r="E5" s="7" t="n">
        <v>1981</v>
      </c>
    </row>
    <row r="6" spans="1:5">
      <c r="A6" s="3" t="s">
        <v>445</v>
      </c>
    </row>
    <row r="7" spans="1:5">
      <c r="A7" s="6" t="s">
        <v>443</v>
      </c>
    </row>
    <row r="8" spans="1:5">
      <c r="A8" s="3" t="s">
        <v>419</v>
      </c>
      <c r="B8" s="4" t="n">
        <v>9946</v>
      </c>
      <c r="C8" s="7" t="n">
        <v>0</v>
      </c>
      <c r="D8" s="4" t="n">
        <v>21063</v>
      </c>
      <c r="E8" s="7" t="n">
        <v>0</v>
      </c>
    </row>
    <row r="9" spans="1:5">
      <c r="A9" s="3" t="s">
        <v>446</v>
      </c>
    </row>
    <row r="10" spans="1:5">
      <c r="A10" s="6" t="s">
        <v>443</v>
      </c>
    </row>
    <row r="11" spans="1:5">
      <c r="A11" s="3" t="s">
        <v>444</v>
      </c>
      <c r="B11" s="4" t="n">
        <v>200000</v>
      </c>
      <c r="D11" s="4" t="n">
        <v>200000</v>
      </c>
    </row>
    <row r="12" spans="1:5">
      <c r="A12" s="3" t="s">
        <v>447</v>
      </c>
    </row>
    <row r="13" spans="1:5">
      <c r="A13" s="6" t="s">
        <v>443</v>
      </c>
    </row>
    <row r="14" spans="1:5">
      <c r="A14" s="3" t="s">
        <v>444</v>
      </c>
      <c r="B14" s="7" t="n">
        <v>100000</v>
      </c>
      <c r="D14" s="7"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4</v>
      </c>
    </row>
    <row r="2" spans="1:3">
      <c r="A2" s="3" t="s">
        <v>449</v>
      </c>
    </row>
    <row r="3" spans="1:3">
      <c r="A3" s="6" t="s">
        <v>450</v>
      </c>
    </row>
    <row r="4" spans="1:3">
      <c r="A4" s="3" t="s">
        <v>451</v>
      </c>
      <c r="B4" s="7" t="n">
        <v>1611</v>
      </c>
      <c r="C4" s="7" t="n">
        <v>1471</v>
      </c>
    </row>
    <row r="5" spans="1:3">
      <c r="A5" s="3" t="s">
        <v>452</v>
      </c>
    </row>
    <row r="6" spans="1:3">
      <c r="A6" s="6" t="s">
        <v>453</v>
      </c>
    </row>
    <row r="7" spans="1:3">
      <c r="A7" s="3" t="s">
        <v>454</v>
      </c>
      <c r="B7" s="4" t="n">
        <v>34</v>
      </c>
      <c r="C7" s="4" t="n">
        <v>762</v>
      </c>
    </row>
    <row r="8" spans="1:3">
      <c r="A8" s="3" t="s">
        <v>455</v>
      </c>
    </row>
    <row r="9" spans="1:3">
      <c r="A9" s="6" t="s">
        <v>453</v>
      </c>
    </row>
    <row r="10" spans="1:3">
      <c r="A10" s="3" t="s">
        <v>456</v>
      </c>
      <c r="B10" s="4" t="n">
        <v>3364</v>
      </c>
      <c r="C10" s="4" t="n">
        <v>4412</v>
      </c>
    </row>
    <row r="11" spans="1:3">
      <c r="A11" s="3" t="s">
        <v>457</v>
      </c>
    </row>
    <row r="12" spans="1:3">
      <c r="A12" s="6" t="s">
        <v>453</v>
      </c>
    </row>
    <row r="13" spans="1:3">
      <c r="A13" s="3" t="s">
        <v>458</v>
      </c>
      <c r="B13" s="4" t="n">
        <v>2780</v>
      </c>
      <c r="C13" s="4" t="n">
        <v>2195</v>
      </c>
    </row>
    <row r="14" spans="1:3">
      <c r="A14" s="3" t="s">
        <v>459</v>
      </c>
    </row>
    <row r="15" spans="1:3">
      <c r="A15" s="6" t="s">
        <v>453</v>
      </c>
    </row>
    <row r="16" spans="1:3">
      <c r="A16" s="3" t="s">
        <v>456</v>
      </c>
      <c r="B16" s="4" t="n">
        <v>1191</v>
      </c>
      <c r="C16" s="4" t="n">
        <v>1684</v>
      </c>
    </row>
    <row r="17" spans="1:3">
      <c r="A17" s="3" t="s">
        <v>460</v>
      </c>
    </row>
    <row r="18" spans="1:3">
      <c r="A18" s="6" t="s">
        <v>453</v>
      </c>
    </row>
    <row r="19" spans="1:3">
      <c r="A19" s="3" t="s">
        <v>458</v>
      </c>
      <c r="B19" s="4" t="n">
        <v>858</v>
      </c>
      <c r="C19" s="4" t="n">
        <v>952</v>
      </c>
    </row>
    <row r="20" spans="1:3">
      <c r="A20" s="3" t="s">
        <v>461</v>
      </c>
    </row>
    <row r="21" spans="1:3">
      <c r="A21" s="6" t="s">
        <v>453</v>
      </c>
    </row>
    <row r="22" spans="1:3">
      <c r="A22" s="3" t="s">
        <v>456</v>
      </c>
      <c r="B22" s="7" t="n">
        <v>33905</v>
      </c>
      <c r="C22" s="7" t="n">
        <v>12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2</v>
      </c>
      <c r="D1" s="2" t="s">
        <v>1</v>
      </c>
    </row>
    <row r="2" spans="1:5">
      <c r="B2" s="2" t="s">
        <v>2</v>
      </c>
      <c r="C2" s="2" t="s">
        <v>83</v>
      </c>
      <c r="D2" s="2" t="s">
        <v>2</v>
      </c>
      <c r="E2" s="2" t="s">
        <v>83</v>
      </c>
    </row>
    <row r="3" spans="1:5">
      <c r="A3" s="3" t="s">
        <v>463</v>
      </c>
    </row>
    <row r="4" spans="1:5">
      <c r="A4" s="6" t="s">
        <v>443</v>
      </c>
    </row>
    <row r="5" spans="1:5">
      <c r="A5" s="3" t="s">
        <v>464</v>
      </c>
      <c r="B5" s="7" t="n">
        <v>115</v>
      </c>
      <c r="C5" s="7" t="n">
        <v>-169</v>
      </c>
      <c r="D5" s="7" t="n">
        <v>117</v>
      </c>
      <c r="E5" s="7" t="n">
        <v>-332</v>
      </c>
    </row>
    <row r="6" spans="1:5">
      <c r="A6" s="3" t="s">
        <v>428</v>
      </c>
    </row>
    <row r="7" spans="1:5">
      <c r="A7" s="6" t="s">
        <v>443</v>
      </c>
    </row>
    <row r="8" spans="1:5">
      <c r="A8" s="3" t="s">
        <v>465</v>
      </c>
      <c r="B8" s="7" t="n">
        <v>-65</v>
      </c>
      <c r="C8" s="7" t="n">
        <v>-934</v>
      </c>
      <c r="D8" s="7" t="n">
        <v>256</v>
      </c>
      <c r="E8" s="7" t="n">
        <v>-26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6" t="s">
        <v>467</v>
      </c>
    </row>
    <row r="4" spans="1:5">
      <c r="A4" s="3" t="s">
        <v>419</v>
      </c>
      <c r="B4" s="7" t="n">
        <v>8703</v>
      </c>
      <c r="C4" s="7" t="n">
        <v>2109</v>
      </c>
      <c r="D4" s="7" t="n">
        <v>19555</v>
      </c>
      <c r="E4" s="7" t="n">
        <v>1981</v>
      </c>
    </row>
    <row r="5" spans="1:5">
      <c r="A5" s="3" t="s">
        <v>468</v>
      </c>
    </row>
    <row r="6" spans="1:5">
      <c r="A6" s="6" t="s">
        <v>467</v>
      </c>
    </row>
    <row r="7" spans="1:5">
      <c r="A7" s="3" t="s">
        <v>419</v>
      </c>
      <c r="B7" s="4" t="n">
        <v>-7</v>
      </c>
      <c r="C7" s="4" t="n">
        <v>-49</v>
      </c>
      <c r="D7" s="4" t="n">
        <v>-5</v>
      </c>
      <c r="E7" s="4" t="n">
        <v>-229</v>
      </c>
    </row>
    <row r="8" spans="1:5">
      <c r="A8" s="3" t="s">
        <v>469</v>
      </c>
    </row>
    <row r="9" spans="1:5">
      <c r="A9" s="6" t="s">
        <v>467</v>
      </c>
    </row>
    <row r="10" spans="1:5">
      <c r="A10" s="3" t="s">
        <v>419</v>
      </c>
      <c r="B10" s="4" t="n">
        <v>-1236</v>
      </c>
      <c r="C10" s="4" t="n">
        <v>2158</v>
      </c>
      <c r="D10" s="4" t="n">
        <v>-1503</v>
      </c>
      <c r="E10" s="4" t="n">
        <v>2210</v>
      </c>
    </row>
    <row r="11" spans="1:5">
      <c r="A11" s="3" t="s">
        <v>445</v>
      </c>
    </row>
    <row r="12" spans="1:5">
      <c r="A12" s="6" t="s">
        <v>467</v>
      </c>
    </row>
    <row r="13" spans="1:5">
      <c r="A13" s="3" t="s">
        <v>419</v>
      </c>
      <c r="B13" s="7" t="n">
        <v>9946</v>
      </c>
      <c r="C13" s="7" t="n">
        <v>0</v>
      </c>
      <c r="D13" s="7" t="n">
        <v>21063</v>
      </c>
      <c r="E1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2</v>
      </c>
      <c r="D1" s="2" t="s">
        <v>1</v>
      </c>
    </row>
    <row r="2" spans="1:5">
      <c r="B2" s="2" t="s">
        <v>2</v>
      </c>
      <c r="C2" s="2" t="s">
        <v>83</v>
      </c>
      <c r="D2" s="2" t="s">
        <v>2</v>
      </c>
      <c r="E2" s="2" t="s">
        <v>83</v>
      </c>
    </row>
    <row r="3" spans="1:5">
      <c r="A3" s="6" t="s">
        <v>195</v>
      </c>
    </row>
    <row r="4" spans="1:5">
      <c r="A4" s="3" t="s">
        <v>101</v>
      </c>
      <c r="B4" s="7" t="n">
        <v>60193</v>
      </c>
      <c r="C4" s="7" t="n">
        <v>39390</v>
      </c>
      <c r="D4" s="7" t="n">
        <v>133275</v>
      </c>
      <c r="E4" s="7" t="n">
        <v>97933</v>
      </c>
    </row>
    <row r="5" spans="1:5">
      <c r="A5" s="3" t="s">
        <v>471</v>
      </c>
      <c r="B5" s="3" t="s">
        <v>472</v>
      </c>
      <c r="D5" s="3" t="s">
        <v>473</v>
      </c>
      <c r="E5" s="3" t="s">
        <v>423</v>
      </c>
    </row>
    <row r="6" spans="1:5">
      <c r="A6" s="3" t="s">
        <v>474</v>
      </c>
      <c r="D6" s="3" t="s">
        <v>473</v>
      </c>
      <c r="E6" s="3" t="s">
        <v>473</v>
      </c>
    </row>
    <row r="7" spans="1:5">
      <c r="A7" s="3" t="s">
        <v>475</v>
      </c>
      <c r="B7" s="7" t="n">
        <v>4442</v>
      </c>
      <c r="C7" s="4" t="n">
        <v>4413</v>
      </c>
      <c r="D7" s="7" t="n">
        <v>10304</v>
      </c>
      <c r="E7" s="7" t="n">
        <v>9735</v>
      </c>
    </row>
    <row r="8" spans="1:5">
      <c r="A8" s="3" t="s">
        <v>476</v>
      </c>
      <c r="B8" s="4" t="n">
        <v>-2559</v>
      </c>
      <c r="C8" s="4" t="n">
        <v>-5456</v>
      </c>
      <c r="D8" s="4" t="n">
        <v>-6695</v>
      </c>
      <c r="E8" s="4" t="n">
        <v>-8921</v>
      </c>
    </row>
    <row r="9" spans="1:5">
      <c r="A9" s="3" t="s">
        <v>477</v>
      </c>
      <c r="B9" s="4" t="n">
        <v>2626</v>
      </c>
      <c r="C9" s="4" t="n">
        <v>2120</v>
      </c>
      <c r="D9" s="4" t="n">
        <v>6042</v>
      </c>
      <c r="E9" s="4" t="n">
        <v>5335</v>
      </c>
    </row>
    <row r="10" spans="1:5">
      <c r="A10" s="3" t="s">
        <v>478</v>
      </c>
      <c r="B10" s="4" t="n">
        <v>5244</v>
      </c>
      <c r="C10" s="7" t="n">
        <v>2701</v>
      </c>
      <c r="D10" s="4" t="n">
        <v>7510</v>
      </c>
      <c r="E10" s="7" t="n">
        <v>4701</v>
      </c>
    </row>
    <row r="11" spans="1:5">
      <c r="A11" s="3" t="s">
        <v>479</v>
      </c>
      <c r="B11" s="4" t="n">
        <v>34000</v>
      </c>
      <c r="D11" s="4" t="n">
        <v>34000</v>
      </c>
    </row>
    <row r="12" spans="1:5">
      <c r="A12" s="3" t="s">
        <v>480</v>
      </c>
      <c r="B12" s="7" t="n">
        <v>800</v>
      </c>
      <c r="D12" s="7" t="n">
        <v>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2</v>
      </c>
      <c r="D1" s="2" t="s">
        <v>1</v>
      </c>
    </row>
    <row r="2" spans="1:5">
      <c r="B2" s="2" t="s">
        <v>2</v>
      </c>
      <c r="C2" s="2" t="s">
        <v>83</v>
      </c>
      <c r="D2" s="2" t="s">
        <v>2</v>
      </c>
      <c r="E2" s="2" t="s">
        <v>83</v>
      </c>
    </row>
    <row r="3" spans="1:5">
      <c r="A3" s="6" t="s">
        <v>115</v>
      </c>
    </row>
    <row r="4" spans="1:5">
      <c r="A4" s="3" t="s">
        <v>102</v>
      </c>
      <c r="B4" s="7" t="n">
        <v>107626</v>
      </c>
      <c r="C4" s="7" t="n">
        <v>83387</v>
      </c>
      <c r="D4" s="7" t="n">
        <v>250256</v>
      </c>
      <c r="E4" s="7" t="n">
        <v>203452</v>
      </c>
    </row>
    <row r="5" spans="1:5">
      <c r="A5" s="6" t="s">
        <v>116</v>
      </c>
    </row>
    <row r="6" spans="1:5">
      <c r="A6" s="3" t="s">
        <v>117</v>
      </c>
      <c r="B6" s="4" t="n">
        <v>37820</v>
      </c>
      <c r="C6" s="4" t="n">
        <v>-18389</v>
      </c>
      <c r="D6" s="4" t="n">
        <v>47684</v>
      </c>
      <c r="E6" s="4" t="n">
        <v>-3004</v>
      </c>
    </row>
    <row r="7" spans="1:5">
      <c r="A7" s="3" t="s">
        <v>118</v>
      </c>
      <c r="B7" s="4" t="n">
        <v>-180</v>
      </c>
      <c r="C7" s="4" t="n">
        <v>-765</v>
      </c>
      <c r="D7" s="4" t="n">
        <v>139</v>
      </c>
      <c r="E7" s="4" t="n">
        <v>-2343</v>
      </c>
    </row>
    <row r="8" spans="1:5">
      <c r="A8" s="3" t="s">
        <v>119</v>
      </c>
      <c r="B8" s="4" t="n">
        <v>-1083</v>
      </c>
      <c r="C8" s="4" t="n">
        <v>0</v>
      </c>
      <c r="D8" s="4" t="n">
        <v>2938</v>
      </c>
      <c r="E8" s="4" t="n">
        <v>0</v>
      </c>
    </row>
    <row r="9" spans="1:5">
      <c r="A9" s="3" t="s">
        <v>120</v>
      </c>
      <c r="B9" s="4" t="n">
        <v>36557</v>
      </c>
      <c r="C9" s="4" t="n">
        <v>-19154</v>
      </c>
      <c r="D9" s="4" t="n">
        <v>50761</v>
      </c>
      <c r="E9" s="4" t="n">
        <v>-5347</v>
      </c>
    </row>
    <row r="10" spans="1:5">
      <c r="A10" s="3" t="s">
        <v>121</v>
      </c>
      <c r="B10" s="4" t="n">
        <v>465</v>
      </c>
      <c r="C10" s="4" t="n">
        <v>-8312</v>
      </c>
      <c r="D10" s="4" t="n">
        <v>-1132</v>
      </c>
      <c r="E10" s="4" t="n">
        <v>-10211</v>
      </c>
    </row>
    <row r="11" spans="1:5">
      <c r="A11" s="3" t="s">
        <v>122</v>
      </c>
      <c r="B11" s="4" t="n">
        <v>37022</v>
      </c>
      <c r="C11" s="4" t="n">
        <v>-27466</v>
      </c>
      <c r="D11" s="4" t="n">
        <v>49629</v>
      </c>
      <c r="E11" s="4" t="n">
        <v>-15558</v>
      </c>
    </row>
    <row r="12" spans="1:5">
      <c r="A12" s="3" t="s">
        <v>123</v>
      </c>
      <c r="B12" s="4" t="n">
        <v>144648</v>
      </c>
      <c r="C12" s="4" t="n">
        <v>55921</v>
      </c>
      <c r="D12" s="4" t="n">
        <v>299885</v>
      </c>
      <c r="E12" s="4" t="n">
        <v>187894</v>
      </c>
    </row>
    <row r="13" spans="1:5">
      <c r="A13" s="3" t="s">
        <v>124</v>
      </c>
      <c r="B13" s="4" t="n">
        <v>-6559</v>
      </c>
      <c r="C13" s="4" t="n">
        <v>-4424</v>
      </c>
      <c r="D13" s="4" t="n">
        <v>-13364</v>
      </c>
      <c r="E13" s="4" t="n">
        <v>-11456</v>
      </c>
    </row>
    <row r="14" spans="1:5">
      <c r="A14" s="3" t="s">
        <v>125</v>
      </c>
      <c r="B14" s="7" t="n">
        <v>138089</v>
      </c>
      <c r="C14" s="7" t="n">
        <v>51497</v>
      </c>
      <c r="D14" s="7" t="n">
        <v>286521</v>
      </c>
      <c r="E14" s="7" t="n">
        <v>1764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295</v>
      </c>
    </row>
    <row r="3" spans="1:2">
      <c r="A3" s="6" t="s">
        <v>198</v>
      </c>
    </row>
    <row r="4" spans="1:2">
      <c r="A4" s="3" t="s">
        <v>482</v>
      </c>
      <c r="B4" s="7" t="n">
        <v>46255</v>
      </c>
    </row>
    <row r="5" spans="1:2">
      <c r="A5" s="3" t="s">
        <v>483</v>
      </c>
      <c r="B5" s="4" t="n">
        <v>1363852</v>
      </c>
    </row>
    <row r="6" spans="1:2">
      <c r="A6" s="3" t="s">
        <v>484</v>
      </c>
      <c r="B6" s="7" t="n">
        <v>28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485</v>
      </c>
      <c r="B1" s="2" t="s">
        <v>82</v>
      </c>
      <c r="E1" s="2" t="s">
        <v>1</v>
      </c>
    </row>
    <row r="2" spans="1:6">
      <c r="B2" s="2" t="s">
        <v>2</v>
      </c>
      <c r="C2" s="2" t="s">
        <v>486</v>
      </c>
      <c r="D2" s="2" t="s">
        <v>83</v>
      </c>
      <c r="E2" s="2" t="s">
        <v>2</v>
      </c>
      <c r="F2" s="2" t="s">
        <v>83</v>
      </c>
    </row>
    <row r="3" spans="1:6">
      <c r="A3" s="6" t="s">
        <v>487</v>
      </c>
    </row>
    <row r="4" spans="1:6">
      <c r="A4" s="3" t="s">
        <v>488</v>
      </c>
      <c r="E4" s="7" t="n">
        <v>13373</v>
      </c>
      <c r="F4" s="7" t="n">
        <v>10834</v>
      </c>
    </row>
    <row r="5" spans="1:6">
      <c r="A5" s="3" t="s">
        <v>489</v>
      </c>
      <c r="B5" s="7" t="n">
        <v>15132</v>
      </c>
      <c r="D5" s="7" t="n">
        <v>11322</v>
      </c>
      <c r="E5" s="7" t="n">
        <v>27595</v>
      </c>
      <c r="F5" s="7" t="n">
        <v>19488</v>
      </c>
    </row>
    <row r="6" spans="1:6">
      <c r="A6" s="3" t="s">
        <v>490</v>
      </c>
      <c r="E6" s="3" t="s">
        <v>491</v>
      </c>
    </row>
    <row r="7" spans="1:6">
      <c r="A7" s="3" t="s">
        <v>20</v>
      </c>
    </row>
    <row r="8" spans="1:6">
      <c r="A8" s="6" t="s">
        <v>487</v>
      </c>
    </row>
    <row r="9" spans="1:6">
      <c r="A9" s="3" t="s">
        <v>492</v>
      </c>
      <c r="E9" s="4" t="n">
        <v>293570</v>
      </c>
    </row>
    <row r="10" spans="1:6">
      <c r="A10" s="3" t="s">
        <v>320</v>
      </c>
    </row>
    <row r="11" spans="1:6">
      <c r="A11" s="6" t="s">
        <v>487</v>
      </c>
    </row>
    <row r="12" spans="1:6">
      <c r="A12" s="3" t="s">
        <v>493</v>
      </c>
      <c r="E12" s="4" t="n">
        <v>225398</v>
      </c>
    </row>
    <row r="13" spans="1:6">
      <c r="A13" s="3" t="s">
        <v>494</v>
      </c>
      <c r="B13" s="7" t="n">
        <v>116464</v>
      </c>
      <c r="E13" s="7" t="n">
        <v>116464</v>
      </c>
    </row>
    <row r="14" spans="1:6">
      <c r="A14" s="3" t="s">
        <v>495</v>
      </c>
    </row>
    <row r="15" spans="1:6">
      <c r="A15" s="6" t="s">
        <v>487</v>
      </c>
    </row>
    <row r="16" spans="1:6">
      <c r="A16" s="3" t="s">
        <v>496</v>
      </c>
      <c r="E16" s="4" t="n">
        <v>518968</v>
      </c>
    </row>
    <row r="17" spans="1:6">
      <c r="A17" s="3" t="s">
        <v>497</v>
      </c>
    </row>
    <row r="18" spans="1:6">
      <c r="A18" s="6" t="s">
        <v>487</v>
      </c>
    </row>
    <row r="19" spans="1:6">
      <c r="A19" s="3" t="s">
        <v>498</v>
      </c>
      <c r="B19" s="4" t="n">
        <v>32825</v>
      </c>
    </row>
    <row r="20" spans="1:6">
      <c r="A20" s="3" t="s">
        <v>499</v>
      </c>
    </row>
    <row r="21" spans="1:6">
      <c r="A21" s="6" t="s">
        <v>487</v>
      </c>
    </row>
    <row r="22" spans="1:6">
      <c r="A22" s="3" t="s">
        <v>498</v>
      </c>
      <c r="C22" s="4" t="n">
        <v>578901</v>
      </c>
    </row>
    <row r="23" spans="1:6">
      <c r="A23" s="3" t="s">
        <v>500</v>
      </c>
      <c r="E23" s="3" t="s">
        <v>501</v>
      </c>
    </row>
    <row r="24" spans="1:6">
      <c r="A24" s="3" t="s">
        <v>502</v>
      </c>
    </row>
    <row r="25" spans="1:6">
      <c r="A25" s="6" t="s">
        <v>487</v>
      </c>
    </row>
    <row r="26" spans="1:6">
      <c r="A26" s="3" t="s">
        <v>498</v>
      </c>
      <c r="C26" s="4" t="n">
        <v>175299</v>
      </c>
    </row>
    <row r="27" spans="1:6">
      <c r="A27" s="3" t="s">
        <v>503</v>
      </c>
    </row>
    <row r="28" spans="1:6">
      <c r="A28" s="6" t="s">
        <v>487</v>
      </c>
    </row>
    <row r="29" spans="1:6">
      <c r="A29" s="3" t="s">
        <v>498</v>
      </c>
      <c r="C29" s="4" t="n">
        <v>458962</v>
      </c>
    </row>
    <row r="30" spans="1:6">
      <c r="A30" s="3" t="s">
        <v>500</v>
      </c>
      <c r="E30" s="3" t="s">
        <v>501</v>
      </c>
    </row>
    <row r="31" spans="1:6">
      <c r="A31" s="3" t="s">
        <v>504</v>
      </c>
    </row>
    <row r="32" spans="1:6">
      <c r="A32" s="6" t="s">
        <v>487</v>
      </c>
    </row>
    <row r="33" spans="1:6">
      <c r="A33" s="3" t="s">
        <v>505</v>
      </c>
      <c r="E33" s="3" t="s">
        <v>506</v>
      </c>
    </row>
    <row r="34" spans="1:6">
      <c r="A34" s="3" t="s">
        <v>507</v>
      </c>
    </row>
    <row r="35" spans="1:6">
      <c r="A35" s="6" t="s">
        <v>487</v>
      </c>
    </row>
    <row r="36" spans="1:6">
      <c r="A36" s="3" t="s">
        <v>505</v>
      </c>
      <c r="E36" s="3" t="s">
        <v>508</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09</v>
      </c>
      <c r="B1" s="2" t="s">
        <v>1</v>
      </c>
    </row>
    <row r="2" spans="1:2">
      <c r="B2" s="2" t="s">
        <v>295</v>
      </c>
    </row>
    <row r="3" spans="1:2">
      <c r="A3" s="6" t="s">
        <v>510</v>
      </c>
    </row>
    <row r="4" spans="1:2">
      <c r="A4" s="3" t="s">
        <v>357</v>
      </c>
      <c r="B4" s="7" t="n">
        <v>219331</v>
      </c>
    </row>
    <row r="5" spans="1:2">
      <c r="A5" s="3" t="s">
        <v>511</v>
      </c>
      <c r="B5" s="4" t="n">
        <v>10748</v>
      </c>
    </row>
    <row r="6" spans="1:2">
      <c r="A6" s="3" t="s">
        <v>512</v>
      </c>
      <c r="B6" s="4" t="n">
        <v>-12930</v>
      </c>
    </row>
    <row r="7" spans="1:2">
      <c r="A7" s="3" t="s">
        <v>360</v>
      </c>
      <c r="B7" s="7" t="n">
        <v>2171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3</v>
      </c>
      <c r="B1" s="2" t="s">
        <v>82</v>
      </c>
      <c r="D1" s="2" t="s">
        <v>1</v>
      </c>
    </row>
    <row r="2" spans="1:5">
      <c r="B2" s="2" t="s">
        <v>2</v>
      </c>
      <c r="C2" s="2" t="s">
        <v>83</v>
      </c>
      <c r="D2" s="2" t="s">
        <v>2</v>
      </c>
      <c r="E2" s="2" t="s">
        <v>83</v>
      </c>
    </row>
    <row r="3" spans="1:5">
      <c r="A3" s="6" t="s">
        <v>514</v>
      </c>
    </row>
    <row r="4" spans="1:5">
      <c r="A4" s="3" t="s">
        <v>515</v>
      </c>
      <c r="B4" s="3" t="s">
        <v>516</v>
      </c>
      <c r="D4" s="3" t="s">
        <v>516</v>
      </c>
    </row>
    <row r="5" spans="1:5">
      <c r="A5" s="3" t="s">
        <v>517</v>
      </c>
      <c r="B5" s="7" t="n">
        <v>1512</v>
      </c>
      <c r="C5" s="7" t="n">
        <v>6200</v>
      </c>
      <c r="D5" s="7" t="n">
        <v>3079</v>
      </c>
      <c r="E5" s="7" t="n">
        <v>12906</v>
      </c>
    </row>
    <row r="6" spans="1:5">
      <c r="A6" s="3" t="s">
        <v>113</v>
      </c>
      <c r="B6" s="7" t="n">
        <v>415</v>
      </c>
      <c r="C6" s="7" t="n">
        <v>822</v>
      </c>
      <c r="D6" s="7" t="n">
        <v>989</v>
      </c>
      <c r="E6" s="7" t="n">
        <v>1890</v>
      </c>
    </row>
    <row r="7" spans="1:5">
      <c r="A7" s="3" t="s">
        <v>20</v>
      </c>
    </row>
    <row r="8" spans="1:5">
      <c r="A8" s="6" t="s">
        <v>514</v>
      </c>
    </row>
    <row r="9" spans="1:5">
      <c r="A9" s="3" t="s">
        <v>518</v>
      </c>
      <c r="B9" s="3" t="s">
        <v>519</v>
      </c>
      <c r="D9" s="3" t="s">
        <v>5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3</v>
      </c>
    </row>
    <row r="3" spans="1:3">
      <c r="A3" s="6" t="s">
        <v>521</v>
      </c>
    </row>
    <row r="4" spans="1:3">
      <c r="A4" s="3" t="s">
        <v>522</v>
      </c>
      <c r="B4" s="7" t="n">
        <v>0</v>
      </c>
      <c r="C4" s="7" t="n">
        <v>10983</v>
      </c>
    </row>
    <row r="5" spans="1:3">
      <c r="A5" s="3" t="s">
        <v>523</v>
      </c>
      <c r="B5" s="4" t="n">
        <v>8987</v>
      </c>
      <c r="C5" s="4" t="n">
        <v>0</v>
      </c>
    </row>
    <row r="6" spans="1:3">
      <c r="A6" s="3" t="s">
        <v>524</v>
      </c>
      <c r="B6" s="4" t="n">
        <v>5001</v>
      </c>
      <c r="C6" s="4" t="n">
        <v>0</v>
      </c>
    </row>
    <row r="7" spans="1:3">
      <c r="A7" s="3" t="s">
        <v>525</v>
      </c>
      <c r="B7" s="4" t="n">
        <v>2412</v>
      </c>
      <c r="C7" s="4" t="n">
        <v>2101</v>
      </c>
    </row>
    <row r="8" spans="1:3">
      <c r="A8" s="3" t="s">
        <v>526</v>
      </c>
      <c r="B8" s="4" t="n">
        <v>56832</v>
      </c>
      <c r="C8" s="4" t="n">
        <v>69449</v>
      </c>
    </row>
    <row r="9" spans="1:3">
      <c r="A9" s="3" t="s">
        <v>527</v>
      </c>
      <c r="B9" s="7" t="n">
        <v>124474</v>
      </c>
      <c r="C9" s="7" t="n">
        <v>754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6" t="s">
        <v>529</v>
      </c>
    </row>
    <row r="4" spans="1:5">
      <c r="A4" s="3" t="s">
        <v>530</v>
      </c>
      <c r="D4" s="7" t="n">
        <v>-193798</v>
      </c>
      <c r="E4" s="7" t="n">
        <v>-136057</v>
      </c>
    </row>
    <row r="5" spans="1:5">
      <c r="A5" s="3" t="s">
        <v>531</v>
      </c>
      <c r="D5" s="4" t="n">
        <v>0</v>
      </c>
    </row>
    <row r="6" spans="1:5">
      <c r="A6" s="3" t="s">
        <v>117</v>
      </c>
      <c r="B6" s="7" t="n">
        <v>37820</v>
      </c>
      <c r="C6" s="7" t="n">
        <v>-18389</v>
      </c>
      <c r="D6" s="4" t="n">
        <v>47684</v>
      </c>
      <c r="E6" s="4" t="n">
        <v>-3004</v>
      </c>
    </row>
    <row r="7" spans="1:5">
      <c r="A7" s="3" t="s">
        <v>119</v>
      </c>
      <c r="B7" s="4" t="n">
        <v>-1083</v>
      </c>
      <c r="C7" s="4" t="n">
        <v>0</v>
      </c>
      <c r="D7" s="4" t="n">
        <v>2938</v>
      </c>
      <c r="E7" s="4" t="n">
        <v>0</v>
      </c>
    </row>
    <row r="8" spans="1:5">
      <c r="A8" s="3" t="s">
        <v>532</v>
      </c>
      <c r="D8" s="4" t="n">
        <v>2938</v>
      </c>
    </row>
    <row r="9" spans="1:5">
      <c r="A9" s="3" t="s">
        <v>533</v>
      </c>
      <c r="D9" s="4" t="n">
        <v>50878</v>
      </c>
      <c r="E9" s="4" t="n">
        <v>-5679</v>
      </c>
    </row>
    <row r="10" spans="1:5">
      <c r="A10" s="3" t="s">
        <v>534</v>
      </c>
      <c r="D10" s="4" t="n">
        <v>-117</v>
      </c>
      <c r="E10" s="4" t="n">
        <v>332</v>
      </c>
    </row>
    <row r="11" spans="1:5">
      <c r="A11" s="3" t="s">
        <v>535</v>
      </c>
      <c r="B11" s="4" t="n">
        <v>36557</v>
      </c>
      <c r="C11" s="4" t="n">
        <v>-19154</v>
      </c>
      <c r="D11" s="4" t="n">
        <v>50761</v>
      </c>
      <c r="E11" s="4" t="n">
        <v>-5347</v>
      </c>
    </row>
    <row r="12" spans="1:5">
      <c r="A12" s="3" t="s">
        <v>121</v>
      </c>
      <c r="B12" s="4" t="n">
        <v>465</v>
      </c>
      <c r="C12" s="4" t="n">
        <v>-8312</v>
      </c>
      <c r="D12" s="4" t="n">
        <v>-1132</v>
      </c>
      <c r="E12" s="4" t="n">
        <v>-10211</v>
      </c>
    </row>
    <row r="13" spans="1:5">
      <c r="A13" s="3" t="s">
        <v>536</v>
      </c>
      <c r="D13" s="4" t="n">
        <v>-1081</v>
      </c>
    </row>
    <row r="14" spans="1:5">
      <c r="A14" s="3" t="s">
        <v>537</v>
      </c>
      <c r="B14" s="4" t="n">
        <v>37022</v>
      </c>
      <c r="C14" s="4" t="n">
        <v>-27466</v>
      </c>
      <c r="D14" s="4" t="n">
        <v>49629</v>
      </c>
      <c r="E14" s="4" t="n">
        <v>-15558</v>
      </c>
    </row>
    <row r="15" spans="1:5">
      <c r="A15" s="3" t="s">
        <v>538</v>
      </c>
      <c r="D15" s="4" t="n">
        <v>1857</v>
      </c>
    </row>
    <row r="16" spans="1:5">
      <c r="A16" s="3" t="s">
        <v>531</v>
      </c>
      <c r="B16" s="4" t="n">
        <v>1857</v>
      </c>
      <c r="D16" s="4" t="n">
        <v>1857</v>
      </c>
    </row>
    <row r="17" spans="1:5">
      <c r="A17" s="3" t="s">
        <v>539</v>
      </c>
      <c r="B17" s="4" t="n">
        <v>-144169</v>
      </c>
      <c r="C17" s="4" t="n">
        <v>-151615</v>
      </c>
      <c r="D17" s="4" t="n">
        <v>-144169</v>
      </c>
      <c r="E17" s="4" t="n">
        <v>-151615</v>
      </c>
    </row>
    <row r="18" spans="1:5">
      <c r="A18" s="3" t="s">
        <v>540</v>
      </c>
    </row>
    <row r="19" spans="1:5">
      <c r="A19" s="6" t="s">
        <v>529</v>
      </c>
    </row>
    <row r="20" spans="1:5">
      <c r="A20" s="3" t="s">
        <v>464</v>
      </c>
      <c r="B20" s="4" t="n">
        <v>-115</v>
      </c>
      <c r="C20" s="4" t="n">
        <v>169</v>
      </c>
      <c r="D20" s="4" t="n">
        <v>-117</v>
      </c>
      <c r="E20" s="4" t="n">
        <v>332</v>
      </c>
    </row>
    <row r="21" spans="1:5">
      <c r="A21" s="3" t="s">
        <v>541</v>
      </c>
    </row>
    <row r="22" spans="1:5">
      <c r="A22" s="6" t="s">
        <v>529</v>
      </c>
    </row>
    <row r="23" spans="1:5">
      <c r="A23" s="3" t="s">
        <v>465</v>
      </c>
      <c r="B23" s="4" t="n">
        <v>-65</v>
      </c>
      <c r="C23" s="4" t="n">
        <v>-934</v>
      </c>
      <c r="D23" s="4" t="n">
        <v>256</v>
      </c>
      <c r="E23" s="4" t="n">
        <v>-2675</v>
      </c>
    </row>
    <row r="24" spans="1:5">
      <c r="A24" s="3" t="s">
        <v>542</v>
      </c>
    </row>
    <row r="25" spans="1:5">
      <c r="A25" s="6" t="s">
        <v>529</v>
      </c>
    </row>
    <row r="26" spans="1:5">
      <c r="A26" s="3" t="s">
        <v>530</v>
      </c>
      <c r="D26" s="4" t="n">
        <v>-194189</v>
      </c>
      <c r="E26" s="4" t="n">
        <v>-136434</v>
      </c>
    </row>
    <row r="27" spans="1:5">
      <c r="A27" s="3" t="s">
        <v>534</v>
      </c>
      <c r="D27" s="4" t="n">
        <v>0</v>
      </c>
      <c r="E27" s="4" t="n">
        <v>0</v>
      </c>
    </row>
    <row r="28" spans="1:5">
      <c r="A28" s="3" t="s">
        <v>535</v>
      </c>
      <c r="D28" s="4" t="n">
        <v>47684</v>
      </c>
      <c r="E28" s="4" t="n">
        <v>-3004</v>
      </c>
    </row>
    <row r="29" spans="1:5">
      <c r="A29" s="3" t="s">
        <v>121</v>
      </c>
      <c r="D29" s="4" t="n">
        <v>0</v>
      </c>
      <c r="E29" s="4" t="n">
        <v>-11069</v>
      </c>
    </row>
    <row r="30" spans="1:5">
      <c r="A30" s="3" t="s">
        <v>537</v>
      </c>
      <c r="D30" s="4" t="n">
        <v>47684</v>
      </c>
      <c r="E30" s="4" t="n">
        <v>-14073</v>
      </c>
    </row>
    <row r="31" spans="1:5">
      <c r="A31" s="3" t="s">
        <v>539</v>
      </c>
      <c r="B31" s="4" t="n">
        <v>-146505</v>
      </c>
      <c r="C31" s="4" t="n">
        <v>-150507</v>
      </c>
      <c r="D31" s="4" t="n">
        <v>-146505</v>
      </c>
      <c r="E31" s="4" t="n">
        <v>-150507</v>
      </c>
    </row>
    <row r="32" spans="1:5">
      <c r="A32" s="3" t="s">
        <v>543</v>
      </c>
    </row>
    <row r="33" spans="1:5">
      <c r="A33" s="6" t="s">
        <v>529</v>
      </c>
    </row>
    <row r="34" spans="1:5">
      <c r="A34" s="3" t="s">
        <v>530</v>
      </c>
      <c r="D34" s="4" t="n">
        <v>391</v>
      </c>
      <c r="E34" s="4" t="n">
        <v>377</v>
      </c>
    </row>
    <row r="35" spans="1:5">
      <c r="A35" s="3" t="s">
        <v>535</v>
      </c>
      <c r="D35" s="4" t="n">
        <v>139</v>
      </c>
      <c r="E35" s="4" t="n">
        <v>-2343</v>
      </c>
    </row>
    <row r="36" spans="1:5">
      <c r="A36" s="3" t="s">
        <v>121</v>
      </c>
      <c r="D36" s="4" t="n">
        <v>-51</v>
      </c>
      <c r="E36" s="4" t="n">
        <v>858</v>
      </c>
    </row>
    <row r="37" spans="1:5">
      <c r="A37" s="3" t="s">
        <v>537</v>
      </c>
      <c r="D37" s="4" t="n">
        <v>88</v>
      </c>
      <c r="E37" s="4" t="n">
        <v>-1485</v>
      </c>
    </row>
    <row r="38" spans="1:5">
      <c r="A38" s="3" t="s">
        <v>539</v>
      </c>
      <c r="B38" s="7" t="n">
        <v>479</v>
      </c>
      <c r="C38" s="7" t="n">
        <v>-1108</v>
      </c>
      <c r="D38" s="7" t="n">
        <v>479</v>
      </c>
      <c r="E38" s="7" t="n">
        <v>-110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1</v>
      </c>
    </row>
    <row r="2" spans="1:2">
      <c r="B2" s="2" t="s">
        <v>545</v>
      </c>
    </row>
    <row r="3" spans="1:2">
      <c r="A3" s="6" t="s">
        <v>216</v>
      </c>
    </row>
    <row r="4" spans="1:2">
      <c r="A4" s="3" t="s">
        <v>546</v>
      </c>
      <c r="B4" s="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82</v>
      </c>
      <c r="D1" s="2" t="s">
        <v>1</v>
      </c>
    </row>
    <row r="2" spans="1:5">
      <c r="B2" s="2" t="s">
        <v>2</v>
      </c>
      <c r="C2" s="2" t="s">
        <v>83</v>
      </c>
      <c r="D2" s="2" t="s">
        <v>2</v>
      </c>
      <c r="E2" s="2" t="s">
        <v>83</v>
      </c>
    </row>
    <row r="3" spans="1:5">
      <c r="A3" s="6" t="s">
        <v>548</v>
      </c>
    </row>
    <row r="4" spans="1:5">
      <c r="A4" s="3" t="s">
        <v>549</v>
      </c>
      <c r="B4" s="7" t="n">
        <v>266845</v>
      </c>
      <c r="C4" s="7" t="n">
        <v>264895</v>
      </c>
      <c r="D4" s="7" t="n">
        <v>534457</v>
      </c>
      <c r="E4" s="7" t="n">
        <v>551596</v>
      </c>
    </row>
    <row r="5" spans="1:5">
      <c r="A5" s="3" t="s">
        <v>550</v>
      </c>
      <c r="B5" s="4" t="n">
        <v>443700</v>
      </c>
      <c r="C5" s="4" t="n">
        <v>419937</v>
      </c>
      <c r="D5" s="4" t="n">
        <v>896277</v>
      </c>
      <c r="E5" s="4" t="n">
        <v>839815</v>
      </c>
    </row>
    <row r="6" spans="1:5">
      <c r="A6" s="3" t="s">
        <v>551</v>
      </c>
      <c r="B6" s="4" t="n">
        <v>710545</v>
      </c>
      <c r="C6" s="4" t="n">
        <v>684832</v>
      </c>
      <c r="D6" s="4" t="n">
        <v>1430734</v>
      </c>
      <c r="E6" s="4" t="n">
        <v>1391411</v>
      </c>
    </row>
    <row r="7" spans="1:5">
      <c r="A7" s="3" t="s">
        <v>93</v>
      </c>
      <c r="B7" s="4" t="n">
        <v>175790</v>
      </c>
      <c r="C7" s="4" t="n">
        <v>178032</v>
      </c>
      <c r="D7" s="4" t="n">
        <v>407461</v>
      </c>
      <c r="E7" s="4" t="n">
        <v>436691</v>
      </c>
    </row>
    <row r="8" spans="1:5">
      <c r="A8" s="3" t="s">
        <v>489</v>
      </c>
      <c r="B8" s="4" t="n">
        <v>15132</v>
      </c>
      <c r="C8" s="4" t="n">
        <v>11322</v>
      </c>
      <c r="D8" s="4" t="n">
        <v>27595</v>
      </c>
      <c r="E8" s="4" t="n">
        <v>19488</v>
      </c>
    </row>
    <row r="9" spans="1:5">
      <c r="A9" s="3" t="s">
        <v>91</v>
      </c>
      <c r="B9" s="4" t="n">
        <v>-81</v>
      </c>
      <c r="C9" s="4" t="n">
        <v>389</v>
      </c>
      <c r="D9" s="4" t="n">
        <v>2623</v>
      </c>
      <c r="E9" s="4" t="n">
        <v>354</v>
      </c>
    </row>
    <row r="10" spans="1:5">
      <c r="A10" s="3" t="s">
        <v>90</v>
      </c>
      <c r="B10" s="4" t="n">
        <v>17112</v>
      </c>
      <c r="C10" s="4" t="n">
        <v>0</v>
      </c>
      <c r="D10" s="4" t="n">
        <v>17112</v>
      </c>
      <c r="E10" s="4" t="n">
        <v>0</v>
      </c>
    </row>
    <row r="11" spans="1:5">
      <c r="A11" s="3" t="s">
        <v>89</v>
      </c>
      <c r="B11" s="4" t="n">
        <v>20606</v>
      </c>
      <c r="C11" s="4" t="n">
        <v>21553</v>
      </c>
      <c r="D11" s="4" t="n">
        <v>44099</v>
      </c>
      <c r="E11" s="4" t="n">
        <v>41185</v>
      </c>
    </row>
    <row r="12" spans="1:5">
      <c r="A12" s="3" t="s">
        <v>552</v>
      </c>
      <c r="B12" s="4" t="n">
        <v>228559</v>
      </c>
      <c r="C12" s="4" t="n">
        <v>211296</v>
      </c>
      <c r="D12" s="4" t="n">
        <v>498890</v>
      </c>
      <c r="E12" s="4" t="n">
        <v>497718</v>
      </c>
    </row>
    <row r="13" spans="1:5">
      <c r="A13" s="3" t="s">
        <v>147</v>
      </c>
      <c r="D13" s="4" t="n">
        <v>39936</v>
      </c>
      <c r="E13" s="4" t="n">
        <v>24186</v>
      </c>
    </row>
    <row r="14" spans="1:5">
      <c r="A14" s="3" t="s">
        <v>323</v>
      </c>
    </row>
    <row r="15" spans="1:5">
      <c r="A15" s="6" t="s">
        <v>548</v>
      </c>
    </row>
    <row r="16" spans="1:5">
      <c r="A16" s="3" t="s">
        <v>91</v>
      </c>
      <c r="B16" s="4" t="n">
        <v>-97</v>
      </c>
      <c r="C16" s="4" t="n">
        <v>37</v>
      </c>
      <c r="D16" s="4" t="n">
        <v>-43</v>
      </c>
      <c r="E16" s="4" t="n">
        <v>67</v>
      </c>
    </row>
    <row r="17" spans="1:5">
      <c r="A17" s="3" t="s">
        <v>324</v>
      </c>
    </row>
    <row r="18" spans="1:5">
      <c r="A18" s="6" t="s">
        <v>548</v>
      </c>
    </row>
    <row r="19" spans="1:5">
      <c r="A19" s="3" t="s">
        <v>91</v>
      </c>
      <c r="B19" s="4" t="n">
        <v>16</v>
      </c>
      <c r="C19" s="4" t="n">
        <v>352</v>
      </c>
      <c r="D19" s="4" t="n">
        <v>2666</v>
      </c>
      <c r="E19" s="4" t="n">
        <v>287</v>
      </c>
    </row>
    <row r="20" spans="1:5">
      <c r="A20" s="3" t="s">
        <v>553</v>
      </c>
    </row>
    <row r="21" spans="1:5">
      <c r="A21" s="6" t="s">
        <v>548</v>
      </c>
    </row>
    <row r="22" spans="1:5">
      <c r="A22" s="3" t="s">
        <v>549</v>
      </c>
      <c r="B22" s="4" t="n">
        <v>245472</v>
      </c>
      <c r="C22" s="4" t="n">
        <v>239331</v>
      </c>
      <c r="D22" s="4" t="n">
        <v>493014</v>
      </c>
      <c r="E22" s="4" t="n">
        <v>503183</v>
      </c>
    </row>
    <row r="23" spans="1:5">
      <c r="A23" s="3" t="s">
        <v>550</v>
      </c>
      <c r="B23" s="4" t="n">
        <v>359451</v>
      </c>
      <c r="C23" s="4" t="n">
        <v>333302</v>
      </c>
      <c r="D23" s="4" t="n">
        <v>727056</v>
      </c>
      <c r="E23" s="4" t="n">
        <v>668086</v>
      </c>
    </row>
    <row r="24" spans="1:5">
      <c r="A24" s="3" t="s">
        <v>551</v>
      </c>
      <c r="B24" s="4" t="n">
        <v>604923</v>
      </c>
      <c r="C24" s="4" t="n">
        <v>572633</v>
      </c>
      <c r="D24" s="4" t="n">
        <v>1220070</v>
      </c>
      <c r="E24" s="4" t="n">
        <v>1171269</v>
      </c>
    </row>
    <row r="25" spans="1:5">
      <c r="A25" s="3" t="s">
        <v>93</v>
      </c>
      <c r="B25" s="4" t="n">
        <v>211623</v>
      </c>
      <c r="C25" s="4" t="n">
        <v>189090</v>
      </c>
      <c r="D25" s="4" t="n">
        <v>461230</v>
      </c>
      <c r="E25" s="4" t="n">
        <v>455823</v>
      </c>
    </row>
    <row r="26" spans="1:5">
      <c r="A26" s="3" t="s">
        <v>489</v>
      </c>
      <c r="B26" s="4" t="n">
        <v>12211</v>
      </c>
      <c r="C26" s="4" t="n">
        <v>9148</v>
      </c>
      <c r="D26" s="4" t="n">
        <v>22119</v>
      </c>
      <c r="E26" s="4" t="n">
        <v>15370</v>
      </c>
    </row>
    <row r="27" spans="1:5">
      <c r="A27" s="3" t="s">
        <v>91</v>
      </c>
      <c r="B27" s="4" t="n">
        <v>-97</v>
      </c>
      <c r="C27" s="4" t="n">
        <v>37</v>
      </c>
      <c r="D27" s="4" t="n">
        <v>-43</v>
      </c>
      <c r="E27" s="4" t="n">
        <v>67</v>
      </c>
    </row>
    <row r="28" spans="1:5">
      <c r="A28" s="3" t="s">
        <v>90</v>
      </c>
      <c r="B28" s="4" t="n">
        <v>0</v>
      </c>
      <c r="D28" s="4" t="n">
        <v>0</v>
      </c>
    </row>
    <row r="29" spans="1:5">
      <c r="A29" s="3" t="s">
        <v>89</v>
      </c>
      <c r="B29" s="4" t="n">
        <v>8430</v>
      </c>
      <c r="C29" s="4" t="n">
        <v>8053</v>
      </c>
      <c r="D29" s="4" t="n">
        <v>16834</v>
      </c>
      <c r="E29" s="4" t="n">
        <v>16022</v>
      </c>
    </row>
    <row r="30" spans="1:5">
      <c r="A30" s="3" t="s">
        <v>552</v>
      </c>
      <c r="B30" s="4" t="n">
        <v>232167</v>
      </c>
      <c r="C30" s="4" t="n">
        <v>206328</v>
      </c>
      <c r="D30" s="4" t="n">
        <v>500140</v>
      </c>
      <c r="E30" s="4" t="n">
        <v>487282</v>
      </c>
    </row>
    <row r="31" spans="1:5">
      <c r="A31" s="3" t="s">
        <v>147</v>
      </c>
      <c r="D31" s="4" t="n">
        <v>8294</v>
      </c>
      <c r="E31" s="4" t="n">
        <v>4414</v>
      </c>
    </row>
    <row r="32" spans="1:5">
      <c r="A32" s="3" t="s">
        <v>554</v>
      </c>
    </row>
    <row r="33" spans="1:5">
      <c r="A33" s="6" t="s">
        <v>548</v>
      </c>
    </row>
    <row r="34" spans="1:5">
      <c r="A34" s="3" t="s">
        <v>549</v>
      </c>
      <c r="B34" s="4" t="n">
        <v>21373</v>
      </c>
      <c r="C34" s="4" t="n">
        <v>25564</v>
      </c>
      <c r="D34" s="4" t="n">
        <v>41443</v>
      </c>
      <c r="E34" s="4" t="n">
        <v>48413</v>
      </c>
    </row>
    <row r="35" spans="1:5">
      <c r="A35" s="3" t="s">
        <v>550</v>
      </c>
      <c r="B35" s="4" t="n">
        <v>89471</v>
      </c>
      <c r="C35" s="4" t="n">
        <v>92716</v>
      </c>
      <c r="D35" s="4" t="n">
        <v>176198</v>
      </c>
      <c r="E35" s="4" t="n">
        <v>178915</v>
      </c>
    </row>
    <row r="36" spans="1:5">
      <c r="A36" s="3" t="s">
        <v>551</v>
      </c>
      <c r="B36" s="4" t="n">
        <v>110844</v>
      </c>
      <c r="C36" s="4" t="n">
        <v>118280</v>
      </c>
      <c r="D36" s="4" t="n">
        <v>217641</v>
      </c>
      <c r="E36" s="4" t="n">
        <v>227328</v>
      </c>
    </row>
    <row r="37" spans="1:5">
      <c r="A37" s="3" t="s">
        <v>93</v>
      </c>
      <c r="B37" s="4" t="n">
        <v>-31222</v>
      </c>
      <c r="C37" s="4" t="n">
        <v>-7819</v>
      </c>
      <c r="D37" s="4" t="n">
        <v>-50439</v>
      </c>
      <c r="E37" s="4" t="n">
        <v>-16403</v>
      </c>
    </row>
    <row r="38" spans="1:5">
      <c r="A38" s="3" t="s">
        <v>489</v>
      </c>
      <c r="B38" s="4" t="n">
        <v>2921</v>
      </c>
      <c r="C38" s="4" t="n">
        <v>2174</v>
      </c>
      <c r="D38" s="4" t="n">
        <v>5476</v>
      </c>
      <c r="E38" s="4" t="n">
        <v>4118</v>
      </c>
    </row>
    <row r="39" spans="1:5">
      <c r="A39" s="3" t="s">
        <v>91</v>
      </c>
      <c r="B39" s="4" t="n">
        <v>16</v>
      </c>
      <c r="C39" s="4" t="n">
        <v>352</v>
      </c>
      <c r="D39" s="4" t="n">
        <v>2666</v>
      </c>
      <c r="E39" s="4" t="n">
        <v>287</v>
      </c>
    </row>
    <row r="40" spans="1:5">
      <c r="A40" s="3" t="s">
        <v>90</v>
      </c>
      <c r="B40" s="4" t="n">
        <v>17112</v>
      </c>
      <c r="D40" s="4" t="n">
        <v>17112</v>
      </c>
    </row>
    <row r="41" spans="1:5">
      <c r="A41" s="3" t="s">
        <v>89</v>
      </c>
      <c r="B41" s="4" t="n">
        <v>12176</v>
      </c>
      <c r="C41" s="4" t="n">
        <v>13500</v>
      </c>
      <c r="D41" s="4" t="n">
        <v>27265</v>
      </c>
      <c r="E41" s="4" t="n">
        <v>25163</v>
      </c>
    </row>
    <row r="42" spans="1:5">
      <c r="A42" s="3" t="s">
        <v>552</v>
      </c>
      <c r="B42" s="4" t="n">
        <v>1003</v>
      </c>
      <c r="C42" s="4" t="n">
        <v>8207</v>
      </c>
      <c r="D42" s="4" t="n">
        <v>2080</v>
      </c>
      <c r="E42" s="4" t="n">
        <v>13165</v>
      </c>
    </row>
    <row r="43" spans="1:5">
      <c r="A43" s="3" t="s">
        <v>147</v>
      </c>
      <c r="D43" s="4" t="n">
        <v>31642</v>
      </c>
      <c r="E43" s="4" t="n">
        <v>19772</v>
      </c>
    </row>
    <row r="44" spans="1:5">
      <c r="A44" s="3" t="s">
        <v>555</v>
      </c>
    </row>
    <row r="45" spans="1:5">
      <c r="A45" s="6" t="s">
        <v>548</v>
      </c>
    </row>
    <row r="46" spans="1:5">
      <c r="A46" s="3" t="s">
        <v>549</v>
      </c>
      <c r="B46" s="4" t="n">
        <v>0</v>
      </c>
      <c r="C46" s="4" t="n">
        <v>0</v>
      </c>
      <c r="D46" s="4" t="n">
        <v>0</v>
      </c>
      <c r="E46" s="4" t="n">
        <v>0</v>
      </c>
    </row>
    <row r="47" spans="1:5">
      <c r="A47" s="3" t="s">
        <v>550</v>
      </c>
      <c r="B47" s="4" t="n">
        <v>-5222</v>
      </c>
      <c r="C47" s="4" t="n">
        <v>-6081</v>
      </c>
      <c r="D47" s="4" t="n">
        <v>-6977</v>
      </c>
      <c r="E47" s="4" t="n">
        <v>-7186</v>
      </c>
    </row>
    <row r="48" spans="1:5">
      <c r="A48" s="3" t="s">
        <v>551</v>
      </c>
      <c r="B48" s="4" t="n">
        <v>-5222</v>
      </c>
      <c r="C48" s="4" t="n">
        <v>-6081</v>
      </c>
      <c r="D48" s="4" t="n">
        <v>-6977</v>
      </c>
      <c r="E48" s="4" t="n">
        <v>-7186</v>
      </c>
    </row>
    <row r="49" spans="1:5">
      <c r="A49" s="3" t="s">
        <v>93</v>
      </c>
      <c r="B49" s="4" t="n">
        <v>-4611</v>
      </c>
      <c r="C49" s="4" t="n">
        <v>-3239</v>
      </c>
      <c r="D49" s="4" t="n">
        <v>-3330</v>
      </c>
      <c r="E49" s="4" t="n">
        <v>-2729</v>
      </c>
    </row>
    <row r="50" spans="1:5">
      <c r="A50" s="3" t="s">
        <v>489</v>
      </c>
      <c r="B50" s="4" t="n">
        <v>0</v>
      </c>
      <c r="C50" s="4" t="n">
        <v>0</v>
      </c>
      <c r="D50" s="4" t="n">
        <v>0</v>
      </c>
      <c r="E50" s="4" t="n">
        <v>0</v>
      </c>
    </row>
    <row r="51" spans="1:5">
      <c r="A51" s="3" t="s">
        <v>91</v>
      </c>
      <c r="B51" s="4" t="n">
        <v>0</v>
      </c>
      <c r="C51" s="4" t="n">
        <v>0</v>
      </c>
      <c r="D51" s="4" t="n">
        <v>0</v>
      </c>
      <c r="E51" s="4" t="n">
        <v>0</v>
      </c>
    </row>
    <row r="52" spans="1:5">
      <c r="A52" s="3" t="s">
        <v>90</v>
      </c>
      <c r="B52" s="4" t="n">
        <v>0</v>
      </c>
      <c r="D52" s="4" t="n">
        <v>0</v>
      </c>
    </row>
    <row r="53" spans="1:5">
      <c r="A53" s="3" t="s">
        <v>89</v>
      </c>
      <c r="B53" s="4" t="n">
        <v>0</v>
      </c>
      <c r="C53" s="4" t="n">
        <v>0</v>
      </c>
      <c r="D53" s="4" t="n">
        <v>0</v>
      </c>
      <c r="E53" s="4" t="n">
        <v>0</v>
      </c>
    </row>
    <row r="54" spans="1:5">
      <c r="A54" s="3" t="s">
        <v>552</v>
      </c>
      <c r="B54" s="4" t="n">
        <v>-4611</v>
      </c>
      <c r="C54" s="4" t="n">
        <v>-3239</v>
      </c>
      <c r="D54" s="4" t="n">
        <v>-3330</v>
      </c>
      <c r="E54" s="4" t="n">
        <v>-2729</v>
      </c>
    </row>
    <row r="55" spans="1:5">
      <c r="A55" s="3" t="s">
        <v>147</v>
      </c>
      <c r="D55" s="4" t="n">
        <v>0</v>
      </c>
      <c r="E55" s="4" t="n">
        <v>0</v>
      </c>
    </row>
    <row r="56" spans="1:5">
      <c r="A56" s="3" t="s">
        <v>556</v>
      </c>
    </row>
    <row r="57" spans="1:5">
      <c r="A57" s="6" t="s">
        <v>548</v>
      </c>
    </row>
    <row r="58" spans="1:5">
      <c r="A58" s="3" t="s">
        <v>551</v>
      </c>
      <c r="B58" s="4" t="n">
        <v>-5142</v>
      </c>
      <c r="C58" s="4" t="n">
        <v>-5991</v>
      </c>
      <c r="D58" s="4" t="n">
        <v>-6866</v>
      </c>
      <c r="E58" s="4" t="n">
        <v>-6936</v>
      </c>
    </row>
    <row r="59" spans="1:5">
      <c r="A59" s="3" t="s">
        <v>557</v>
      </c>
    </row>
    <row r="60" spans="1:5">
      <c r="A60" s="6" t="s">
        <v>548</v>
      </c>
    </row>
    <row r="61" spans="1:5">
      <c r="A61" s="3" t="s">
        <v>551</v>
      </c>
      <c r="B61" s="7" t="n">
        <v>-80</v>
      </c>
      <c r="C61" s="7" t="n">
        <v>-90</v>
      </c>
      <c r="D61" s="7" t="n">
        <v>-111</v>
      </c>
      <c r="E61" s="7" t="n">
        <v>-2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82</v>
      </c>
      <c r="D1" s="2" t="s">
        <v>1</v>
      </c>
    </row>
    <row r="2" spans="1:5">
      <c r="B2" s="2" t="s">
        <v>2</v>
      </c>
      <c r="C2" s="2" t="s">
        <v>83</v>
      </c>
      <c r="D2" s="2" t="s">
        <v>2</v>
      </c>
      <c r="E2" s="2" t="s">
        <v>83</v>
      </c>
    </row>
    <row r="3" spans="1:5">
      <c r="A3" s="6" t="s">
        <v>548</v>
      </c>
    </row>
    <row r="4" spans="1:5">
      <c r="A4" s="3" t="s">
        <v>559</v>
      </c>
      <c r="B4" s="7" t="n">
        <v>710545</v>
      </c>
      <c r="C4" s="7" t="n">
        <v>684832</v>
      </c>
      <c r="D4" s="7" t="n">
        <v>1430734</v>
      </c>
      <c r="E4" s="7" t="n">
        <v>1391411</v>
      </c>
    </row>
    <row r="5" spans="1:5">
      <c r="A5" s="3" t="s">
        <v>555</v>
      </c>
    </row>
    <row r="6" spans="1:5">
      <c r="A6" s="6" t="s">
        <v>548</v>
      </c>
    </row>
    <row r="7" spans="1:5">
      <c r="A7" s="3" t="s">
        <v>559</v>
      </c>
      <c r="B7" s="4" t="n">
        <v>-5222</v>
      </c>
      <c r="C7" s="4" t="n">
        <v>-6081</v>
      </c>
      <c r="D7" s="4" t="n">
        <v>-6977</v>
      </c>
      <c r="E7" s="4" t="n">
        <v>-7186</v>
      </c>
    </row>
    <row r="8" spans="1:5">
      <c r="A8" s="3" t="s">
        <v>556</v>
      </c>
    </row>
    <row r="9" spans="1:5">
      <c r="A9" s="6" t="s">
        <v>548</v>
      </c>
    </row>
    <row r="10" spans="1:5">
      <c r="A10" s="3" t="s">
        <v>559</v>
      </c>
      <c r="B10" s="4" t="n">
        <v>-5142</v>
      </c>
      <c r="C10" s="4" t="n">
        <v>-5991</v>
      </c>
      <c r="D10" s="4" t="n">
        <v>-6866</v>
      </c>
      <c r="E10" s="4" t="n">
        <v>-6936</v>
      </c>
    </row>
    <row r="11" spans="1:5">
      <c r="A11" s="3" t="s">
        <v>557</v>
      </c>
    </row>
    <row r="12" spans="1:5">
      <c r="A12" s="6" t="s">
        <v>548</v>
      </c>
    </row>
    <row r="13" spans="1:5">
      <c r="A13" s="3" t="s">
        <v>559</v>
      </c>
      <c r="B13" s="7" t="n">
        <v>-80</v>
      </c>
      <c r="C13" s="7" t="n">
        <v>-90</v>
      </c>
      <c r="D13" s="7" t="n">
        <v>-111</v>
      </c>
      <c r="E13" s="7" t="n">
        <v>-25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82</v>
      </c>
      <c r="D1" s="2" t="s">
        <v>1</v>
      </c>
    </row>
    <row r="2" spans="1:5">
      <c r="B2" s="2" t="s">
        <v>2</v>
      </c>
      <c r="C2" s="2" t="s">
        <v>83</v>
      </c>
      <c r="D2" s="2" t="s">
        <v>2</v>
      </c>
      <c r="E2" s="2" t="s">
        <v>83</v>
      </c>
    </row>
    <row r="3" spans="1:5">
      <c r="A3" s="6" t="s">
        <v>548</v>
      </c>
    </row>
    <row r="4" spans="1:5">
      <c r="A4" s="3" t="s">
        <v>559</v>
      </c>
      <c r="B4" s="7" t="n">
        <v>710545</v>
      </c>
      <c r="C4" s="7" t="n">
        <v>684832</v>
      </c>
      <c r="D4" s="7" t="n">
        <v>1430734</v>
      </c>
      <c r="E4" s="7" t="n">
        <v>1391411</v>
      </c>
    </row>
    <row r="5" spans="1:5">
      <c r="A5" s="3" t="s">
        <v>561</v>
      </c>
    </row>
    <row r="6" spans="1:5">
      <c r="A6" s="6" t="s">
        <v>548</v>
      </c>
    </row>
    <row r="7" spans="1:5">
      <c r="A7" s="3" t="s">
        <v>559</v>
      </c>
      <c r="B7" s="4" t="n">
        <v>548555</v>
      </c>
      <c r="C7" s="4" t="n">
        <v>542803</v>
      </c>
      <c r="D7" s="4" t="n">
        <v>1148610</v>
      </c>
      <c r="E7" s="4" t="n">
        <v>1117137</v>
      </c>
    </row>
    <row r="8" spans="1:5">
      <c r="A8" s="3" t="s">
        <v>562</v>
      </c>
    </row>
    <row r="9" spans="1:5">
      <c r="A9" s="6" t="s">
        <v>548</v>
      </c>
    </row>
    <row r="10" spans="1:5">
      <c r="A10" s="3" t="s">
        <v>559</v>
      </c>
      <c r="B10" s="4" t="n">
        <v>108076</v>
      </c>
      <c r="C10" s="4" t="n">
        <v>103560</v>
      </c>
      <c r="D10" s="4" t="n">
        <v>186750</v>
      </c>
      <c r="E10" s="4" t="n">
        <v>197522</v>
      </c>
    </row>
    <row r="11" spans="1:5">
      <c r="A11" s="3" t="s">
        <v>563</v>
      </c>
    </row>
    <row r="12" spans="1:5">
      <c r="A12" s="6" t="s">
        <v>548</v>
      </c>
    </row>
    <row r="13" spans="1:5">
      <c r="A13" s="3" t="s">
        <v>559</v>
      </c>
      <c r="B13" s="7" t="n">
        <v>53914</v>
      </c>
      <c r="C13" s="7" t="n">
        <v>38469</v>
      </c>
      <c r="D13" s="7" t="n">
        <v>95374</v>
      </c>
      <c r="E13" s="7" t="n">
        <v>767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6" t="s">
        <v>127</v>
      </c>
    </row>
    <row r="4" spans="1:3">
      <c r="A4" s="3" t="s">
        <v>102</v>
      </c>
      <c r="B4" s="7" t="n">
        <v>250256</v>
      </c>
      <c r="C4" s="7" t="n">
        <v>203452</v>
      </c>
    </row>
    <row r="5" spans="1:3">
      <c r="A5" s="6" t="s">
        <v>128</v>
      </c>
    </row>
    <row r="6" spans="1:3">
      <c r="A6" s="3" t="s">
        <v>89</v>
      </c>
      <c r="B6" s="4" t="n">
        <v>44099</v>
      </c>
      <c r="C6" s="4" t="n">
        <v>41185</v>
      </c>
    </row>
    <row r="7" spans="1:3">
      <c r="A7" s="3" t="s">
        <v>90</v>
      </c>
      <c r="B7" s="4" t="n">
        <v>17112</v>
      </c>
      <c r="C7" s="4" t="n">
        <v>0</v>
      </c>
    </row>
    <row r="8" spans="1:3">
      <c r="A8" s="3" t="s">
        <v>129</v>
      </c>
      <c r="B8" s="4" t="n">
        <v>27595</v>
      </c>
      <c r="C8" s="4" t="n">
        <v>19488</v>
      </c>
    </row>
    <row r="9" spans="1:3">
      <c r="A9" s="3" t="s">
        <v>130</v>
      </c>
      <c r="B9" s="4" t="n">
        <v>433023</v>
      </c>
      <c r="C9" s="4" t="n">
        <v>373491</v>
      </c>
    </row>
    <row r="10" spans="1:3">
      <c r="A10" s="3" t="s">
        <v>131</v>
      </c>
      <c r="B10" s="4" t="n">
        <v>8803</v>
      </c>
      <c r="C10" s="4" t="n">
        <v>8187</v>
      </c>
    </row>
    <row r="11" spans="1:3">
      <c r="A11" s="3" t="s">
        <v>132</v>
      </c>
      <c r="B11" s="4" t="n">
        <v>-8118</v>
      </c>
      <c r="C11" s="4" t="n">
        <v>28366</v>
      </c>
    </row>
    <row r="12" spans="1:3">
      <c r="A12" s="3" t="s">
        <v>133</v>
      </c>
      <c r="B12" s="4" t="n">
        <v>-21790</v>
      </c>
      <c r="C12" s="4" t="n">
        <v>1064</v>
      </c>
    </row>
    <row r="13" spans="1:3">
      <c r="A13" s="3" t="s">
        <v>134</v>
      </c>
      <c r="B13" s="4" t="n">
        <v>4551</v>
      </c>
      <c r="C13" s="4" t="n">
        <v>4638</v>
      </c>
    </row>
    <row r="14" spans="1:3">
      <c r="A14" s="3" t="s">
        <v>97</v>
      </c>
      <c r="B14" s="4" t="n">
        <v>0</v>
      </c>
      <c r="C14" s="4" t="n">
        <v>48343</v>
      </c>
    </row>
    <row r="15" spans="1:3">
      <c r="A15" s="3" t="s">
        <v>135</v>
      </c>
      <c r="B15" s="4" t="n">
        <v>2208</v>
      </c>
      <c r="C15" s="4" t="n">
        <v>1449</v>
      </c>
    </row>
    <row r="16" spans="1:3">
      <c r="A16" s="3" t="s">
        <v>136</v>
      </c>
      <c r="B16" s="4" t="n">
        <v>11914</v>
      </c>
      <c r="C16" s="4" t="n">
        <v>4225</v>
      </c>
    </row>
    <row r="17" spans="1:3">
      <c r="A17" s="3" t="s">
        <v>137</v>
      </c>
      <c r="B17" s="4" t="n">
        <v>0</v>
      </c>
      <c r="C17" s="4" t="n">
        <v>-781</v>
      </c>
    </row>
    <row r="18" spans="1:3">
      <c r="A18" s="3" t="s">
        <v>138</v>
      </c>
      <c r="B18" s="4" t="n">
        <v>-3642</v>
      </c>
      <c r="C18" s="4" t="n">
        <v>-1930</v>
      </c>
    </row>
    <row r="19" spans="1:3">
      <c r="A19" s="6" t="s">
        <v>139</v>
      </c>
    </row>
    <row r="20" spans="1:3">
      <c r="A20" s="3" t="s">
        <v>140</v>
      </c>
      <c r="B20" s="4" t="n">
        <v>-43503</v>
      </c>
      <c r="C20" s="4" t="n">
        <v>-45536</v>
      </c>
    </row>
    <row r="21" spans="1:3">
      <c r="A21" s="3" t="s">
        <v>141</v>
      </c>
      <c r="B21" s="4" t="n">
        <v>-31141</v>
      </c>
      <c r="C21" s="4" t="n">
        <v>-17090</v>
      </c>
    </row>
    <row r="22" spans="1:3">
      <c r="A22" s="3" t="s">
        <v>142</v>
      </c>
      <c r="B22" s="4" t="n">
        <v>-458480</v>
      </c>
      <c r="C22" s="4" t="n">
        <v>-466288</v>
      </c>
    </row>
    <row r="23" spans="1:3">
      <c r="A23" s="3" t="s">
        <v>143</v>
      </c>
      <c r="B23" s="4" t="n">
        <v>-10094</v>
      </c>
      <c r="C23" s="4" t="n">
        <v>13636</v>
      </c>
    </row>
    <row r="24" spans="1:3">
      <c r="A24" s="3" t="s">
        <v>45</v>
      </c>
      <c r="B24" s="4" t="n">
        <v>-9908</v>
      </c>
      <c r="C24" s="4" t="n">
        <v>29308</v>
      </c>
    </row>
    <row r="25" spans="1:3">
      <c r="A25" s="3" t="s">
        <v>35</v>
      </c>
      <c r="B25" s="4" t="n">
        <v>-3313</v>
      </c>
      <c r="C25" s="4" t="n">
        <v>-9910</v>
      </c>
    </row>
    <row r="26" spans="1:3">
      <c r="A26" s="3" t="s">
        <v>144</v>
      </c>
      <c r="B26" s="4" t="n">
        <v>-43595</v>
      </c>
      <c r="C26" s="4" t="n">
        <v>-5733</v>
      </c>
    </row>
    <row r="27" spans="1:3">
      <c r="A27" s="3" t="s">
        <v>145</v>
      </c>
      <c r="B27" s="4" t="n">
        <v>165977</v>
      </c>
      <c r="C27" s="4" t="n">
        <v>229564</v>
      </c>
    </row>
    <row r="28" spans="1:3">
      <c r="A28" s="6" t="s">
        <v>146</v>
      </c>
    </row>
    <row r="29" spans="1:3">
      <c r="A29" s="3" t="s">
        <v>147</v>
      </c>
      <c r="B29" s="4" t="n">
        <v>-39936</v>
      </c>
      <c r="C29" s="4" t="n">
        <v>-24186</v>
      </c>
    </row>
    <row r="30" spans="1:3">
      <c r="A30" s="3" t="s">
        <v>148</v>
      </c>
      <c r="B30" s="4" t="n">
        <v>-43000</v>
      </c>
      <c r="C30" s="4" t="n">
        <v>0</v>
      </c>
    </row>
    <row r="31" spans="1:3">
      <c r="A31" s="3" t="s">
        <v>149</v>
      </c>
      <c r="B31" s="4" t="n">
        <v>0</v>
      </c>
      <c r="C31" s="4" t="n">
        <v>-354</v>
      </c>
    </row>
    <row r="32" spans="1:3">
      <c r="A32" s="3" t="s">
        <v>150</v>
      </c>
      <c r="B32" s="4" t="n">
        <v>-82936</v>
      </c>
      <c r="C32" s="4" t="n">
        <v>-24540</v>
      </c>
    </row>
    <row r="33" spans="1:3">
      <c r="A33" s="6" t="s">
        <v>151</v>
      </c>
    </row>
    <row r="34" spans="1:3">
      <c r="A34" s="3" t="s">
        <v>152</v>
      </c>
      <c r="B34" s="4" t="n">
        <v>0</v>
      </c>
      <c r="C34" s="4" t="n">
        <v>982500</v>
      </c>
    </row>
    <row r="35" spans="1:3">
      <c r="A35" s="3" t="s">
        <v>153</v>
      </c>
      <c r="B35" s="4" t="n">
        <v>-110965</v>
      </c>
      <c r="C35" s="4" t="n">
        <v>-728449</v>
      </c>
    </row>
    <row r="36" spans="1:3">
      <c r="A36" s="3" t="s">
        <v>154</v>
      </c>
      <c r="B36" s="4" t="n">
        <v>0</v>
      </c>
      <c r="C36" s="4" t="n">
        <v>-39188</v>
      </c>
    </row>
    <row r="37" spans="1:3">
      <c r="A37" s="3" t="s">
        <v>155</v>
      </c>
      <c r="B37" s="4" t="n">
        <v>0</v>
      </c>
      <c r="C37" s="4" t="n">
        <v>-2070</v>
      </c>
    </row>
    <row r="38" spans="1:3">
      <c r="A38" s="3" t="s">
        <v>156</v>
      </c>
      <c r="B38" s="4" t="n">
        <v>-13373</v>
      </c>
      <c r="C38" s="4" t="n">
        <v>-10834</v>
      </c>
    </row>
    <row r="39" spans="1:3">
      <c r="A39" s="3" t="s">
        <v>157</v>
      </c>
      <c r="B39" s="4" t="n">
        <v>-244374</v>
      </c>
      <c r="C39" s="4" t="n">
        <v>-48227</v>
      </c>
    </row>
    <row r="40" spans="1:3">
      <c r="A40" s="3" t="s">
        <v>158</v>
      </c>
      <c r="B40" s="4" t="n">
        <v>0</v>
      </c>
      <c r="C40" s="4" t="n">
        <v>1216</v>
      </c>
    </row>
    <row r="41" spans="1:3">
      <c r="A41" s="3" t="s">
        <v>137</v>
      </c>
      <c r="B41" s="4" t="n">
        <v>0</v>
      </c>
      <c r="C41" s="4" t="n">
        <v>781</v>
      </c>
    </row>
    <row r="42" spans="1:3">
      <c r="A42" s="3" t="s">
        <v>159</v>
      </c>
      <c r="B42" s="4" t="n">
        <v>-2526</v>
      </c>
      <c r="C42" s="4" t="n">
        <v>-2075</v>
      </c>
    </row>
    <row r="43" spans="1:3">
      <c r="A43" s="3" t="s">
        <v>160</v>
      </c>
      <c r="B43" s="4" t="n">
        <v>-12930</v>
      </c>
      <c r="C43" s="4" t="n">
        <v>-8977</v>
      </c>
    </row>
    <row r="44" spans="1:3">
      <c r="A44" s="3" t="s">
        <v>161</v>
      </c>
      <c r="B44" s="4" t="n">
        <v>-384168</v>
      </c>
      <c r="C44" s="4" t="n">
        <v>144677</v>
      </c>
    </row>
    <row r="45" spans="1:3">
      <c r="A45" s="3" t="s">
        <v>162</v>
      </c>
      <c r="B45" s="4" t="n">
        <v>-301127</v>
      </c>
      <c r="C45" s="4" t="n">
        <v>349701</v>
      </c>
    </row>
    <row r="46" spans="1:3">
      <c r="A46" s="3" t="s">
        <v>163</v>
      </c>
      <c r="B46" s="4" t="n">
        <v>9217</v>
      </c>
      <c r="C46" s="4" t="n">
        <v>-22552</v>
      </c>
    </row>
    <row r="47" spans="1:3">
      <c r="A47" s="3" t="s">
        <v>164</v>
      </c>
      <c r="B47" s="4" t="n">
        <v>481389</v>
      </c>
      <c r="C47" s="4" t="n">
        <v>316321</v>
      </c>
    </row>
    <row r="48" spans="1:3">
      <c r="A48" s="3" t="s">
        <v>165</v>
      </c>
      <c r="B48" s="7" t="n">
        <v>189479</v>
      </c>
      <c r="C48" s="7" t="n">
        <v>6434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4</v>
      </c>
    </row>
    <row r="2" spans="1:3">
      <c r="A2" s="6" t="s">
        <v>548</v>
      </c>
    </row>
    <row r="3" spans="1:3">
      <c r="A3" s="3" t="s">
        <v>565</v>
      </c>
      <c r="B3" s="7" t="n">
        <v>159153</v>
      </c>
      <c r="C3" s="7" t="n">
        <v>166636</v>
      </c>
    </row>
    <row r="4" spans="1:3">
      <c r="A4" s="3" t="s">
        <v>561</v>
      </c>
    </row>
    <row r="5" spans="1:3">
      <c r="A5" s="6" t="s">
        <v>548</v>
      </c>
    </row>
    <row r="6" spans="1:3">
      <c r="A6" s="3" t="s">
        <v>565</v>
      </c>
      <c r="B6" s="4" t="n">
        <v>112640</v>
      </c>
      <c r="C6" s="4" t="n">
        <v>104939</v>
      </c>
    </row>
    <row r="7" spans="1:3">
      <c r="A7" s="3" t="s">
        <v>562</v>
      </c>
    </row>
    <row r="8" spans="1:3">
      <c r="A8" s="6" t="s">
        <v>548</v>
      </c>
    </row>
    <row r="9" spans="1:3">
      <c r="A9" s="3" t="s">
        <v>565</v>
      </c>
      <c r="B9" s="4" t="n">
        <v>26329</v>
      </c>
      <c r="C9" s="4" t="n">
        <v>39976</v>
      </c>
    </row>
    <row r="10" spans="1:3">
      <c r="A10" s="3" t="s">
        <v>563</v>
      </c>
    </row>
    <row r="11" spans="1:3">
      <c r="A11" s="6" t="s">
        <v>548</v>
      </c>
    </row>
    <row r="12" spans="1:3">
      <c r="A12" s="3" t="s">
        <v>565</v>
      </c>
      <c r="B12" s="7" t="n">
        <v>20184</v>
      </c>
      <c r="C12" s="7" t="n">
        <v>217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4</v>
      </c>
    </row>
    <row r="2" spans="1:3">
      <c r="A2" s="6" t="s">
        <v>392</v>
      </c>
    </row>
    <row r="3" spans="1:3">
      <c r="A3" s="3" t="s">
        <v>393</v>
      </c>
      <c r="B3" s="7" t="n">
        <v>2747000</v>
      </c>
      <c r="C3" s="7" t="n">
        <v>2858000</v>
      </c>
    </row>
    <row r="4" spans="1:3">
      <c r="A4" s="3" t="s">
        <v>410</v>
      </c>
    </row>
    <row r="5" spans="1:3">
      <c r="A5" s="6" t="s">
        <v>392</v>
      </c>
    </row>
    <row r="6" spans="1:3">
      <c r="A6" s="3" t="s">
        <v>408</v>
      </c>
      <c r="B6" s="3" t="s">
        <v>411</v>
      </c>
      <c r="C6" s="3" t="s">
        <v>411</v>
      </c>
    </row>
    <row r="7" spans="1:3">
      <c r="A7" s="3" t="s">
        <v>407</v>
      </c>
    </row>
    <row r="8" spans="1:3">
      <c r="A8" s="6" t="s">
        <v>392</v>
      </c>
    </row>
    <row r="9" spans="1:3">
      <c r="A9" s="3" t="s">
        <v>408</v>
      </c>
      <c r="B9" s="3" t="s">
        <v>409</v>
      </c>
      <c r="C9" s="3" t="s">
        <v>409</v>
      </c>
    </row>
    <row r="10" spans="1:3">
      <c r="A10" s="3" t="s">
        <v>413</v>
      </c>
    </row>
    <row r="11" spans="1:3">
      <c r="A11" s="6" t="s">
        <v>392</v>
      </c>
    </row>
    <row r="12" spans="1:3">
      <c r="A12" s="3" t="s">
        <v>393</v>
      </c>
      <c r="B12" s="7" t="n">
        <v>600000</v>
      </c>
      <c r="C12" s="7" t="n">
        <v>600000</v>
      </c>
    </row>
    <row r="13" spans="1:3">
      <c r="A13" s="3" t="s">
        <v>412</v>
      </c>
    </row>
    <row r="14" spans="1:3">
      <c r="A14" s="6" t="s">
        <v>392</v>
      </c>
    </row>
    <row r="15" spans="1:3">
      <c r="A15" s="3" t="s">
        <v>393</v>
      </c>
      <c r="B15" s="7" t="n">
        <v>1000000</v>
      </c>
      <c r="C15" s="7" t="n">
        <v>1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24</v>
      </c>
      <c r="D1" s="2" t="s">
        <v>83</v>
      </c>
      <c r="E1" s="2" t="s">
        <v>568</v>
      </c>
    </row>
    <row r="2" spans="1:5">
      <c r="A2" s="6" t="s">
        <v>25</v>
      </c>
    </row>
    <row r="3" spans="1:5">
      <c r="A3" s="3" t="s">
        <v>26</v>
      </c>
      <c r="B3" s="7" t="n">
        <v>189479</v>
      </c>
      <c r="C3" s="7" t="n">
        <v>481389</v>
      </c>
      <c r="D3" s="7" t="n">
        <v>643470</v>
      </c>
      <c r="E3" s="7" t="n">
        <v>316321</v>
      </c>
    </row>
    <row r="4" spans="1:5">
      <c r="A4" s="3" t="s">
        <v>569</v>
      </c>
      <c r="B4" s="4" t="n">
        <v>744647</v>
      </c>
      <c r="C4" s="4" t="n">
        <v>700655</v>
      </c>
    </row>
    <row r="5" spans="1:5">
      <c r="A5" s="3" t="s">
        <v>28</v>
      </c>
      <c r="B5" s="4" t="n">
        <v>488</v>
      </c>
      <c r="C5" s="4" t="n">
        <v>508</v>
      </c>
    </row>
    <row r="6" spans="1:5">
      <c r="A6" s="3" t="s">
        <v>29</v>
      </c>
      <c r="B6" s="4" t="n">
        <v>450090</v>
      </c>
      <c r="C6" s="4" t="n">
        <v>441130</v>
      </c>
    </row>
    <row r="7" spans="1:5">
      <c r="A7" s="3" t="s">
        <v>30</v>
      </c>
      <c r="B7" s="4" t="n">
        <v>77612</v>
      </c>
      <c r="C7" s="4" t="n">
        <v>72661</v>
      </c>
    </row>
    <row r="8" spans="1:5">
      <c r="A8" s="3" t="s">
        <v>31</v>
      </c>
      <c r="B8" s="4" t="n">
        <v>16433</v>
      </c>
      <c r="C8" s="4" t="n">
        <v>0</v>
      </c>
    </row>
    <row r="9" spans="1:5">
      <c r="A9" s="3" t="s">
        <v>32</v>
      </c>
      <c r="B9" s="4" t="n">
        <v>1478749</v>
      </c>
      <c r="C9" s="4" t="n">
        <v>1696343</v>
      </c>
    </row>
    <row r="10" spans="1:5">
      <c r="A10" s="3" t="s">
        <v>565</v>
      </c>
      <c r="B10" s="4" t="n">
        <v>159153</v>
      </c>
      <c r="C10" s="4" t="n">
        <v>166636</v>
      </c>
    </row>
    <row r="11" spans="1:5">
      <c r="A11" s="3" t="s">
        <v>570</v>
      </c>
      <c r="B11" s="4" t="n">
        <v>0</v>
      </c>
      <c r="C11" s="4" t="n">
        <v>0</v>
      </c>
    </row>
    <row r="12" spans="1:5">
      <c r="A12" s="3" t="s">
        <v>34</v>
      </c>
      <c r="B12" s="4" t="n">
        <v>1221916</v>
      </c>
      <c r="C12" s="4" t="n">
        <v>1108586</v>
      </c>
    </row>
    <row r="13" spans="1:5">
      <c r="A13" s="3" t="s">
        <v>571</v>
      </c>
      <c r="B13" s="4" t="n">
        <v>0</v>
      </c>
      <c r="C13" s="4" t="n">
        <v>0</v>
      </c>
    </row>
    <row r="14" spans="1:5">
      <c r="A14" s="3" t="s">
        <v>35</v>
      </c>
      <c r="B14" s="4" t="n">
        <v>37626</v>
      </c>
      <c r="C14" s="4" t="n">
        <v>43886</v>
      </c>
    </row>
    <row r="15" spans="1:5">
      <c r="A15" s="3" t="s">
        <v>36</v>
      </c>
      <c r="B15" s="4" t="n">
        <v>479179</v>
      </c>
      <c r="C15" s="4" t="n">
        <v>485809</v>
      </c>
    </row>
    <row r="16" spans="1:5">
      <c r="A16" s="3" t="s">
        <v>37</v>
      </c>
      <c r="B16" s="4" t="n">
        <v>680234</v>
      </c>
      <c r="C16" s="4" t="n">
        <v>657708</v>
      </c>
    </row>
    <row r="17" spans="1:5">
      <c r="A17" s="3" t="s">
        <v>38</v>
      </c>
      <c r="B17" s="4" t="n">
        <v>9079</v>
      </c>
      <c r="C17" s="4" t="n">
        <v>8598</v>
      </c>
    </row>
    <row r="18" spans="1:5">
      <c r="A18" s="3" t="s">
        <v>39</v>
      </c>
      <c r="B18" s="4" t="n">
        <v>412232</v>
      </c>
      <c r="C18" s="4" t="n">
        <v>313029</v>
      </c>
    </row>
    <row r="19" spans="1:5">
      <c r="A19" s="3" t="s">
        <v>40</v>
      </c>
      <c r="B19" s="4" t="n">
        <v>4478168</v>
      </c>
      <c r="C19" s="4" t="n">
        <v>4480595</v>
      </c>
    </row>
    <row r="20" spans="1:5">
      <c r="A20" s="6" t="s">
        <v>41</v>
      </c>
    </row>
    <row r="21" spans="1:5">
      <c r="A21" s="3" t="s">
        <v>42</v>
      </c>
      <c r="B21" s="4" t="n">
        <v>90893</v>
      </c>
      <c r="C21" s="4" t="n">
        <v>88677</v>
      </c>
    </row>
    <row r="22" spans="1:5">
      <c r="A22" s="3" t="s">
        <v>572</v>
      </c>
      <c r="B22" s="4" t="n">
        <v>234494</v>
      </c>
      <c r="C22" s="4" t="n">
        <v>284429</v>
      </c>
    </row>
    <row r="23" spans="1:5">
      <c r="A23" s="3" t="s">
        <v>44</v>
      </c>
      <c r="B23" s="4" t="n">
        <v>301527</v>
      </c>
      <c r="C23" s="4" t="n">
        <v>300845</v>
      </c>
    </row>
    <row r="24" spans="1:5">
      <c r="A24" s="3" t="s">
        <v>45</v>
      </c>
      <c r="B24" s="4" t="n">
        <v>47834</v>
      </c>
      <c r="C24" s="4" t="n">
        <v>53643</v>
      </c>
    </row>
    <row r="25" spans="1:5">
      <c r="A25" s="3" t="s">
        <v>46</v>
      </c>
      <c r="B25" s="4" t="n">
        <v>259000</v>
      </c>
      <c r="C25" s="4" t="n">
        <v>222000</v>
      </c>
    </row>
    <row r="26" spans="1:5">
      <c r="A26" s="3" t="s">
        <v>47</v>
      </c>
      <c r="B26" s="4" t="n">
        <v>4253</v>
      </c>
      <c r="C26" s="4" t="n">
        <v>4584</v>
      </c>
    </row>
    <row r="27" spans="1:5">
      <c r="A27" s="3" t="s">
        <v>48</v>
      </c>
      <c r="B27" s="4" t="n">
        <v>16433</v>
      </c>
      <c r="C27" s="4" t="n">
        <v>0</v>
      </c>
    </row>
    <row r="28" spans="1:5">
      <c r="A28" s="3" t="s">
        <v>49</v>
      </c>
      <c r="B28" s="4" t="n">
        <v>954434</v>
      </c>
      <c r="C28" s="4" t="n">
        <v>954178</v>
      </c>
    </row>
    <row r="29" spans="1:5">
      <c r="A29" s="3" t="s">
        <v>50</v>
      </c>
      <c r="B29" s="4" t="n">
        <v>485883</v>
      </c>
      <c r="C29" s="4" t="n">
        <v>398175</v>
      </c>
    </row>
    <row r="30" spans="1:5">
      <c r="A30" s="3" t="s">
        <v>51</v>
      </c>
      <c r="B30" s="4" t="n">
        <v>2453814</v>
      </c>
      <c r="C30" s="4" t="n">
        <v>2597263</v>
      </c>
    </row>
    <row r="31" spans="1:5">
      <c r="A31" s="3" t="s">
        <v>52</v>
      </c>
      <c r="B31" s="4" t="n">
        <v>28341</v>
      </c>
      <c r="C31" s="4" t="n">
        <v>35282</v>
      </c>
    </row>
    <row r="32" spans="1:5">
      <c r="A32" s="3" t="s">
        <v>53</v>
      </c>
      <c r="B32" s="4" t="n">
        <v>159996</v>
      </c>
      <c r="C32" s="4" t="n">
        <v>145791</v>
      </c>
    </row>
    <row r="33" spans="1:5">
      <c r="A33" s="3" t="s">
        <v>573</v>
      </c>
      <c r="B33" s="4" t="n">
        <v>120890</v>
      </c>
      <c r="C33" s="4" t="n">
        <v>132219</v>
      </c>
    </row>
    <row r="34" spans="1:5">
      <c r="A34" s="3" t="s">
        <v>55</v>
      </c>
      <c r="B34" s="4" t="n">
        <v>4203358</v>
      </c>
      <c r="C34" s="4" t="n">
        <v>4262908</v>
      </c>
    </row>
    <row r="35" spans="1:5">
      <c r="A35" s="3" t="s">
        <v>56</v>
      </c>
      <c r="B35" s="3" t="s">
        <v>57</v>
      </c>
      <c r="C35" s="3" t="s">
        <v>57</v>
      </c>
    </row>
    <row r="36" spans="1:5">
      <c r="A36" s="3" t="s">
        <v>58</v>
      </c>
      <c r="B36" s="4" t="n">
        <v>217149</v>
      </c>
      <c r="C36" s="4" t="n">
        <v>219331</v>
      </c>
    </row>
    <row r="37" spans="1:5">
      <c r="A37" s="6" t="s">
        <v>59</v>
      </c>
    </row>
    <row r="38" spans="1:5">
      <c r="A38" s="3" t="s">
        <v>574</v>
      </c>
      <c r="B38" s="4" t="n">
        <v>29677</v>
      </c>
      <c r="C38" s="4" t="n">
        <v>-30082</v>
      </c>
    </row>
    <row r="39" spans="1:5">
      <c r="A39" s="3" t="s">
        <v>66</v>
      </c>
      <c r="B39" s="4" t="n">
        <v>27984</v>
      </c>
      <c r="C39" s="4" t="n">
        <v>28438</v>
      </c>
    </row>
    <row r="40" spans="1:5">
      <c r="A40" s="3" t="s">
        <v>67</v>
      </c>
      <c r="B40" s="4" t="n">
        <v>57661</v>
      </c>
      <c r="C40" s="4" t="n">
        <v>-1644</v>
      </c>
    </row>
    <row r="41" spans="1:5">
      <c r="A41" s="3" t="s">
        <v>68</v>
      </c>
      <c r="B41" s="4" t="n">
        <v>4478168</v>
      </c>
      <c r="C41" s="4" t="n">
        <v>4480595</v>
      </c>
    </row>
    <row r="42" spans="1:5">
      <c r="A42" s="3" t="s">
        <v>575</v>
      </c>
    </row>
    <row r="43" spans="1:5">
      <c r="A43" s="6" t="s">
        <v>25</v>
      </c>
    </row>
    <row r="44" spans="1:5">
      <c r="A44" s="3" t="s">
        <v>26</v>
      </c>
      <c r="B44" s="4" t="n">
        <v>0</v>
      </c>
      <c r="C44" s="4" t="n">
        <v>0</v>
      </c>
      <c r="D44" s="4" t="n">
        <v>0</v>
      </c>
      <c r="E44" s="4" t="n">
        <v>0</v>
      </c>
    </row>
    <row r="45" spans="1:5">
      <c r="A45" s="3" t="s">
        <v>569</v>
      </c>
      <c r="B45" s="4" t="n">
        <v>0</v>
      </c>
      <c r="C45" s="4" t="n">
        <v>0</v>
      </c>
    </row>
    <row r="46" spans="1:5">
      <c r="A46" s="3" t="s">
        <v>28</v>
      </c>
      <c r="B46" s="4" t="n">
        <v>0</v>
      </c>
      <c r="C46" s="4" t="n">
        <v>0</v>
      </c>
    </row>
    <row r="47" spans="1:5">
      <c r="A47" s="3" t="s">
        <v>29</v>
      </c>
      <c r="B47" s="4" t="n">
        <v>0</v>
      </c>
      <c r="C47" s="4" t="n">
        <v>0</v>
      </c>
    </row>
    <row r="48" spans="1:5">
      <c r="A48" s="3" t="s">
        <v>30</v>
      </c>
      <c r="B48" s="4" t="n">
        <v>-107082</v>
      </c>
      <c r="C48" s="4" t="n">
        <v>-95423</v>
      </c>
    </row>
    <row r="49" spans="1:5">
      <c r="A49" s="3" t="s">
        <v>31</v>
      </c>
      <c r="B49" s="4" t="n">
        <v>0</v>
      </c>
    </row>
    <row r="50" spans="1:5">
      <c r="A50" s="3" t="s">
        <v>32</v>
      </c>
      <c r="B50" s="4" t="n">
        <v>-107082</v>
      </c>
      <c r="C50" s="4" t="n">
        <v>-95423</v>
      </c>
    </row>
    <row r="51" spans="1:5">
      <c r="A51" s="3" t="s">
        <v>565</v>
      </c>
      <c r="B51" s="4" t="n">
        <v>0</v>
      </c>
      <c r="C51" s="4" t="n">
        <v>0</v>
      </c>
    </row>
    <row r="52" spans="1:5">
      <c r="A52" s="3" t="s">
        <v>570</v>
      </c>
      <c r="B52" s="4" t="n">
        <v>-3880105</v>
      </c>
      <c r="C52" s="4" t="n">
        <v>-3813946</v>
      </c>
    </row>
    <row r="53" spans="1:5">
      <c r="A53" s="3" t="s">
        <v>34</v>
      </c>
      <c r="B53" s="4" t="n">
        <v>0</v>
      </c>
      <c r="C53" s="4" t="n">
        <v>0</v>
      </c>
    </row>
    <row r="54" spans="1:5">
      <c r="A54" s="3" t="s">
        <v>571</v>
      </c>
      <c r="B54" s="4" t="n">
        <v>-463612</v>
      </c>
      <c r="C54" s="4" t="n">
        <v>-432916</v>
      </c>
    </row>
    <row r="55" spans="1:5">
      <c r="A55" s="3" t="s">
        <v>35</v>
      </c>
      <c r="B55" s="4" t="n">
        <v>0</v>
      </c>
      <c r="C55" s="4" t="n">
        <v>0</v>
      </c>
    </row>
    <row r="56" spans="1:5">
      <c r="A56" s="3" t="s">
        <v>36</v>
      </c>
      <c r="B56" s="4" t="n">
        <v>0</v>
      </c>
      <c r="C56" s="4" t="n">
        <v>0</v>
      </c>
    </row>
    <row r="57" spans="1:5">
      <c r="A57" s="3" t="s">
        <v>37</v>
      </c>
      <c r="B57" s="4" t="n">
        <v>0</v>
      </c>
      <c r="C57" s="4" t="n">
        <v>0</v>
      </c>
    </row>
    <row r="58" spans="1:5">
      <c r="A58" s="3" t="s">
        <v>38</v>
      </c>
      <c r="B58" s="4" t="n">
        <v>0</v>
      </c>
      <c r="C58" s="4" t="n">
        <v>0</v>
      </c>
    </row>
    <row r="59" spans="1:5">
      <c r="A59" s="3" t="s">
        <v>39</v>
      </c>
      <c r="B59" s="4" t="n">
        <v>0</v>
      </c>
      <c r="C59" s="4" t="n">
        <v>0</v>
      </c>
    </row>
    <row r="60" spans="1:5">
      <c r="A60" s="3" t="s">
        <v>40</v>
      </c>
      <c r="B60" s="4" t="n">
        <v>-4450799</v>
      </c>
      <c r="C60" s="4" t="n">
        <v>-4342285</v>
      </c>
    </row>
    <row r="61" spans="1:5">
      <c r="A61" s="6" t="s">
        <v>41</v>
      </c>
    </row>
    <row r="62" spans="1:5">
      <c r="A62" s="3" t="s">
        <v>42</v>
      </c>
      <c r="B62" s="4" t="n">
        <v>0</v>
      </c>
      <c r="C62" s="4" t="n">
        <v>0</v>
      </c>
    </row>
    <row r="63" spans="1:5">
      <c r="A63" s="3" t="s">
        <v>572</v>
      </c>
      <c r="B63" s="4" t="n">
        <v>-107082</v>
      </c>
      <c r="C63" s="4" t="n">
        <v>-95423</v>
      </c>
    </row>
    <row r="64" spans="1:5">
      <c r="A64" s="3" t="s">
        <v>44</v>
      </c>
      <c r="B64" s="4" t="n">
        <v>0</v>
      </c>
      <c r="C64" s="4" t="n">
        <v>0</v>
      </c>
    </row>
    <row r="65" spans="1:5">
      <c r="A65" s="3" t="s">
        <v>45</v>
      </c>
      <c r="B65" s="4" t="n">
        <v>0</v>
      </c>
      <c r="C65" s="4" t="n">
        <v>0</v>
      </c>
    </row>
    <row r="66" spans="1:5">
      <c r="A66" s="3" t="s">
        <v>46</v>
      </c>
      <c r="B66" s="4" t="n">
        <v>0</v>
      </c>
      <c r="C66" s="4" t="n">
        <v>0</v>
      </c>
    </row>
    <row r="67" spans="1:5">
      <c r="A67" s="3" t="s">
        <v>47</v>
      </c>
      <c r="B67" s="4" t="n">
        <v>0</v>
      </c>
      <c r="C67" s="4" t="n">
        <v>0</v>
      </c>
    </row>
    <row r="68" spans="1:5">
      <c r="A68" s="3" t="s">
        <v>48</v>
      </c>
      <c r="B68" s="4" t="n">
        <v>0</v>
      </c>
    </row>
    <row r="69" spans="1:5">
      <c r="A69" s="3" t="s">
        <v>49</v>
      </c>
      <c r="B69" s="4" t="n">
        <v>-107082</v>
      </c>
      <c r="C69" s="4" t="n">
        <v>-95423</v>
      </c>
    </row>
    <row r="70" spans="1:5">
      <c r="A70" s="3" t="s">
        <v>50</v>
      </c>
      <c r="B70" s="4" t="n">
        <v>0</v>
      </c>
      <c r="C70" s="4" t="n">
        <v>0</v>
      </c>
    </row>
    <row r="71" spans="1:5">
      <c r="A71" s="3" t="s">
        <v>51</v>
      </c>
      <c r="B71" s="4" t="n">
        <v>0</v>
      </c>
      <c r="C71" s="4" t="n">
        <v>0</v>
      </c>
    </row>
    <row r="72" spans="1:5">
      <c r="A72" s="3" t="s">
        <v>52</v>
      </c>
      <c r="B72" s="4" t="n">
        <v>0</v>
      </c>
      <c r="C72" s="4" t="n">
        <v>0</v>
      </c>
    </row>
    <row r="73" spans="1:5">
      <c r="A73" s="3" t="s">
        <v>53</v>
      </c>
      <c r="B73" s="4" t="n">
        <v>0</v>
      </c>
      <c r="C73" s="4" t="n">
        <v>0</v>
      </c>
    </row>
    <row r="74" spans="1:5">
      <c r="A74" s="3" t="s">
        <v>573</v>
      </c>
      <c r="B74" s="4" t="n">
        <v>-463612</v>
      </c>
      <c r="C74" s="4" t="n">
        <v>-432916</v>
      </c>
    </row>
    <row r="75" spans="1:5">
      <c r="A75" s="3" t="s">
        <v>55</v>
      </c>
      <c r="B75" s="4" t="n">
        <v>-570694</v>
      </c>
      <c r="C75" s="4" t="n">
        <v>-528339</v>
      </c>
    </row>
    <row r="76" spans="1:5">
      <c r="A76" s="3" t="s">
        <v>56</v>
      </c>
      <c r="B76" s="3" t="s">
        <v>57</v>
      </c>
    </row>
    <row r="77" spans="1:5">
      <c r="A77" s="3" t="s">
        <v>58</v>
      </c>
      <c r="B77" s="4" t="n">
        <v>0</v>
      </c>
      <c r="C77" s="4" t="n">
        <v>0</v>
      </c>
    </row>
    <row r="78" spans="1:5">
      <c r="A78" s="6" t="s">
        <v>59</v>
      </c>
    </row>
    <row r="79" spans="1:5">
      <c r="A79" s="3" t="s">
        <v>574</v>
      </c>
      <c r="B79" s="4" t="n">
        <v>-3880105</v>
      </c>
      <c r="C79" s="4" t="n">
        <v>-3813946</v>
      </c>
    </row>
    <row r="80" spans="1:5">
      <c r="A80" s="3" t="s">
        <v>66</v>
      </c>
      <c r="B80" s="4" t="n">
        <v>0</v>
      </c>
      <c r="C80" s="4" t="n">
        <v>0</v>
      </c>
    </row>
    <row r="81" spans="1:5">
      <c r="A81" s="3" t="s">
        <v>67</v>
      </c>
      <c r="B81" s="4" t="n">
        <v>-3880105</v>
      </c>
      <c r="C81" s="4" t="n">
        <v>-3813946</v>
      </c>
    </row>
    <row r="82" spans="1:5">
      <c r="A82" s="3" t="s">
        <v>68</v>
      </c>
      <c r="B82" s="4" t="n">
        <v>-4450799</v>
      </c>
      <c r="C82" s="4" t="n">
        <v>-4342285</v>
      </c>
    </row>
    <row r="83" spans="1:5">
      <c r="A83" s="3" t="s">
        <v>576</v>
      </c>
    </row>
    <row r="84" spans="1:5">
      <c r="A84" s="6" t="s">
        <v>25</v>
      </c>
    </row>
    <row r="85" spans="1:5">
      <c r="A85" s="3" t="s">
        <v>26</v>
      </c>
      <c r="B85" s="4" t="n">
        <v>116</v>
      </c>
      <c r="C85" s="4" t="n">
        <v>565</v>
      </c>
      <c r="D85" s="4" t="n">
        <v>50947</v>
      </c>
      <c r="E85" s="4" t="n">
        <v>434</v>
      </c>
    </row>
    <row r="86" spans="1:5">
      <c r="A86" s="3" t="s">
        <v>569</v>
      </c>
      <c r="B86" s="4" t="n">
        <v>0</v>
      </c>
      <c r="C86" s="4" t="n">
        <v>0</v>
      </c>
    </row>
    <row r="87" spans="1:5">
      <c r="A87" s="3" t="s">
        <v>28</v>
      </c>
      <c r="B87" s="4" t="n">
        <v>0</v>
      </c>
      <c r="C87" s="4" t="n">
        <v>0</v>
      </c>
    </row>
    <row r="88" spans="1:5">
      <c r="A88" s="3" t="s">
        <v>29</v>
      </c>
      <c r="B88" s="4" t="n">
        <v>0</v>
      </c>
      <c r="C88" s="4" t="n">
        <v>0</v>
      </c>
    </row>
    <row r="89" spans="1:5">
      <c r="A89" s="3" t="s">
        <v>30</v>
      </c>
      <c r="B89" s="4" t="n">
        <v>501</v>
      </c>
      <c r="C89" s="4" t="n">
        <v>948</v>
      </c>
    </row>
    <row r="90" spans="1:5">
      <c r="A90" s="3" t="s">
        <v>31</v>
      </c>
      <c r="B90" s="4" t="n">
        <v>0</v>
      </c>
    </row>
    <row r="91" spans="1:5">
      <c r="A91" s="3" t="s">
        <v>32</v>
      </c>
      <c r="B91" s="4" t="n">
        <v>617</v>
      </c>
      <c r="C91" s="4" t="n">
        <v>1513</v>
      </c>
    </row>
    <row r="92" spans="1:5">
      <c r="A92" s="3" t="s">
        <v>565</v>
      </c>
      <c r="B92" s="4" t="n">
        <v>0</v>
      </c>
      <c r="C92" s="4" t="n">
        <v>0</v>
      </c>
    </row>
    <row r="93" spans="1:5">
      <c r="A93" s="3" t="s">
        <v>570</v>
      </c>
      <c r="B93" s="4" t="n">
        <v>2998053</v>
      </c>
      <c r="C93" s="4" t="n">
        <v>3029922</v>
      </c>
    </row>
    <row r="94" spans="1:5">
      <c r="A94" s="3" t="s">
        <v>34</v>
      </c>
      <c r="B94" s="4" t="n">
        <v>0</v>
      </c>
      <c r="C94" s="4" t="n">
        <v>0</v>
      </c>
    </row>
    <row r="95" spans="1:5">
      <c r="A95" s="3" t="s">
        <v>571</v>
      </c>
      <c r="B95" s="4" t="n">
        <v>0</v>
      </c>
      <c r="C95" s="4" t="n">
        <v>0</v>
      </c>
    </row>
    <row r="96" spans="1:5">
      <c r="A96" s="3" t="s">
        <v>35</v>
      </c>
      <c r="B96" s="4" t="n">
        <v>0</v>
      </c>
      <c r="C96" s="4" t="n">
        <v>0</v>
      </c>
    </row>
    <row r="97" spans="1:5">
      <c r="A97" s="3" t="s">
        <v>36</v>
      </c>
      <c r="B97" s="4" t="n">
        <v>0</v>
      </c>
      <c r="C97" s="4" t="n">
        <v>0</v>
      </c>
    </row>
    <row r="98" spans="1:5">
      <c r="A98" s="3" t="s">
        <v>37</v>
      </c>
      <c r="B98" s="4" t="n">
        <v>0</v>
      </c>
      <c r="C98" s="4" t="n">
        <v>0</v>
      </c>
    </row>
    <row r="99" spans="1:5">
      <c r="A99" s="3" t="s">
        <v>38</v>
      </c>
      <c r="B99" s="4" t="n">
        <v>0</v>
      </c>
      <c r="C99" s="4" t="n">
        <v>0</v>
      </c>
    </row>
    <row r="100" spans="1:5">
      <c r="A100" s="3" t="s">
        <v>39</v>
      </c>
      <c r="B100" s="4" t="n">
        <v>1610</v>
      </c>
      <c r="C100" s="4" t="n">
        <v>1471</v>
      </c>
    </row>
    <row r="101" spans="1:5">
      <c r="A101" s="3" t="s">
        <v>40</v>
      </c>
      <c r="B101" s="4" t="n">
        <v>3000280</v>
      </c>
      <c r="C101" s="4" t="n">
        <v>3032906</v>
      </c>
    </row>
    <row r="102" spans="1:5">
      <c r="A102" s="6" t="s">
        <v>41</v>
      </c>
    </row>
    <row r="103" spans="1:5">
      <c r="A103" s="3" t="s">
        <v>42</v>
      </c>
      <c r="B103" s="4" t="n">
        <v>16</v>
      </c>
      <c r="C103" s="4" t="n">
        <v>0</v>
      </c>
    </row>
    <row r="104" spans="1:5">
      <c r="A104" s="3" t="s">
        <v>572</v>
      </c>
      <c r="B104" s="4" t="n">
        <v>53622</v>
      </c>
      <c r="C104" s="4" t="n">
        <v>71680</v>
      </c>
    </row>
    <row r="105" spans="1:5">
      <c r="A105" s="3" t="s">
        <v>44</v>
      </c>
      <c r="B105" s="4" t="n">
        <v>0</v>
      </c>
      <c r="C105" s="4" t="n">
        <v>0</v>
      </c>
    </row>
    <row r="106" spans="1:5">
      <c r="A106" s="3" t="s">
        <v>45</v>
      </c>
      <c r="B106" s="4" t="n">
        <v>0</v>
      </c>
      <c r="C106" s="4" t="n">
        <v>0</v>
      </c>
    </row>
    <row r="107" spans="1:5">
      <c r="A107" s="3" t="s">
        <v>46</v>
      </c>
      <c r="B107" s="4" t="n">
        <v>259000</v>
      </c>
      <c r="C107" s="4" t="n">
        <v>222000</v>
      </c>
    </row>
    <row r="108" spans="1:5">
      <c r="A108" s="3" t="s">
        <v>47</v>
      </c>
      <c r="B108" s="4" t="n">
        <v>0</v>
      </c>
      <c r="C108" s="4" t="n">
        <v>0</v>
      </c>
    </row>
    <row r="109" spans="1:5">
      <c r="A109" s="3" t="s">
        <v>48</v>
      </c>
      <c r="B109" s="4" t="n">
        <v>0</v>
      </c>
    </row>
    <row r="110" spans="1:5">
      <c r="A110" s="3" t="s">
        <v>49</v>
      </c>
      <c r="B110" s="4" t="n">
        <v>312638</v>
      </c>
      <c r="C110" s="4" t="n">
        <v>293680</v>
      </c>
    </row>
    <row r="111" spans="1:5">
      <c r="A111" s="3" t="s">
        <v>50</v>
      </c>
      <c r="B111" s="4" t="n">
        <v>0</v>
      </c>
      <c r="C111" s="4" t="n">
        <v>0</v>
      </c>
    </row>
    <row r="112" spans="1:5">
      <c r="A112" s="3" t="s">
        <v>51</v>
      </c>
      <c r="B112" s="4" t="n">
        <v>2453814</v>
      </c>
      <c r="C112" s="4" t="n">
        <v>2597263</v>
      </c>
    </row>
    <row r="113" spans="1:5">
      <c r="A113" s="3" t="s">
        <v>52</v>
      </c>
      <c r="B113" s="4" t="n">
        <v>0</v>
      </c>
      <c r="C113" s="4" t="n">
        <v>0</v>
      </c>
    </row>
    <row r="114" spans="1:5">
      <c r="A114" s="3" t="s">
        <v>53</v>
      </c>
      <c r="B114" s="4" t="n">
        <v>163924</v>
      </c>
      <c r="C114" s="4" t="n">
        <v>145364</v>
      </c>
    </row>
    <row r="115" spans="1:5">
      <c r="A115" s="3" t="s">
        <v>573</v>
      </c>
      <c r="B115" s="4" t="n">
        <v>40227</v>
      </c>
      <c r="C115" s="4" t="n">
        <v>26681</v>
      </c>
    </row>
    <row r="116" spans="1:5">
      <c r="A116" s="3" t="s">
        <v>55</v>
      </c>
      <c r="B116" s="4" t="n">
        <v>2970603</v>
      </c>
      <c r="C116" s="4" t="n">
        <v>3062988</v>
      </c>
    </row>
    <row r="117" spans="1:5">
      <c r="A117" s="3" t="s">
        <v>56</v>
      </c>
      <c r="B117" s="3" t="s">
        <v>57</v>
      </c>
    </row>
    <row r="118" spans="1:5">
      <c r="A118" s="3" t="s">
        <v>58</v>
      </c>
      <c r="B118" s="4" t="n">
        <v>0</v>
      </c>
      <c r="C118" s="4" t="n">
        <v>0</v>
      </c>
    </row>
    <row r="119" spans="1:5">
      <c r="A119" s="6" t="s">
        <v>59</v>
      </c>
    </row>
    <row r="120" spans="1:5">
      <c r="A120" s="3" t="s">
        <v>574</v>
      </c>
      <c r="B120" s="4" t="n">
        <v>29677</v>
      </c>
      <c r="C120" s="4" t="n">
        <v>-30082</v>
      </c>
    </row>
    <row r="121" spans="1:5">
      <c r="A121" s="3" t="s">
        <v>66</v>
      </c>
      <c r="B121" s="4" t="n">
        <v>0</v>
      </c>
      <c r="C121" s="4" t="n">
        <v>0</v>
      </c>
    </row>
    <row r="122" spans="1:5">
      <c r="A122" s="3" t="s">
        <v>67</v>
      </c>
      <c r="B122" s="4" t="n">
        <v>29677</v>
      </c>
      <c r="C122" s="4" t="n">
        <v>-30082</v>
      </c>
    </row>
    <row r="123" spans="1:5">
      <c r="A123" s="3" t="s">
        <v>68</v>
      </c>
      <c r="B123" s="4" t="n">
        <v>3000280</v>
      </c>
      <c r="C123" s="4" t="n">
        <v>3032906</v>
      </c>
    </row>
    <row r="124" spans="1:5">
      <c r="A124" s="3" t="s">
        <v>577</v>
      </c>
    </row>
    <row r="125" spans="1:5">
      <c r="A125" s="6" t="s">
        <v>25</v>
      </c>
    </row>
    <row r="126" spans="1:5">
      <c r="A126" s="3" t="s">
        <v>26</v>
      </c>
      <c r="B126" s="4" t="n">
        <v>42368</v>
      </c>
      <c r="C126" s="4" t="n">
        <v>320950</v>
      </c>
      <c r="D126" s="4" t="n">
        <v>434974</v>
      </c>
      <c r="E126" s="4" t="n">
        <v>148260</v>
      </c>
    </row>
    <row r="127" spans="1:5">
      <c r="A127" s="3" t="s">
        <v>569</v>
      </c>
      <c r="B127" s="4" t="n">
        <v>559893</v>
      </c>
      <c r="C127" s="4" t="n">
        <v>537751</v>
      </c>
    </row>
    <row r="128" spans="1:5">
      <c r="A128" s="3" t="s">
        <v>28</v>
      </c>
      <c r="B128" s="4" t="n">
        <v>488</v>
      </c>
      <c r="C128" s="4" t="n">
        <v>508</v>
      </c>
    </row>
    <row r="129" spans="1:5">
      <c r="A129" s="3" t="s">
        <v>29</v>
      </c>
      <c r="B129" s="4" t="n">
        <v>301511</v>
      </c>
      <c r="C129" s="4" t="n">
        <v>307050</v>
      </c>
    </row>
    <row r="130" spans="1:5">
      <c r="A130" s="3" t="s">
        <v>30</v>
      </c>
      <c r="B130" s="4" t="n">
        <v>170958</v>
      </c>
      <c r="C130" s="4" t="n">
        <v>151175</v>
      </c>
    </row>
    <row r="131" spans="1:5">
      <c r="A131" s="3" t="s">
        <v>31</v>
      </c>
      <c r="B131" s="4" t="n">
        <v>0</v>
      </c>
    </row>
    <row r="132" spans="1:5">
      <c r="A132" s="3" t="s">
        <v>32</v>
      </c>
      <c r="B132" s="4" t="n">
        <v>1075218</v>
      </c>
      <c r="C132" s="4" t="n">
        <v>1317434</v>
      </c>
    </row>
    <row r="133" spans="1:5">
      <c r="A133" s="3" t="s">
        <v>565</v>
      </c>
      <c r="B133" s="4" t="n">
        <v>112189</v>
      </c>
      <c r="C133" s="4" t="n">
        <v>104272</v>
      </c>
    </row>
    <row r="134" spans="1:5">
      <c r="A134" s="3" t="s">
        <v>570</v>
      </c>
      <c r="B134" s="4" t="n">
        <v>882052</v>
      </c>
      <c r="C134" s="4" t="n">
        <v>784024</v>
      </c>
    </row>
    <row r="135" spans="1:5">
      <c r="A135" s="3" t="s">
        <v>34</v>
      </c>
      <c r="B135" s="4" t="n">
        <v>1046405</v>
      </c>
      <c r="C135" s="4" t="n">
        <v>947657</v>
      </c>
    </row>
    <row r="136" spans="1:5">
      <c r="A136" s="3" t="s">
        <v>571</v>
      </c>
      <c r="B136" s="4" t="n">
        <v>463048</v>
      </c>
      <c r="C136" s="4" t="n">
        <v>432099</v>
      </c>
    </row>
    <row r="137" spans="1:5">
      <c r="A137" s="3" t="s">
        <v>35</v>
      </c>
      <c r="B137" s="4" t="n">
        <v>35972</v>
      </c>
      <c r="C137" s="4" t="n">
        <v>42656</v>
      </c>
    </row>
    <row r="138" spans="1:5">
      <c r="A138" s="3" t="s">
        <v>36</v>
      </c>
      <c r="B138" s="4" t="n">
        <v>175425</v>
      </c>
      <c r="C138" s="4" t="n">
        <v>180297</v>
      </c>
    </row>
    <row r="139" spans="1:5">
      <c r="A139" s="3" t="s">
        <v>37</v>
      </c>
      <c r="B139" s="4" t="n">
        <v>67881</v>
      </c>
      <c r="C139" s="4" t="n">
        <v>69154</v>
      </c>
    </row>
    <row r="140" spans="1:5">
      <c r="A140" s="3" t="s">
        <v>38</v>
      </c>
      <c r="B140" s="4" t="n">
        <v>0</v>
      </c>
      <c r="C140" s="4" t="n">
        <v>0</v>
      </c>
    </row>
    <row r="141" spans="1:5">
      <c r="A141" s="3" t="s">
        <v>39</v>
      </c>
      <c r="B141" s="4" t="n">
        <v>129289</v>
      </c>
      <c r="C141" s="4" t="n">
        <v>116608</v>
      </c>
    </row>
    <row r="142" spans="1:5">
      <c r="A142" s="3" t="s">
        <v>40</v>
      </c>
      <c r="B142" s="4" t="n">
        <v>3987479</v>
      </c>
      <c r="C142" s="4" t="n">
        <v>3994201</v>
      </c>
    </row>
    <row r="143" spans="1:5">
      <c r="A143" s="6" t="s">
        <v>41</v>
      </c>
    </row>
    <row r="144" spans="1:5">
      <c r="A144" s="3" t="s">
        <v>42</v>
      </c>
      <c r="B144" s="4" t="n">
        <v>45877</v>
      </c>
      <c r="C144" s="4" t="n">
        <v>40033</v>
      </c>
    </row>
    <row r="145" spans="1:5">
      <c r="A145" s="3" t="s">
        <v>572</v>
      </c>
      <c r="B145" s="4" t="n">
        <v>149307</v>
      </c>
      <c r="C145" s="4" t="n">
        <v>182667</v>
      </c>
    </row>
    <row r="146" spans="1:5">
      <c r="A146" s="3" t="s">
        <v>44</v>
      </c>
      <c r="B146" s="4" t="n">
        <v>228419</v>
      </c>
      <c r="C146" s="4" t="n">
        <v>226474</v>
      </c>
    </row>
    <row r="147" spans="1:5">
      <c r="A147" s="3" t="s">
        <v>45</v>
      </c>
      <c r="B147" s="4" t="n">
        <v>32787</v>
      </c>
      <c r="C147" s="4" t="n">
        <v>42782</v>
      </c>
    </row>
    <row r="148" spans="1:5">
      <c r="A148" s="3" t="s">
        <v>46</v>
      </c>
      <c r="B148" s="4" t="n">
        <v>0</v>
      </c>
      <c r="C148" s="4" t="n">
        <v>0</v>
      </c>
    </row>
    <row r="149" spans="1:5">
      <c r="A149" s="3" t="s">
        <v>47</v>
      </c>
      <c r="B149" s="4" t="n">
        <v>2703</v>
      </c>
      <c r="C149" s="4" t="n">
        <v>2645</v>
      </c>
    </row>
    <row r="150" spans="1:5">
      <c r="A150" s="3" t="s">
        <v>48</v>
      </c>
      <c r="B150" s="4" t="n">
        <v>0</v>
      </c>
    </row>
    <row r="151" spans="1:5">
      <c r="A151" s="3" t="s">
        <v>49</v>
      </c>
      <c r="B151" s="4" t="n">
        <v>459093</v>
      </c>
      <c r="C151" s="4" t="n">
        <v>494601</v>
      </c>
    </row>
    <row r="152" spans="1:5">
      <c r="A152" s="3" t="s">
        <v>50</v>
      </c>
      <c r="B152" s="4" t="n">
        <v>457105</v>
      </c>
      <c r="C152" s="4" t="n">
        <v>365262</v>
      </c>
    </row>
    <row r="153" spans="1:5">
      <c r="A153" s="3" t="s">
        <v>51</v>
      </c>
      <c r="B153" s="4" t="n">
        <v>0</v>
      </c>
      <c r="C153" s="4" t="n">
        <v>0</v>
      </c>
    </row>
    <row r="154" spans="1:5">
      <c r="A154" s="3" t="s">
        <v>52</v>
      </c>
      <c r="B154" s="4" t="n">
        <v>5325</v>
      </c>
      <c r="C154" s="4" t="n">
        <v>6647</v>
      </c>
    </row>
    <row r="155" spans="1:5">
      <c r="A155" s="3" t="s">
        <v>53</v>
      </c>
      <c r="B155" s="4" t="n">
        <v>0</v>
      </c>
      <c r="C155" s="4" t="n">
        <v>0</v>
      </c>
    </row>
    <row r="156" spans="1:5">
      <c r="A156" s="3" t="s">
        <v>573</v>
      </c>
      <c r="B156" s="4" t="n">
        <v>67903</v>
      </c>
      <c r="C156" s="4" t="n">
        <v>97769</v>
      </c>
    </row>
    <row r="157" spans="1:5">
      <c r="A157" s="3" t="s">
        <v>55</v>
      </c>
      <c r="B157" s="4" t="n">
        <v>989426</v>
      </c>
      <c r="C157" s="4" t="n">
        <v>964279</v>
      </c>
    </row>
    <row r="158" spans="1:5">
      <c r="A158" s="3" t="s">
        <v>56</v>
      </c>
      <c r="B158" s="3" t="s">
        <v>57</v>
      </c>
    </row>
    <row r="159" spans="1:5">
      <c r="A159" s="3" t="s">
        <v>58</v>
      </c>
      <c r="B159" s="4" t="n">
        <v>0</v>
      </c>
      <c r="C159" s="4" t="n">
        <v>0</v>
      </c>
    </row>
    <row r="160" spans="1:5">
      <c r="A160" s="6" t="s">
        <v>59</v>
      </c>
    </row>
    <row r="161" spans="1:5">
      <c r="A161" s="3" t="s">
        <v>574</v>
      </c>
      <c r="B161" s="4" t="n">
        <v>2998053</v>
      </c>
      <c r="C161" s="4" t="n">
        <v>3029922</v>
      </c>
    </row>
    <row r="162" spans="1:5">
      <c r="A162" s="3" t="s">
        <v>66</v>
      </c>
      <c r="B162" s="4" t="n">
        <v>0</v>
      </c>
      <c r="C162" s="4" t="n">
        <v>0</v>
      </c>
    </row>
    <row r="163" spans="1:5">
      <c r="A163" s="3" t="s">
        <v>67</v>
      </c>
      <c r="B163" s="4" t="n">
        <v>2998053</v>
      </c>
      <c r="C163" s="4" t="n">
        <v>3029922</v>
      </c>
    </row>
    <row r="164" spans="1:5">
      <c r="A164" s="3" t="s">
        <v>68</v>
      </c>
      <c r="B164" s="4" t="n">
        <v>3987479</v>
      </c>
      <c r="C164" s="4" t="n">
        <v>3994201</v>
      </c>
    </row>
    <row r="165" spans="1:5">
      <c r="A165" s="3" t="s">
        <v>578</v>
      </c>
    </row>
    <row r="166" spans="1:5">
      <c r="A166" s="6" t="s">
        <v>25</v>
      </c>
    </row>
    <row r="167" spans="1:5">
      <c r="A167" s="3" t="s">
        <v>26</v>
      </c>
      <c r="B167" s="4" t="n">
        <v>146995</v>
      </c>
      <c r="C167" s="4" t="n">
        <v>159874</v>
      </c>
      <c r="D167" s="7" t="n">
        <v>157549</v>
      </c>
      <c r="E167" s="7" t="n">
        <v>167627</v>
      </c>
    </row>
    <row r="168" spans="1:5">
      <c r="A168" s="3" t="s">
        <v>569</v>
      </c>
      <c r="B168" s="4" t="n">
        <v>184754</v>
      </c>
      <c r="C168" s="4" t="n">
        <v>162904</v>
      </c>
    </row>
    <row r="169" spans="1:5">
      <c r="A169" s="3" t="s">
        <v>28</v>
      </c>
      <c r="B169" s="4" t="n">
        <v>0</v>
      </c>
      <c r="C169" s="4" t="n">
        <v>0</v>
      </c>
    </row>
    <row r="170" spans="1:5">
      <c r="A170" s="3" t="s">
        <v>29</v>
      </c>
      <c r="B170" s="4" t="n">
        <v>148579</v>
      </c>
      <c r="C170" s="4" t="n">
        <v>134080</v>
      </c>
    </row>
    <row r="171" spans="1:5">
      <c r="A171" s="3" t="s">
        <v>30</v>
      </c>
      <c r="B171" s="4" t="n">
        <v>13235</v>
      </c>
      <c r="C171" s="4" t="n">
        <v>15961</v>
      </c>
    </row>
    <row r="172" spans="1:5">
      <c r="A172" s="3" t="s">
        <v>31</v>
      </c>
      <c r="B172" s="4" t="n">
        <v>16433</v>
      </c>
    </row>
    <row r="173" spans="1:5">
      <c r="A173" s="3" t="s">
        <v>32</v>
      </c>
      <c r="B173" s="4" t="n">
        <v>509996</v>
      </c>
      <c r="C173" s="4" t="n">
        <v>472819</v>
      </c>
    </row>
    <row r="174" spans="1:5">
      <c r="A174" s="3" t="s">
        <v>565</v>
      </c>
      <c r="B174" s="4" t="n">
        <v>46964</v>
      </c>
      <c r="C174" s="4" t="n">
        <v>62364</v>
      </c>
    </row>
    <row r="175" spans="1:5">
      <c r="A175" s="3" t="s">
        <v>570</v>
      </c>
      <c r="B175" s="4" t="n">
        <v>0</v>
      </c>
      <c r="C175" s="4" t="n">
        <v>0</v>
      </c>
    </row>
    <row r="176" spans="1:5">
      <c r="A176" s="3" t="s">
        <v>34</v>
      </c>
      <c r="B176" s="4" t="n">
        <v>175511</v>
      </c>
      <c r="C176" s="4" t="n">
        <v>160929</v>
      </c>
    </row>
    <row r="177" spans="1:5">
      <c r="A177" s="3" t="s">
        <v>571</v>
      </c>
      <c r="B177" s="4" t="n">
        <v>564</v>
      </c>
      <c r="C177" s="4" t="n">
        <v>817</v>
      </c>
    </row>
    <row r="178" spans="1:5">
      <c r="A178" s="3" t="s">
        <v>35</v>
      </c>
      <c r="B178" s="4" t="n">
        <v>1654</v>
      </c>
      <c r="C178" s="4" t="n">
        <v>1230</v>
      </c>
    </row>
    <row r="179" spans="1:5">
      <c r="A179" s="3" t="s">
        <v>36</v>
      </c>
      <c r="B179" s="4" t="n">
        <v>303754</v>
      </c>
      <c r="C179" s="4" t="n">
        <v>305512</v>
      </c>
    </row>
    <row r="180" spans="1:5">
      <c r="A180" s="3" t="s">
        <v>37</v>
      </c>
      <c r="B180" s="4" t="n">
        <v>612353</v>
      </c>
      <c r="C180" s="4" t="n">
        <v>588554</v>
      </c>
    </row>
    <row r="181" spans="1:5">
      <c r="A181" s="3" t="s">
        <v>38</v>
      </c>
      <c r="B181" s="4" t="n">
        <v>9079</v>
      </c>
      <c r="C181" s="4" t="n">
        <v>8598</v>
      </c>
    </row>
    <row r="182" spans="1:5">
      <c r="A182" s="3" t="s">
        <v>39</v>
      </c>
      <c r="B182" s="4" t="n">
        <v>281333</v>
      </c>
      <c r="C182" s="4" t="n">
        <v>194950</v>
      </c>
    </row>
    <row r="183" spans="1:5">
      <c r="A183" s="3" t="s">
        <v>40</v>
      </c>
      <c r="B183" s="4" t="n">
        <v>1941208</v>
      </c>
      <c r="C183" s="4" t="n">
        <v>1795773</v>
      </c>
    </row>
    <row r="184" spans="1:5">
      <c r="A184" s="6" t="s">
        <v>41</v>
      </c>
    </row>
    <row r="185" spans="1:5">
      <c r="A185" s="3" t="s">
        <v>42</v>
      </c>
      <c r="B185" s="4" t="n">
        <v>45000</v>
      </c>
      <c r="C185" s="4" t="n">
        <v>48644</v>
      </c>
    </row>
    <row r="186" spans="1:5">
      <c r="A186" s="3" t="s">
        <v>572</v>
      </c>
      <c r="B186" s="4" t="n">
        <v>138647</v>
      </c>
      <c r="C186" s="4" t="n">
        <v>125505</v>
      </c>
    </row>
    <row r="187" spans="1:5">
      <c r="A187" s="3" t="s">
        <v>44</v>
      </c>
      <c r="B187" s="4" t="n">
        <v>73108</v>
      </c>
      <c r="C187" s="4" t="n">
        <v>74371</v>
      </c>
    </row>
    <row r="188" spans="1:5">
      <c r="A188" s="3" t="s">
        <v>45</v>
      </c>
      <c r="B188" s="4" t="n">
        <v>15047</v>
      </c>
      <c r="C188" s="4" t="n">
        <v>10861</v>
      </c>
    </row>
    <row r="189" spans="1:5">
      <c r="A189" s="3" t="s">
        <v>46</v>
      </c>
      <c r="B189" s="4" t="n">
        <v>0</v>
      </c>
      <c r="C189" s="4" t="n">
        <v>0</v>
      </c>
    </row>
    <row r="190" spans="1:5">
      <c r="A190" s="3" t="s">
        <v>47</v>
      </c>
      <c r="B190" s="4" t="n">
        <v>1550</v>
      </c>
      <c r="C190" s="4" t="n">
        <v>1939</v>
      </c>
    </row>
    <row r="191" spans="1:5">
      <c r="A191" s="3" t="s">
        <v>48</v>
      </c>
      <c r="B191" s="4" t="n">
        <v>16433</v>
      </c>
    </row>
    <row r="192" spans="1:5">
      <c r="A192" s="3" t="s">
        <v>49</v>
      </c>
      <c r="B192" s="4" t="n">
        <v>289785</v>
      </c>
      <c r="C192" s="4" t="n">
        <v>261320</v>
      </c>
    </row>
    <row r="193" spans="1:5">
      <c r="A193" s="3" t="s">
        <v>50</v>
      </c>
      <c r="B193" s="4" t="n">
        <v>28778</v>
      </c>
      <c r="C193" s="4" t="n">
        <v>32913</v>
      </c>
    </row>
    <row r="194" spans="1:5">
      <c r="A194" s="3" t="s">
        <v>51</v>
      </c>
      <c r="B194" s="4" t="n">
        <v>0</v>
      </c>
      <c r="C194" s="4" t="n">
        <v>0</v>
      </c>
    </row>
    <row r="195" spans="1:5">
      <c r="A195" s="3" t="s">
        <v>52</v>
      </c>
      <c r="B195" s="4" t="n">
        <v>23016</v>
      </c>
      <c r="C195" s="4" t="n">
        <v>28635</v>
      </c>
    </row>
    <row r="196" spans="1:5">
      <c r="A196" s="3" t="s">
        <v>53</v>
      </c>
      <c r="B196" s="4" t="n">
        <v>-3928</v>
      </c>
      <c r="C196" s="4" t="n">
        <v>427</v>
      </c>
    </row>
    <row r="197" spans="1:5">
      <c r="A197" s="3" t="s">
        <v>573</v>
      </c>
      <c r="B197" s="4" t="n">
        <v>476372</v>
      </c>
      <c r="C197" s="4" t="n">
        <v>440685</v>
      </c>
    </row>
    <row r="198" spans="1:5">
      <c r="A198" s="3" t="s">
        <v>55</v>
      </c>
      <c r="B198" s="4" t="n">
        <v>814023</v>
      </c>
      <c r="C198" s="4" t="n">
        <v>763980</v>
      </c>
    </row>
    <row r="199" spans="1:5">
      <c r="A199" s="3" t="s">
        <v>56</v>
      </c>
      <c r="B199" s="3" t="s">
        <v>57</v>
      </c>
    </row>
    <row r="200" spans="1:5">
      <c r="A200" s="3" t="s">
        <v>58</v>
      </c>
      <c r="B200" s="4" t="n">
        <v>217149</v>
      </c>
      <c r="C200" s="4" t="n">
        <v>219331</v>
      </c>
    </row>
    <row r="201" spans="1:5">
      <c r="A201" s="6" t="s">
        <v>59</v>
      </c>
    </row>
    <row r="202" spans="1:5">
      <c r="A202" s="3" t="s">
        <v>574</v>
      </c>
      <c r="B202" s="4" t="n">
        <v>882052</v>
      </c>
      <c r="C202" s="4" t="n">
        <v>784024</v>
      </c>
    </row>
    <row r="203" spans="1:5">
      <c r="A203" s="3" t="s">
        <v>66</v>
      </c>
      <c r="B203" s="4" t="n">
        <v>27984</v>
      </c>
      <c r="C203" s="4" t="n">
        <v>28438</v>
      </c>
    </row>
    <row r="204" spans="1:5">
      <c r="A204" s="3" t="s">
        <v>67</v>
      </c>
      <c r="B204" s="4" t="n">
        <v>910036</v>
      </c>
      <c r="C204" s="4" t="n">
        <v>812462</v>
      </c>
    </row>
    <row r="205" spans="1:5">
      <c r="A205" s="3" t="s">
        <v>68</v>
      </c>
      <c r="B205" s="7" t="n">
        <v>1941208</v>
      </c>
      <c r="C205" s="7" t="n">
        <v>1795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82</v>
      </c>
      <c r="D1" s="2" t="s">
        <v>1</v>
      </c>
    </row>
    <row r="2" spans="1:5">
      <c r="B2" s="2" t="s">
        <v>2</v>
      </c>
      <c r="C2" s="2" t="s">
        <v>83</v>
      </c>
      <c r="D2" s="2" t="s">
        <v>2</v>
      </c>
      <c r="E2" s="2" t="s">
        <v>83</v>
      </c>
    </row>
    <row r="3" spans="1:5">
      <c r="A3" s="6" t="s">
        <v>580</v>
      </c>
    </row>
    <row r="4" spans="1:5">
      <c r="A4" s="3" t="s">
        <v>559</v>
      </c>
      <c r="B4" s="7" t="n">
        <v>710545</v>
      </c>
      <c r="C4" s="7" t="n">
        <v>684832</v>
      </c>
      <c r="D4" s="7" t="n">
        <v>1430734</v>
      </c>
      <c r="E4" s="7" t="n">
        <v>1391411</v>
      </c>
    </row>
    <row r="5" spans="1:5">
      <c r="A5" s="6" t="s">
        <v>581</v>
      </c>
    </row>
    <row r="6" spans="1:5">
      <c r="A6" s="3" t="s">
        <v>87</v>
      </c>
      <c r="B6" s="4" t="n">
        <v>334845</v>
      </c>
      <c r="C6" s="4" t="n">
        <v>305492</v>
      </c>
      <c r="D6" s="4" t="n">
        <v>633457</v>
      </c>
      <c r="E6" s="4" t="n">
        <v>576537</v>
      </c>
    </row>
    <row r="7" spans="1:5">
      <c r="A7" s="3" t="s">
        <v>582</v>
      </c>
      <c r="B7" s="4" t="n">
        <v>162273</v>
      </c>
      <c r="C7" s="4" t="n">
        <v>179366</v>
      </c>
      <c r="D7" s="4" t="n">
        <v>325982</v>
      </c>
      <c r="E7" s="4" t="n">
        <v>336644</v>
      </c>
    </row>
    <row r="8" spans="1:5">
      <c r="A8" s="3" t="s">
        <v>91</v>
      </c>
      <c r="B8" s="4" t="n">
        <v>-81</v>
      </c>
      <c r="C8" s="4" t="n">
        <v>389</v>
      </c>
      <c r="D8" s="4" t="n">
        <v>2623</v>
      </c>
      <c r="E8" s="4" t="n">
        <v>354</v>
      </c>
    </row>
    <row r="9" spans="1:5">
      <c r="A9" s="3" t="s">
        <v>89</v>
      </c>
      <c r="B9" s="4" t="n">
        <v>20606</v>
      </c>
      <c r="C9" s="4" t="n">
        <v>21553</v>
      </c>
      <c r="D9" s="4" t="n">
        <v>44099</v>
      </c>
      <c r="E9" s="4" t="n">
        <v>41185</v>
      </c>
    </row>
    <row r="10" spans="1:5">
      <c r="A10" s="3" t="s">
        <v>90</v>
      </c>
      <c r="B10" s="4" t="n">
        <v>17112</v>
      </c>
      <c r="C10" s="4" t="n">
        <v>0</v>
      </c>
      <c r="D10" s="4" t="n">
        <v>17112</v>
      </c>
      <c r="E10" s="4" t="n">
        <v>0</v>
      </c>
    </row>
    <row r="11" spans="1:5">
      <c r="A11" s="3" t="s">
        <v>92</v>
      </c>
      <c r="B11" s="4" t="n">
        <v>534755</v>
      </c>
      <c r="C11" s="4" t="n">
        <v>506800</v>
      </c>
      <c r="D11" s="4" t="n">
        <v>1023273</v>
      </c>
      <c r="E11" s="4" t="n">
        <v>954720</v>
      </c>
    </row>
    <row r="12" spans="1:5">
      <c r="A12" s="3" t="s">
        <v>93</v>
      </c>
      <c r="B12" s="4" t="n">
        <v>175790</v>
      </c>
      <c r="C12" s="4" t="n">
        <v>178032</v>
      </c>
      <c r="D12" s="4" t="n">
        <v>407461</v>
      </c>
      <c r="E12" s="4" t="n">
        <v>436691</v>
      </c>
    </row>
    <row r="13" spans="1:5">
      <c r="A13" s="6" t="s">
        <v>94</v>
      </c>
    </row>
    <row r="14" spans="1:5">
      <c r="A14" s="3" t="s">
        <v>583</v>
      </c>
      <c r="B14" s="4" t="n">
        <v>-26951</v>
      </c>
      <c r="C14" s="4" t="n">
        <v>-30336</v>
      </c>
      <c r="D14" s="4" t="n">
        <v>-53958</v>
      </c>
      <c r="E14" s="4" t="n">
        <v>-61364</v>
      </c>
    </row>
    <row r="15" spans="1:5">
      <c r="A15" s="3" t="s">
        <v>584</v>
      </c>
      <c r="B15" s="4" t="n">
        <v>0</v>
      </c>
      <c r="C15" s="4" t="n">
        <v>0</v>
      </c>
      <c r="D15" s="4" t="n">
        <v>0</v>
      </c>
      <c r="E15" s="4" t="n">
        <v>0</v>
      </c>
    </row>
    <row r="16" spans="1:5">
      <c r="A16" s="3" t="s">
        <v>97</v>
      </c>
      <c r="B16" s="4" t="n">
        <v>0</v>
      </c>
      <c r="C16" s="4" t="n">
        <v>-9</v>
      </c>
      <c r="D16" s="4" t="n">
        <v>0</v>
      </c>
      <c r="E16" s="4" t="n">
        <v>-48343</v>
      </c>
    </row>
    <row r="17" spans="1:5">
      <c r="A17" s="3" t="s">
        <v>98</v>
      </c>
      <c r="B17" s="4" t="n">
        <v>18980</v>
      </c>
      <c r="C17" s="4" t="n">
        <v>-24910</v>
      </c>
      <c r="D17" s="4" t="n">
        <v>30028</v>
      </c>
      <c r="E17" s="4" t="n">
        <v>-25599</v>
      </c>
    </row>
    <row r="18" spans="1:5">
      <c r="A18" s="3" t="s">
        <v>585</v>
      </c>
      <c r="B18" s="4" t="n">
        <v>-7971</v>
      </c>
      <c r="C18" s="4" t="n">
        <v>-55255</v>
      </c>
      <c r="D18" s="4" t="n">
        <v>-23930</v>
      </c>
      <c r="E18" s="4" t="n">
        <v>-135306</v>
      </c>
    </row>
    <row r="19" spans="1:5">
      <c r="A19" s="3" t="s">
        <v>586</v>
      </c>
      <c r="B19" s="4" t="n">
        <v>167819</v>
      </c>
      <c r="C19" s="4" t="n">
        <v>122777</v>
      </c>
      <c r="D19" s="4" t="n">
        <v>383531</v>
      </c>
      <c r="E19" s="4" t="n">
        <v>301385</v>
      </c>
    </row>
    <row r="20" spans="1:5">
      <c r="A20" s="3" t="s">
        <v>101</v>
      </c>
      <c r="B20" s="4" t="n">
        <v>-60193</v>
      </c>
      <c r="C20" s="4" t="n">
        <v>-39390</v>
      </c>
      <c r="D20" s="4" t="n">
        <v>-133275</v>
      </c>
      <c r="E20" s="4" t="n">
        <v>-97933</v>
      </c>
    </row>
    <row r="21" spans="1:5">
      <c r="A21" s="3" t="s">
        <v>102</v>
      </c>
      <c r="B21" s="4" t="n">
        <v>107626</v>
      </c>
      <c r="C21" s="4" t="n">
        <v>83387</v>
      </c>
      <c r="D21" s="4" t="n">
        <v>250256</v>
      </c>
      <c r="E21" s="4" t="n">
        <v>203452</v>
      </c>
    </row>
    <row r="22" spans="1:5">
      <c r="A22" s="3" t="s">
        <v>587</v>
      </c>
      <c r="B22" s="4" t="n">
        <v>-5028</v>
      </c>
      <c r="C22" s="4" t="n">
        <v>-6212</v>
      </c>
      <c r="D22" s="4" t="n">
        <v>-11442</v>
      </c>
      <c r="E22" s="4" t="n">
        <v>-12832</v>
      </c>
    </row>
    <row r="23" spans="1:5">
      <c r="A23" s="3" t="s">
        <v>588</v>
      </c>
      <c r="B23" s="4" t="n">
        <v>102598</v>
      </c>
      <c r="C23" s="4" t="n">
        <v>77175</v>
      </c>
      <c r="D23" s="4" t="n">
        <v>238814</v>
      </c>
      <c r="E23" s="4" t="n">
        <v>190620</v>
      </c>
    </row>
    <row r="24" spans="1:5">
      <c r="A24" s="3" t="s">
        <v>575</v>
      </c>
    </row>
    <row r="25" spans="1:5">
      <c r="A25" s="6" t="s">
        <v>580</v>
      </c>
    </row>
    <row r="26" spans="1:5">
      <c r="A26" s="3" t="s">
        <v>559</v>
      </c>
      <c r="B26" s="4" t="n">
        <v>-5432</v>
      </c>
      <c r="C26" s="4" t="n">
        <v>-2390</v>
      </c>
      <c r="D26" s="4" t="n">
        <v>-7757</v>
      </c>
      <c r="E26" s="4" t="n">
        <v>-4874</v>
      </c>
    </row>
    <row r="27" spans="1:5">
      <c r="A27" s="6" t="s">
        <v>581</v>
      </c>
    </row>
    <row r="28" spans="1:5">
      <c r="A28" s="3" t="s">
        <v>87</v>
      </c>
      <c r="B28" s="4" t="n">
        <v>-777</v>
      </c>
      <c r="C28" s="4" t="n">
        <v>-694</v>
      </c>
      <c r="D28" s="4" t="n">
        <v>-1536</v>
      </c>
      <c r="E28" s="4" t="n">
        <v>-1377</v>
      </c>
    </row>
    <row r="29" spans="1:5">
      <c r="A29" s="3" t="s">
        <v>582</v>
      </c>
      <c r="B29" s="4" t="n">
        <v>-4988</v>
      </c>
      <c r="C29" s="4" t="n">
        <v>-1450</v>
      </c>
      <c r="D29" s="4" t="n">
        <v>-6439</v>
      </c>
      <c r="E29" s="4" t="n">
        <v>-3254</v>
      </c>
    </row>
    <row r="30" spans="1:5">
      <c r="A30" s="3" t="s">
        <v>91</v>
      </c>
      <c r="B30" s="4" t="n">
        <v>0</v>
      </c>
      <c r="C30" s="4" t="n">
        <v>0</v>
      </c>
      <c r="D30" s="4" t="n">
        <v>0</v>
      </c>
      <c r="E30" s="4" t="n">
        <v>0</v>
      </c>
    </row>
    <row r="31" spans="1:5">
      <c r="A31" s="3" t="s">
        <v>89</v>
      </c>
      <c r="B31" s="4" t="n">
        <v>0</v>
      </c>
      <c r="C31" s="4" t="n">
        <v>0</v>
      </c>
      <c r="D31" s="4" t="n">
        <v>0</v>
      </c>
      <c r="E31" s="4" t="n">
        <v>0</v>
      </c>
    </row>
    <row r="32" spans="1:5">
      <c r="A32" s="3" t="s">
        <v>90</v>
      </c>
      <c r="B32" s="4" t="n">
        <v>0</v>
      </c>
      <c r="D32" s="4" t="n">
        <v>0</v>
      </c>
    </row>
    <row r="33" spans="1:5">
      <c r="A33" s="3" t="s">
        <v>92</v>
      </c>
      <c r="B33" s="4" t="n">
        <v>-5765</v>
      </c>
      <c r="C33" s="4" t="n">
        <v>-2144</v>
      </c>
      <c r="D33" s="4" t="n">
        <v>-7975</v>
      </c>
      <c r="E33" s="4" t="n">
        <v>-4631</v>
      </c>
    </row>
    <row r="34" spans="1:5">
      <c r="A34" s="3" t="s">
        <v>93</v>
      </c>
      <c r="B34" s="4" t="n">
        <v>333</v>
      </c>
      <c r="C34" s="4" t="n">
        <v>-246</v>
      </c>
      <c r="D34" s="4" t="n">
        <v>218</v>
      </c>
      <c r="E34" s="4" t="n">
        <v>-243</v>
      </c>
    </row>
    <row r="35" spans="1:5">
      <c r="A35" s="6" t="s">
        <v>94</v>
      </c>
    </row>
    <row r="36" spans="1:5">
      <c r="A36" s="3" t="s">
        <v>583</v>
      </c>
      <c r="B36" s="4" t="n">
        <v>0</v>
      </c>
      <c r="C36" s="4" t="n">
        <v>0</v>
      </c>
      <c r="D36" s="4" t="n">
        <v>0</v>
      </c>
      <c r="E36" s="4" t="n">
        <v>0</v>
      </c>
    </row>
    <row r="37" spans="1:5">
      <c r="A37" s="3" t="s">
        <v>584</v>
      </c>
      <c r="B37" s="4" t="n">
        <v>-190429</v>
      </c>
      <c r="C37" s="4" t="n">
        <v>-121134</v>
      </c>
      <c r="D37" s="4" t="n">
        <v>-429348</v>
      </c>
      <c r="E37" s="4" t="n">
        <v>-368033</v>
      </c>
    </row>
    <row r="38" spans="1:5">
      <c r="A38" s="3" t="s">
        <v>97</v>
      </c>
      <c r="C38" s="4" t="n">
        <v>0</v>
      </c>
      <c r="E38" s="4" t="n">
        <v>0</v>
      </c>
    </row>
    <row r="39" spans="1:5">
      <c r="A39" s="3" t="s">
        <v>98</v>
      </c>
      <c r="B39" s="4" t="n">
        <v>-333</v>
      </c>
      <c r="C39" s="4" t="n">
        <v>246</v>
      </c>
      <c r="D39" s="4" t="n">
        <v>-218</v>
      </c>
      <c r="E39" s="4" t="n">
        <v>243</v>
      </c>
    </row>
    <row r="40" spans="1:5">
      <c r="A40" s="3" t="s">
        <v>585</v>
      </c>
      <c r="B40" s="4" t="n">
        <v>-190762</v>
      </c>
      <c r="C40" s="4" t="n">
        <v>-120888</v>
      </c>
      <c r="D40" s="4" t="n">
        <v>-429566</v>
      </c>
      <c r="E40" s="4" t="n">
        <v>-367790</v>
      </c>
    </row>
    <row r="41" spans="1:5">
      <c r="A41" s="3" t="s">
        <v>586</v>
      </c>
      <c r="B41" s="4" t="n">
        <v>-190429</v>
      </c>
      <c r="C41" s="4" t="n">
        <v>-121134</v>
      </c>
      <c r="D41" s="4" t="n">
        <v>-429348</v>
      </c>
      <c r="E41" s="4" t="n">
        <v>-368033</v>
      </c>
    </row>
    <row r="42" spans="1:5">
      <c r="A42" s="3" t="s">
        <v>101</v>
      </c>
      <c r="B42" s="4" t="n">
        <v>0</v>
      </c>
      <c r="C42" s="4" t="n">
        <v>0</v>
      </c>
      <c r="D42" s="4" t="n">
        <v>0</v>
      </c>
      <c r="E42" s="4" t="n">
        <v>0</v>
      </c>
    </row>
    <row r="43" spans="1:5">
      <c r="A43" s="3" t="s">
        <v>102</v>
      </c>
      <c r="B43" s="4" t="n">
        <v>-190429</v>
      </c>
      <c r="C43" s="4" t="n">
        <v>-121134</v>
      </c>
      <c r="D43" s="4" t="n">
        <v>-429348</v>
      </c>
      <c r="E43" s="4" t="n">
        <v>-368033</v>
      </c>
    </row>
    <row r="44" spans="1:5">
      <c r="A44" s="3" t="s">
        <v>587</v>
      </c>
      <c r="B44" s="4" t="n">
        <v>0</v>
      </c>
      <c r="C44" s="4" t="n">
        <v>0</v>
      </c>
      <c r="D44" s="4" t="n">
        <v>0</v>
      </c>
      <c r="E44" s="4" t="n">
        <v>0</v>
      </c>
    </row>
    <row r="45" spans="1:5">
      <c r="A45" s="3" t="s">
        <v>588</v>
      </c>
      <c r="B45" s="4" t="n">
        <v>-190429</v>
      </c>
      <c r="C45" s="4" t="n">
        <v>-121134</v>
      </c>
      <c r="D45" s="4" t="n">
        <v>-429348</v>
      </c>
      <c r="E45" s="4" t="n">
        <v>-368033</v>
      </c>
    </row>
    <row r="46" spans="1:5">
      <c r="A46" s="3" t="s">
        <v>576</v>
      </c>
    </row>
    <row r="47" spans="1:5">
      <c r="A47" s="6" t="s">
        <v>580</v>
      </c>
    </row>
    <row r="48" spans="1:5">
      <c r="A48" s="3" t="s">
        <v>559</v>
      </c>
      <c r="B48" s="4" t="n">
        <v>0</v>
      </c>
      <c r="C48" s="4" t="n">
        <v>0</v>
      </c>
      <c r="D48" s="4" t="n">
        <v>0</v>
      </c>
      <c r="E48" s="4" t="n">
        <v>0</v>
      </c>
    </row>
    <row r="49" spans="1:5">
      <c r="A49" s="6" t="s">
        <v>581</v>
      </c>
    </row>
    <row r="50" spans="1:5">
      <c r="A50" s="3" t="s">
        <v>87</v>
      </c>
      <c r="B50" s="4" t="n">
        <v>0</v>
      </c>
      <c r="C50" s="4" t="n">
        <v>0</v>
      </c>
      <c r="D50" s="4" t="n">
        <v>0</v>
      </c>
      <c r="E50" s="4" t="n">
        <v>0</v>
      </c>
    </row>
    <row r="51" spans="1:5">
      <c r="A51" s="3" t="s">
        <v>582</v>
      </c>
      <c r="B51" s="4" t="n">
        <v>0</v>
      </c>
      <c r="C51" s="4" t="n">
        <v>0</v>
      </c>
      <c r="D51" s="4" t="n">
        <v>0</v>
      </c>
      <c r="E51" s="4" t="n">
        <v>0</v>
      </c>
    </row>
    <row r="52" spans="1:5">
      <c r="A52" s="3" t="s">
        <v>91</v>
      </c>
      <c r="B52" s="4" t="n">
        <v>0</v>
      </c>
      <c r="C52" s="4" t="n">
        <v>0</v>
      </c>
      <c r="D52" s="4" t="n">
        <v>0</v>
      </c>
      <c r="E52" s="4" t="n">
        <v>0</v>
      </c>
    </row>
    <row r="53" spans="1:5">
      <c r="A53" s="3" t="s">
        <v>89</v>
      </c>
      <c r="B53" s="4" t="n">
        <v>0</v>
      </c>
      <c r="C53" s="4" t="n">
        <v>0</v>
      </c>
      <c r="D53" s="4" t="n">
        <v>0</v>
      </c>
      <c r="E53" s="4" t="n">
        <v>0</v>
      </c>
    </row>
    <row r="54" spans="1:5">
      <c r="A54" s="3" t="s">
        <v>90</v>
      </c>
      <c r="B54" s="4" t="n">
        <v>0</v>
      </c>
      <c r="D54" s="4" t="n">
        <v>0</v>
      </c>
    </row>
    <row r="55" spans="1:5">
      <c r="A55" s="3" t="s">
        <v>92</v>
      </c>
      <c r="B55" s="4" t="n">
        <v>0</v>
      </c>
      <c r="C55" s="4" t="n">
        <v>0</v>
      </c>
      <c r="D55" s="4" t="n">
        <v>0</v>
      </c>
      <c r="E55" s="4" t="n">
        <v>0</v>
      </c>
    </row>
    <row r="56" spans="1:5">
      <c r="A56" s="3" t="s">
        <v>93</v>
      </c>
      <c r="B56" s="4" t="n">
        <v>0</v>
      </c>
      <c r="C56" s="4" t="n">
        <v>0</v>
      </c>
      <c r="D56" s="4" t="n">
        <v>0</v>
      </c>
      <c r="E56" s="4" t="n">
        <v>0</v>
      </c>
    </row>
    <row r="57" spans="1:5">
      <c r="A57" s="6" t="s">
        <v>94</v>
      </c>
    </row>
    <row r="58" spans="1:5">
      <c r="A58" s="3" t="s">
        <v>583</v>
      </c>
      <c r="B58" s="4" t="n">
        <v>-29733</v>
      </c>
      <c r="C58" s="4" t="n">
        <v>-30172</v>
      </c>
      <c r="D58" s="4" t="n">
        <v>-59145</v>
      </c>
      <c r="E58" s="4" t="n">
        <v>-60742</v>
      </c>
    </row>
    <row r="59" spans="1:5">
      <c r="A59" s="3" t="s">
        <v>584</v>
      </c>
      <c r="B59" s="4" t="n">
        <v>184748</v>
      </c>
      <c r="C59" s="4" t="n">
        <v>142131</v>
      </c>
      <c r="D59" s="4" t="n">
        <v>420522</v>
      </c>
      <c r="E59" s="4" t="n">
        <v>388178</v>
      </c>
    </row>
    <row r="60" spans="1:5">
      <c r="A60" s="3" t="s">
        <v>97</v>
      </c>
      <c r="C60" s="4" t="n">
        <v>-9</v>
      </c>
      <c r="E60" s="4" t="n">
        <v>-48343</v>
      </c>
    </row>
    <row r="61" spans="1:5">
      <c r="A61" s="3" t="s">
        <v>98</v>
      </c>
      <c r="B61" s="4" t="n">
        <v>-230</v>
      </c>
      <c r="C61" s="4" t="n">
        <v>-170</v>
      </c>
      <c r="D61" s="4" t="n">
        <v>-343</v>
      </c>
      <c r="E61" s="4" t="n">
        <v>-251</v>
      </c>
    </row>
    <row r="62" spans="1:5">
      <c r="A62" s="3" t="s">
        <v>585</v>
      </c>
      <c r="B62" s="4" t="n">
        <v>154785</v>
      </c>
      <c r="C62" s="4" t="n">
        <v>111780</v>
      </c>
      <c r="D62" s="4" t="n">
        <v>361034</v>
      </c>
      <c r="E62" s="4" t="n">
        <v>278842</v>
      </c>
    </row>
    <row r="63" spans="1:5">
      <c r="A63" s="3" t="s">
        <v>586</v>
      </c>
      <c r="B63" s="4" t="n">
        <v>154785</v>
      </c>
      <c r="C63" s="4" t="n">
        <v>111780</v>
      </c>
      <c r="D63" s="4" t="n">
        <v>361034</v>
      </c>
      <c r="E63" s="4" t="n">
        <v>278842</v>
      </c>
    </row>
    <row r="64" spans="1:5">
      <c r="A64" s="3" t="s">
        <v>101</v>
      </c>
      <c r="B64" s="4" t="n">
        <v>-52187</v>
      </c>
      <c r="C64" s="4" t="n">
        <v>-34605</v>
      </c>
      <c r="D64" s="4" t="n">
        <v>-122220</v>
      </c>
      <c r="E64" s="4" t="n">
        <v>-88222</v>
      </c>
    </row>
    <row r="65" spans="1:5">
      <c r="A65" s="3" t="s">
        <v>102</v>
      </c>
      <c r="B65" s="4" t="n">
        <v>102598</v>
      </c>
      <c r="C65" s="4" t="n">
        <v>77175</v>
      </c>
      <c r="D65" s="4" t="n">
        <v>238814</v>
      </c>
      <c r="E65" s="4" t="n">
        <v>190620</v>
      </c>
    </row>
    <row r="66" spans="1:5">
      <c r="A66" s="3" t="s">
        <v>587</v>
      </c>
      <c r="B66" s="4" t="n">
        <v>0</v>
      </c>
      <c r="C66" s="4" t="n">
        <v>0</v>
      </c>
      <c r="D66" s="4" t="n">
        <v>0</v>
      </c>
      <c r="E66" s="4" t="n">
        <v>0</v>
      </c>
    </row>
    <row r="67" spans="1:5">
      <c r="A67" s="3" t="s">
        <v>588</v>
      </c>
      <c r="B67" s="4" t="n">
        <v>102598</v>
      </c>
      <c r="C67" s="4" t="n">
        <v>77175</v>
      </c>
      <c r="D67" s="4" t="n">
        <v>238814</v>
      </c>
      <c r="E67" s="4" t="n">
        <v>190620</v>
      </c>
    </row>
    <row r="68" spans="1:5">
      <c r="A68" s="3" t="s">
        <v>577</v>
      </c>
    </row>
    <row r="69" spans="1:5">
      <c r="A69" s="6" t="s">
        <v>580</v>
      </c>
    </row>
    <row r="70" spans="1:5">
      <c r="A70" s="3" t="s">
        <v>559</v>
      </c>
      <c r="B70" s="4" t="n">
        <v>536302</v>
      </c>
      <c r="C70" s="4" t="n">
        <v>519955</v>
      </c>
      <c r="D70" s="4" t="n">
        <v>1115684</v>
      </c>
      <c r="E70" s="4" t="n">
        <v>1074484</v>
      </c>
    </row>
    <row r="71" spans="1:5">
      <c r="A71" s="6" t="s">
        <v>581</v>
      </c>
    </row>
    <row r="72" spans="1:5">
      <c r="A72" s="3" t="s">
        <v>87</v>
      </c>
      <c r="B72" s="4" t="n">
        <v>240150</v>
      </c>
      <c r="C72" s="4" t="n">
        <v>223254</v>
      </c>
      <c r="D72" s="4" t="n">
        <v>461904</v>
      </c>
      <c r="E72" s="4" t="n">
        <v>414032</v>
      </c>
    </row>
    <row r="73" spans="1:5">
      <c r="A73" s="3" t="s">
        <v>582</v>
      </c>
      <c r="B73" s="4" t="n">
        <v>116423</v>
      </c>
      <c r="C73" s="4" t="n">
        <v>130383</v>
      </c>
      <c r="D73" s="4" t="n">
        <v>236104</v>
      </c>
      <c r="E73" s="4" t="n">
        <v>245894</v>
      </c>
    </row>
    <row r="74" spans="1:5">
      <c r="A74" s="3" t="s">
        <v>91</v>
      </c>
      <c r="B74" s="4" t="n">
        <v>-45</v>
      </c>
      <c r="C74" s="4" t="n">
        <v>112</v>
      </c>
      <c r="D74" s="4" t="n">
        <v>2659</v>
      </c>
      <c r="E74" s="4" t="n">
        <v>42</v>
      </c>
    </row>
    <row r="75" spans="1:5">
      <c r="A75" s="3" t="s">
        <v>89</v>
      </c>
      <c r="B75" s="4" t="n">
        <v>10123</v>
      </c>
      <c r="C75" s="4" t="n">
        <v>9952</v>
      </c>
      <c r="D75" s="4" t="n">
        <v>20327</v>
      </c>
      <c r="E75" s="4" t="n">
        <v>20027</v>
      </c>
    </row>
    <row r="76" spans="1:5">
      <c r="A76" s="3" t="s">
        <v>90</v>
      </c>
      <c r="B76" s="4" t="n">
        <v>0</v>
      </c>
      <c r="D76" s="4" t="n">
        <v>0</v>
      </c>
    </row>
    <row r="77" spans="1:5">
      <c r="A77" s="3" t="s">
        <v>92</v>
      </c>
      <c r="B77" s="4" t="n">
        <v>366651</v>
      </c>
      <c r="C77" s="4" t="n">
        <v>363701</v>
      </c>
      <c r="D77" s="4" t="n">
        <v>720994</v>
      </c>
      <c r="E77" s="4" t="n">
        <v>679995</v>
      </c>
    </row>
    <row r="78" spans="1:5">
      <c r="A78" s="3" t="s">
        <v>93</v>
      </c>
      <c r="B78" s="4" t="n">
        <v>169651</v>
      </c>
      <c r="C78" s="4" t="n">
        <v>156254</v>
      </c>
      <c r="D78" s="4" t="n">
        <v>394690</v>
      </c>
      <c r="E78" s="4" t="n">
        <v>394489</v>
      </c>
    </row>
    <row r="79" spans="1:5">
      <c r="A79" s="6" t="s">
        <v>94</v>
      </c>
    </row>
    <row r="80" spans="1:5">
      <c r="A80" s="3" t="s">
        <v>583</v>
      </c>
      <c r="B80" s="4" t="n">
        <v>10165</v>
      </c>
      <c r="C80" s="4" t="n">
        <v>9538</v>
      </c>
      <c r="D80" s="4" t="n">
        <v>19988</v>
      </c>
      <c r="E80" s="4" t="n">
        <v>18831</v>
      </c>
    </row>
    <row r="81" spans="1:5">
      <c r="A81" s="3" t="s">
        <v>584</v>
      </c>
      <c r="B81" s="4" t="n">
        <v>5681</v>
      </c>
      <c r="C81" s="4" t="n">
        <v>-20997</v>
      </c>
      <c r="D81" s="4" t="n">
        <v>8826</v>
      </c>
      <c r="E81" s="4" t="n">
        <v>-20145</v>
      </c>
    </row>
    <row r="82" spans="1:5">
      <c r="A82" s="3" t="s">
        <v>97</v>
      </c>
      <c r="C82" s="4" t="n">
        <v>0</v>
      </c>
      <c r="E82" s="4" t="n">
        <v>0</v>
      </c>
    </row>
    <row r="83" spans="1:5">
      <c r="A83" s="3" t="s">
        <v>98</v>
      </c>
      <c r="B83" s="4" t="n">
        <v>1898</v>
      </c>
      <c r="C83" s="4" t="n">
        <v>-190</v>
      </c>
      <c r="D83" s="4" t="n">
        <v>2329</v>
      </c>
      <c r="E83" s="4" t="n">
        <v>-213</v>
      </c>
    </row>
    <row r="84" spans="1:5">
      <c r="A84" s="3" t="s">
        <v>585</v>
      </c>
      <c r="B84" s="4" t="n">
        <v>17744</v>
      </c>
      <c r="C84" s="4" t="n">
        <v>-11649</v>
      </c>
      <c r="D84" s="4" t="n">
        <v>31143</v>
      </c>
      <c r="E84" s="4" t="n">
        <v>-1527</v>
      </c>
    </row>
    <row r="85" spans="1:5">
      <c r="A85" s="3" t="s">
        <v>586</v>
      </c>
      <c r="B85" s="4" t="n">
        <v>187395</v>
      </c>
      <c r="C85" s="4" t="n">
        <v>144605</v>
      </c>
      <c r="D85" s="4" t="n">
        <v>425833</v>
      </c>
      <c r="E85" s="4" t="n">
        <v>392962</v>
      </c>
    </row>
    <row r="86" spans="1:5">
      <c r="A86" s="3" t="s">
        <v>101</v>
      </c>
      <c r="B86" s="4" t="n">
        <v>-2647</v>
      </c>
      <c r="C86" s="4" t="n">
        <v>-2474</v>
      </c>
      <c r="D86" s="4" t="n">
        <v>-5311</v>
      </c>
      <c r="E86" s="4" t="n">
        <v>-4784</v>
      </c>
    </row>
    <row r="87" spans="1:5">
      <c r="A87" s="3" t="s">
        <v>102</v>
      </c>
      <c r="B87" s="4" t="n">
        <v>184748</v>
      </c>
      <c r="C87" s="4" t="n">
        <v>142131</v>
      </c>
      <c r="D87" s="4" t="n">
        <v>420522</v>
      </c>
      <c r="E87" s="4" t="n">
        <v>388178</v>
      </c>
    </row>
    <row r="88" spans="1:5">
      <c r="A88" s="3" t="s">
        <v>587</v>
      </c>
      <c r="B88" s="4" t="n">
        <v>0</v>
      </c>
      <c r="C88" s="4" t="n">
        <v>0</v>
      </c>
      <c r="D88" s="4" t="n">
        <v>0</v>
      </c>
      <c r="E88" s="4" t="n">
        <v>0</v>
      </c>
    </row>
    <row r="89" spans="1:5">
      <c r="A89" s="3" t="s">
        <v>588</v>
      </c>
      <c r="B89" s="4" t="n">
        <v>184748</v>
      </c>
      <c r="C89" s="4" t="n">
        <v>142131</v>
      </c>
      <c r="D89" s="4" t="n">
        <v>420522</v>
      </c>
      <c r="E89" s="4" t="n">
        <v>388178</v>
      </c>
    </row>
    <row r="90" spans="1:5">
      <c r="A90" s="3" t="s">
        <v>578</v>
      </c>
    </row>
    <row r="91" spans="1:5">
      <c r="A91" s="6" t="s">
        <v>580</v>
      </c>
    </row>
    <row r="92" spans="1:5">
      <c r="A92" s="3" t="s">
        <v>559</v>
      </c>
      <c r="B92" s="4" t="n">
        <v>179675</v>
      </c>
      <c r="C92" s="4" t="n">
        <v>167267</v>
      </c>
      <c r="D92" s="4" t="n">
        <v>322807</v>
      </c>
      <c r="E92" s="4" t="n">
        <v>321801</v>
      </c>
    </row>
    <row r="93" spans="1:5">
      <c r="A93" s="6" t="s">
        <v>581</v>
      </c>
    </row>
    <row r="94" spans="1:5">
      <c r="A94" s="3" t="s">
        <v>87</v>
      </c>
      <c r="B94" s="4" t="n">
        <v>95472</v>
      </c>
      <c r="C94" s="4" t="n">
        <v>82932</v>
      </c>
      <c r="D94" s="4" t="n">
        <v>173089</v>
      </c>
      <c r="E94" s="4" t="n">
        <v>163882</v>
      </c>
    </row>
    <row r="95" spans="1:5">
      <c r="A95" s="3" t="s">
        <v>582</v>
      </c>
      <c r="B95" s="4" t="n">
        <v>50838</v>
      </c>
      <c r="C95" s="4" t="n">
        <v>50433</v>
      </c>
      <c r="D95" s="4" t="n">
        <v>96317</v>
      </c>
      <c r="E95" s="4" t="n">
        <v>94004</v>
      </c>
    </row>
    <row r="96" spans="1:5">
      <c r="A96" s="3" t="s">
        <v>91</v>
      </c>
      <c r="B96" s="4" t="n">
        <v>-36</v>
      </c>
      <c r="C96" s="4" t="n">
        <v>277</v>
      </c>
      <c r="D96" s="4" t="n">
        <v>-36</v>
      </c>
      <c r="E96" s="4" t="n">
        <v>312</v>
      </c>
    </row>
    <row r="97" spans="1:5">
      <c r="A97" s="3" t="s">
        <v>89</v>
      </c>
      <c r="B97" s="4" t="n">
        <v>10483</v>
      </c>
      <c r="C97" s="4" t="n">
        <v>11601</v>
      </c>
      <c r="D97" s="4" t="n">
        <v>23772</v>
      </c>
      <c r="E97" s="4" t="n">
        <v>21158</v>
      </c>
    </row>
    <row r="98" spans="1:5">
      <c r="A98" s="3" t="s">
        <v>90</v>
      </c>
      <c r="B98" s="4" t="n">
        <v>17112</v>
      </c>
      <c r="D98" s="4" t="n">
        <v>17112</v>
      </c>
    </row>
    <row r="99" spans="1:5">
      <c r="A99" s="3" t="s">
        <v>92</v>
      </c>
      <c r="B99" s="4" t="n">
        <v>173869</v>
      </c>
      <c r="C99" s="4" t="n">
        <v>145243</v>
      </c>
      <c r="D99" s="4" t="n">
        <v>310254</v>
      </c>
      <c r="E99" s="4" t="n">
        <v>279356</v>
      </c>
    </row>
    <row r="100" spans="1:5">
      <c r="A100" s="3" t="s">
        <v>93</v>
      </c>
      <c r="B100" s="4" t="n">
        <v>5806</v>
      </c>
      <c r="C100" s="4" t="n">
        <v>22024</v>
      </c>
      <c r="D100" s="4" t="n">
        <v>12553</v>
      </c>
      <c r="E100" s="4" t="n">
        <v>42445</v>
      </c>
    </row>
    <row r="101" spans="1:5">
      <c r="A101" s="6" t="s">
        <v>94</v>
      </c>
    </row>
    <row r="102" spans="1:5">
      <c r="A102" s="3" t="s">
        <v>583</v>
      </c>
      <c r="B102" s="4" t="n">
        <v>-7383</v>
      </c>
      <c r="C102" s="4" t="n">
        <v>-9702</v>
      </c>
      <c r="D102" s="4" t="n">
        <v>-14801</v>
      </c>
      <c r="E102" s="4" t="n">
        <v>-19453</v>
      </c>
    </row>
    <row r="103" spans="1:5">
      <c r="A103" s="3" t="s">
        <v>584</v>
      </c>
      <c r="B103" s="4" t="n">
        <v>0</v>
      </c>
      <c r="C103" s="4" t="n">
        <v>0</v>
      </c>
      <c r="D103" s="4" t="n">
        <v>0</v>
      </c>
      <c r="E103" s="4" t="n">
        <v>0</v>
      </c>
    </row>
    <row r="104" spans="1:5">
      <c r="A104" s="3" t="s">
        <v>97</v>
      </c>
      <c r="C104" s="4" t="n">
        <v>0</v>
      </c>
      <c r="E104" s="4" t="n">
        <v>0</v>
      </c>
    </row>
    <row r="105" spans="1:5">
      <c r="A105" s="3" t="s">
        <v>98</v>
      </c>
      <c r="B105" s="4" t="n">
        <v>17645</v>
      </c>
      <c r="C105" s="4" t="n">
        <v>-24796</v>
      </c>
      <c r="D105" s="4" t="n">
        <v>28260</v>
      </c>
      <c r="E105" s="4" t="n">
        <v>-25378</v>
      </c>
    </row>
    <row r="106" spans="1:5">
      <c r="A106" s="3" t="s">
        <v>585</v>
      </c>
      <c r="B106" s="4" t="n">
        <v>10262</v>
      </c>
      <c r="C106" s="4" t="n">
        <v>-34498</v>
      </c>
      <c r="D106" s="4" t="n">
        <v>13459</v>
      </c>
      <c r="E106" s="4" t="n">
        <v>-44831</v>
      </c>
    </row>
    <row r="107" spans="1:5">
      <c r="A107" s="3" t="s">
        <v>586</v>
      </c>
      <c r="B107" s="4" t="n">
        <v>16068</v>
      </c>
      <c r="C107" s="4" t="n">
        <v>-12474</v>
      </c>
      <c r="D107" s="4" t="n">
        <v>26012</v>
      </c>
      <c r="E107" s="4" t="n">
        <v>-2386</v>
      </c>
    </row>
    <row r="108" spans="1:5">
      <c r="A108" s="3" t="s">
        <v>101</v>
      </c>
      <c r="B108" s="4" t="n">
        <v>-5359</v>
      </c>
      <c r="C108" s="4" t="n">
        <v>-2311</v>
      </c>
      <c r="D108" s="4" t="n">
        <v>-5744</v>
      </c>
      <c r="E108" s="4" t="n">
        <v>-4927</v>
      </c>
    </row>
    <row r="109" spans="1:5">
      <c r="A109" s="3" t="s">
        <v>102</v>
      </c>
      <c r="B109" s="4" t="n">
        <v>10709</v>
      </c>
      <c r="C109" s="4" t="n">
        <v>-14785</v>
      </c>
      <c r="D109" s="4" t="n">
        <v>20268</v>
      </c>
      <c r="E109" s="4" t="n">
        <v>-7313</v>
      </c>
    </row>
    <row r="110" spans="1:5">
      <c r="A110" s="3" t="s">
        <v>587</v>
      </c>
      <c r="B110" s="4" t="n">
        <v>-5028</v>
      </c>
      <c r="C110" s="4" t="n">
        <v>-6212</v>
      </c>
      <c r="D110" s="4" t="n">
        <v>-11442</v>
      </c>
      <c r="E110" s="4" t="n">
        <v>-12832</v>
      </c>
    </row>
    <row r="111" spans="1:5">
      <c r="A111" s="3" t="s">
        <v>588</v>
      </c>
      <c r="B111" s="7" t="n">
        <v>5681</v>
      </c>
      <c r="C111" s="7" t="n">
        <v>-20997</v>
      </c>
      <c r="D111" s="7" t="n">
        <v>8826</v>
      </c>
      <c r="E111" s="7" t="n">
        <v>-20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82</v>
      </c>
      <c r="D1" s="2" t="s">
        <v>1</v>
      </c>
    </row>
    <row r="2" spans="1:5">
      <c r="B2" s="2" t="s">
        <v>2</v>
      </c>
      <c r="C2" s="2" t="s">
        <v>83</v>
      </c>
      <c r="D2" s="2" t="s">
        <v>2</v>
      </c>
      <c r="E2" s="2" t="s">
        <v>83</v>
      </c>
    </row>
    <row r="3" spans="1:5">
      <c r="A3" s="6" t="s">
        <v>590</v>
      </c>
    </row>
    <row r="4" spans="1:5">
      <c r="A4" s="3" t="s">
        <v>591</v>
      </c>
      <c r="B4" s="7" t="n">
        <v>107626</v>
      </c>
      <c r="C4" s="7" t="n">
        <v>83387</v>
      </c>
      <c r="D4" s="7" t="n">
        <v>250256</v>
      </c>
      <c r="E4" s="7" t="n">
        <v>203452</v>
      </c>
    </row>
    <row r="5" spans="1:5">
      <c r="A5" s="6" t="s">
        <v>116</v>
      </c>
    </row>
    <row r="6" spans="1:5">
      <c r="A6" s="3" t="s">
        <v>117</v>
      </c>
      <c r="B6" s="4" t="n">
        <v>37820</v>
      </c>
      <c r="C6" s="4" t="n">
        <v>-18389</v>
      </c>
      <c r="D6" s="4" t="n">
        <v>47684</v>
      </c>
      <c r="E6" s="4" t="n">
        <v>-3004</v>
      </c>
    </row>
    <row r="7" spans="1:5">
      <c r="A7" s="3" t="s">
        <v>592</v>
      </c>
      <c r="B7" s="4" t="n">
        <v>-180</v>
      </c>
      <c r="C7" s="4" t="n">
        <v>-765</v>
      </c>
      <c r="D7" s="4" t="n">
        <v>139</v>
      </c>
      <c r="E7" s="4" t="n">
        <v>-2343</v>
      </c>
    </row>
    <row r="8" spans="1:5">
      <c r="A8" s="3" t="s">
        <v>119</v>
      </c>
      <c r="B8" s="4" t="n">
        <v>-1083</v>
      </c>
      <c r="C8" s="4" t="n">
        <v>0</v>
      </c>
      <c r="D8" s="4" t="n">
        <v>2938</v>
      </c>
      <c r="E8" s="4" t="n">
        <v>0</v>
      </c>
    </row>
    <row r="9" spans="1:5">
      <c r="A9" s="3" t="s">
        <v>120</v>
      </c>
      <c r="B9" s="4" t="n">
        <v>36557</v>
      </c>
      <c r="C9" s="4" t="n">
        <v>-19154</v>
      </c>
      <c r="D9" s="4" t="n">
        <v>50761</v>
      </c>
      <c r="E9" s="4" t="n">
        <v>-5347</v>
      </c>
    </row>
    <row r="10" spans="1:5">
      <c r="A10" s="3" t="s">
        <v>121</v>
      </c>
      <c r="B10" s="4" t="n">
        <v>465</v>
      </c>
      <c r="C10" s="4" t="n">
        <v>-8312</v>
      </c>
      <c r="D10" s="4" t="n">
        <v>-1132</v>
      </c>
      <c r="E10" s="4" t="n">
        <v>-10211</v>
      </c>
    </row>
    <row r="11" spans="1:5">
      <c r="A11" s="3" t="s">
        <v>537</v>
      </c>
      <c r="B11" s="4" t="n">
        <v>37022</v>
      </c>
      <c r="C11" s="4" t="n">
        <v>-27466</v>
      </c>
      <c r="D11" s="4" t="n">
        <v>49629</v>
      </c>
      <c r="E11" s="4" t="n">
        <v>-15558</v>
      </c>
    </row>
    <row r="12" spans="1:5">
      <c r="A12" s="3" t="s">
        <v>123</v>
      </c>
      <c r="B12" s="4" t="n">
        <v>144648</v>
      </c>
      <c r="C12" s="4" t="n">
        <v>55921</v>
      </c>
      <c r="D12" s="4" t="n">
        <v>299885</v>
      </c>
      <c r="E12" s="4" t="n">
        <v>187894</v>
      </c>
    </row>
    <row r="13" spans="1:5">
      <c r="A13" s="3" t="s">
        <v>124</v>
      </c>
      <c r="B13" s="4" t="n">
        <v>-6559</v>
      </c>
      <c r="C13" s="4" t="n">
        <v>-4424</v>
      </c>
      <c r="D13" s="4" t="n">
        <v>-13364</v>
      </c>
      <c r="E13" s="4" t="n">
        <v>-11456</v>
      </c>
    </row>
    <row r="14" spans="1:5">
      <c r="A14" s="3" t="s">
        <v>125</v>
      </c>
      <c r="B14" s="4" t="n">
        <v>138089</v>
      </c>
      <c r="C14" s="4" t="n">
        <v>51497</v>
      </c>
      <c r="D14" s="4" t="n">
        <v>286521</v>
      </c>
      <c r="E14" s="4" t="n">
        <v>176438</v>
      </c>
    </row>
    <row r="15" spans="1:5">
      <c r="A15" s="3" t="s">
        <v>575</v>
      </c>
    </row>
    <row r="16" spans="1:5">
      <c r="A16" s="6" t="s">
        <v>590</v>
      </c>
    </row>
    <row r="17" spans="1:5">
      <c r="A17" s="3" t="s">
        <v>591</v>
      </c>
      <c r="B17" s="4" t="n">
        <v>-190429</v>
      </c>
      <c r="C17" s="4" t="n">
        <v>-121134</v>
      </c>
      <c r="D17" s="4" t="n">
        <v>-429348</v>
      </c>
      <c r="E17" s="4" t="n">
        <v>-368033</v>
      </c>
    </row>
    <row r="18" spans="1:5">
      <c r="A18" s="6" t="s">
        <v>116</v>
      </c>
    </row>
    <row r="19" spans="1:5">
      <c r="A19" s="3" t="s">
        <v>117</v>
      </c>
      <c r="B19" s="4" t="n">
        <v>-37820</v>
      </c>
      <c r="C19" s="4" t="n">
        <v>18389</v>
      </c>
      <c r="D19" s="4" t="n">
        <v>-47684</v>
      </c>
      <c r="E19" s="4" t="n">
        <v>3004</v>
      </c>
    </row>
    <row r="20" spans="1:5">
      <c r="A20" s="3" t="s">
        <v>592</v>
      </c>
      <c r="B20" s="4" t="n">
        <v>0</v>
      </c>
      <c r="C20" s="4" t="n">
        <v>0</v>
      </c>
      <c r="D20" s="4" t="n">
        <v>0</v>
      </c>
      <c r="E20" s="4" t="n">
        <v>0</v>
      </c>
    </row>
    <row r="21" spans="1:5">
      <c r="A21" s="3" t="s">
        <v>119</v>
      </c>
      <c r="B21" s="4" t="n">
        <v>0</v>
      </c>
      <c r="D21" s="4" t="n">
        <v>0</v>
      </c>
    </row>
    <row r="22" spans="1:5">
      <c r="A22" s="3" t="s">
        <v>120</v>
      </c>
      <c r="B22" s="4" t="n">
        <v>-37820</v>
      </c>
      <c r="C22" s="4" t="n">
        <v>18389</v>
      </c>
      <c r="D22" s="4" t="n">
        <v>-47684</v>
      </c>
      <c r="E22" s="4" t="n">
        <v>3004</v>
      </c>
    </row>
    <row r="23" spans="1:5">
      <c r="A23" s="3" t="s">
        <v>121</v>
      </c>
      <c r="B23" s="4" t="n">
        <v>0</v>
      </c>
      <c r="C23" s="4" t="n">
        <v>0</v>
      </c>
      <c r="D23" s="4" t="n">
        <v>0</v>
      </c>
      <c r="E23" s="4" t="n">
        <v>0</v>
      </c>
    </row>
    <row r="24" spans="1:5">
      <c r="A24" s="3" t="s">
        <v>537</v>
      </c>
      <c r="B24" s="4" t="n">
        <v>-37820</v>
      </c>
      <c r="C24" s="4" t="n">
        <v>18389</v>
      </c>
      <c r="D24" s="4" t="n">
        <v>-47684</v>
      </c>
      <c r="E24" s="4" t="n">
        <v>3004</v>
      </c>
    </row>
    <row r="25" spans="1:5">
      <c r="A25" s="3" t="s">
        <v>123</v>
      </c>
      <c r="B25" s="4" t="n">
        <v>-228249</v>
      </c>
      <c r="C25" s="4" t="n">
        <v>-102745</v>
      </c>
      <c r="D25" s="4" t="n">
        <v>-477032</v>
      </c>
      <c r="E25" s="4" t="n">
        <v>-365029</v>
      </c>
    </row>
    <row r="26" spans="1:5">
      <c r="A26" s="3" t="s">
        <v>124</v>
      </c>
      <c r="B26" s="4" t="n">
        <v>0</v>
      </c>
      <c r="C26" s="4" t="n">
        <v>0</v>
      </c>
      <c r="D26" s="4" t="n">
        <v>0</v>
      </c>
      <c r="E26" s="4" t="n">
        <v>0</v>
      </c>
    </row>
    <row r="27" spans="1:5">
      <c r="A27" s="3" t="s">
        <v>125</v>
      </c>
      <c r="B27" s="4" t="n">
        <v>-228249</v>
      </c>
      <c r="C27" s="4" t="n">
        <v>-102745</v>
      </c>
      <c r="D27" s="4" t="n">
        <v>-477032</v>
      </c>
      <c r="E27" s="4" t="n">
        <v>-365029</v>
      </c>
    </row>
    <row r="28" spans="1:5">
      <c r="A28" s="3" t="s">
        <v>576</v>
      </c>
    </row>
    <row r="29" spans="1:5">
      <c r="A29" s="6" t="s">
        <v>590</v>
      </c>
    </row>
    <row r="30" spans="1:5">
      <c r="A30" s="3" t="s">
        <v>591</v>
      </c>
      <c r="B30" s="4" t="n">
        <v>102598</v>
      </c>
      <c r="C30" s="4" t="n">
        <v>77175</v>
      </c>
      <c r="D30" s="4" t="n">
        <v>238814</v>
      </c>
      <c r="E30" s="4" t="n">
        <v>190620</v>
      </c>
    </row>
    <row r="31" spans="1:5">
      <c r="A31" s="6" t="s">
        <v>116</v>
      </c>
    </row>
    <row r="32" spans="1:5">
      <c r="A32" s="3" t="s">
        <v>117</v>
      </c>
      <c r="B32" s="4" t="n">
        <v>37820</v>
      </c>
      <c r="C32" s="4" t="n">
        <v>-18389</v>
      </c>
      <c r="D32" s="4" t="n">
        <v>47684</v>
      </c>
      <c r="E32" s="4" t="n">
        <v>-3004</v>
      </c>
    </row>
    <row r="33" spans="1:5">
      <c r="A33" s="3" t="s">
        <v>592</v>
      </c>
      <c r="B33" s="4" t="n">
        <v>-180</v>
      </c>
      <c r="C33" s="4" t="n">
        <v>-765</v>
      </c>
      <c r="D33" s="4" t="n">
        <v>139</v>
      </c>
      <c r="E33" s="4" t="n">
        <v>-2343</v>
      </c>
    </row>
    <row r="34" spans="1:5">
      <c r="A34" s="3" t="s">
        <v>119</v>
      </c>
      <c r="B34" s="4" t="n">
        <v>-1083</v>
      </c>
      <c r="D34" s="4" t="n">
        <v>2938</v>
      </c>
    </row>
    <row r="35" spans="1:5">
      <c r="A35" s="3" t="s">
        <v>120</v>
      </c>
      <c r="B35" s="4" t="n">
        <v>36557</v>
      </c>
      <c r="C35" s="4" t="n">
        <v>-19154</v>
      </c>
      <c r="D35" s="4" t="n">
        <v>50761</v>
      </c>
      <c r="E35" s="4" t="n">
        <v>-5347</v>
      </c>
    </row>
    <row r="36" spans="1:5">
      <c r="A36" s="3" t="s">
        <v>121</v>
      </c>
      <c r="B36" s="4" t="n">
        <v>465</v>
      </c>
      <c r="C36" s="4" t="n">
        <v>-8312</v>
      </c>
      <c r="D36" s="4" t="n">
        <v>-1132</v>
      </c>
      <c r="E36" s="4" t="n">
        <v>-10211</v>
      </c>
    </row>
    <row r="37" spans="1:5">
      <c r="A37" s="3" t="s">
        <v>537</v>
      </c>
      <c r="B37" s="4" t="n">
        <v>37022</v>
      </c>
      <c r="C37" s="4" t="n">
        <v>-27466</v>
      </c>
      <c r="D37" s="4" t="n">
        <v>49629</v>
      </c>
      <c r="E37" s="4" t="n">
        <v>-15558</v>
      </c>
    </row>
    <row r="38" spans="1:5">
      <c r="A38" s="3" t="s">
        <v>123</v>
      </c>
      <c r="B38" s="4" t="n">
        <v>139620</v>
      </c>
      <c r="C38" s="4" t="n">
        <v>49709</v>
      </c>
      <c r="D38" s="4" t="n">
        <v>288443</v>
      </c>
      <c r="E38" s="4" t="n">
        <v>175062</v>
      </c>
    </row>
    <row r="39" spans="1:5">
      <c r="A39" s="3" t="s">
        <v>124</v>
      </c>
      <c r="B39" s="4" t="n">
        <v>0</v>
      </c>
      <c r="C39" s="4" t="n">
        <v>0</v>
      </c>
      <c r="D39" s="4" t="n">
        <v>0</v>
      </c>
      <c r="E39" s="4" t="n">
        <v>0</v>
      </c>
    </row>
    <row r="40" spans="1:5">
      <c r="A40" s="3" t="s">
        <v>125</v>
      </c>
      <c r="B40" s="4" t="n">
        <v>139620</v>
      </c>
      <c r="C40" s="4" t="n">
        <v>49709</v>
      </c>
      <c r="D40" s="4" t="n">
        <v>288443</v>
      </c>
      <c r="E40" s="4" t="n">
        <v>175062</v>
      </c>
    </row>
    <row r="41" spans="1:5">
      <c r="A41" s="3" t="s">
        <v>577</v>
      </c>
    </row>
    <row r="42" spans="1:5">
      <c r="A42" s="6" t="s">
        <v>590</v>
      </c>
    </row>
    <row r="43" spans="1:5">
      <c r="A43" s="3" t="s">
        <v>591</v>
      </c>
      <c r="B43" s="4" t="n">
        <v>184748</v>
      </c>
      <c r="C43" s="4" t="n">
        <v>142131</v>
      </c>
      <c r="D43" s="4" t="n">
        <v>420522</v>
      </c>
      <c r="E43" s="4" t="n">
        <v>388178</v>
      </c>
    </row>
    <row r="44" spans="1:5">
      <c r="A44" s="6" t="s">
        <v>116</v>
      </c>
    </row>
    <row r="45" spans="1:5">
      <c r="A45" s="3" t="s">
        <v>117</v>
      </c>
      <c r="B45" s="4" t="n">
        <v>0</v>
      </c>
      <c r="C45" s="4" t="n">
        <v>0</v>
      </c>
      <c r="D45" s="4" t="n">
        <v>0</v>
      </c>
      <c r="E45" s="4" t="n">
        <v>0</v>
      </c>
    </row>
    <row r="46" spans="1:5">
      <c r="A46" s="3" t="s">
        <v>592</v>
      </c>
      <c r="B46" s="4" t="n">
        <v>0</v>
      </c>
      <c r="C46" s="4" t="n">
        <v>0</v>
      </c>
      <c r="D46" s="4" t="n">
        <v>0</v>
      </c>
      <c r="E46" s="4" t="n">
        <v>0</v>
      </c>
    </row>
    <row r="47" spans="1:5">
      <c r="A47" s="3" t="s">
        <v>119</v>
      </c>
      <c r="B47" s="4" t="n">
        <v>0</v>
      </c>
      <c r="D47" s="4" t="n">
        <v>0</v>
      </c>
    </row>
    <row r="48" spans="1:5">
      <c r="A48" s="3" t="s">
        <v>120</v>
      </c>
      <c r="B48" s="4" t="n">
        <v>0</v>
      </c>
      <c r="C48" s="4" t="n">
        <v>0</v>
      </c>
      <c r="D48" s="4" t="n">
        <v>0</v>
      </c>
      <c r="E48" s="4" t="n">
        <v>0</v>
      </c>
    </row>
    <row r="49" spans="1:5">
      <c r="A49" s="3" t="s">
        <v>121</v>
      </c>
      <c r="B49" s="4" t="n">
        <v>0</v>
      </c>
      <c r="C49" s="4" t="n">
        <v>0</v>
      </c>
      <c r="D49" s="4" t="n">
        <v>0</v>
      </c>
      <c r="E49" s="4" t="n">
        <v>0</v>
      </c>
    </row>
    <row r="50" spans="1:5">
      <c r="A50" s="3" t="s">
        <v>537</v>
      </c>
      <c r="B50" s="4" t="n">
        <v>0</v>
      </c>
      <c r="C50" s="4" t="n">
        <v>0</v>
      </c>
      <c r="D50" s="4" t="n">
        <v>0</v>
      </c>
      <c r="E50" s="4" t="n">
        <v>0</v>
      </c>
    </row>
    <row r="51" spans="1:5">
      <c r="A51" s="3" t="s">
        <v>123</v>
      </c>
      <c r="B51" s="4" t="n">
        <v>184748</v>
      </c>
      <c r="C51" s="4" t="n">
        <v>142131</v>
      </c>
      <c r="D51" s="4" t="n">
        <v>420522</v>
      </c>
      <c r="E51" s="4" t="n">
        <v>388178</v>
      </c>
    </row>
    <row r="52" spans="1:5">
      <c r="A52" s="3" t="s">
        <v>124</v>
      </c>
      <c r="B52" s="4" t="n">
        <v>0</v>
      </c>
      <c r="C52" s="4" t="n">
        <v>0</v>
      </c>
      <c r="D52" s="4" t="n">
        <v>0</v>
      </c>
      <c r="E52" s="4" t="n">
        <v>0</v>
      </c>
    </row>
    <row r="53" spans="1:5">
      <c r="A53" s="3" t="s">
        <v>125</v>
      </c>
      <c r="B53" s="4" t="n">
        <v>184748</v>
      </c>
      <c r="C53" s="4" t="n">
        <v>142131</v>
      </c>
      <c r="D53" s="4" t="n">
        <v>420522</v>
      </c>
      <c r="E53" s="4" t="n">
        <v>388178</v>
      </c>
    </row>
    <row r="54" spans="1:5">
      <c r="A54" s="3" t="s">
        <v>578</v>
      </c>
    </row>
    <row r="55" spans="1:5">
      <c r="A55" s="6" t="s">
        <v>590</v>
      </c>
    </row>
    <row r="56" spans="1:5">
      <c r="A56" s="3" t="s">
        <v>591</v>
      </c>
      <c r="B56" s="4" t="n">
        <v>10709</v>
      </c>
      <c r="C56" s="4" t="n">
        <v>-14785</v>
      </c>
      <c r="D56" s="4" t="n">
        <v>20268</v>
      </c>
      <c r="E56" s="4" t="n">
        <v>-7313</v>
      </c>
    </row>
    <row r="57" spans="1:5">
      <c r="A57" s="6" t="s">
        <v>116</v>
      </c>
    </row>
    <row r="58" spans="1:5">
      <c r="A58" s="3" t="s">
        <v>117</v>
      </c>
      <c r="B58" s="4" t="n">
        <v>37820</v>
      </c>
      <c r="C58" s="4" t="n">
        <v>-18389</v>
      </c>
      <c r="D58" s="4" t="n">
        <v>47684</v>
      </c>
      <c r="E58" s="4" t="n">
        <v>-3004</v>
      </c>
    </row>
    <row r="59" spans="1:5">
      <c r="A59" s="3" t="s">
        <v>592</v>
      </c>
      <c r="B59" s="4" t="n">
        <v>0</v>
      </c>
      <c r="C59" s="4" t="n">
        <v>0</v>
      </c>
      <c r="D59" s="4" t="n">
        <v>0</v>
      </c>
      <c r="E59" s="4" t="n">
        <v>0</v>
      </c>
    </row>
    <row r="60" spans="1:5">
      <c r="A60" s="3" t="s">
        <v>119</v>
      </c>
      <c r="B60" s="4" t="n">
        <v>0</v>
      </c>
      <c r="D60" s="4" t="n">
        <v>0</v>
      </c>
    </row>
    <row r="61" spans="1:5">
      <c r="A61" s="3" t="s">
        <v>120</v>
      </c>
      <c r="B61" s="4" t="n">
        <v>37820</v>
      </c>
      <c r="C61" s="4" t="n">
        <v>-18389</v>
      </c>
      <c r="D61" s="4" t="n">
        <v>47684</v>
      </c>
      <c r="E61" s="4" t="n">
        <v>-3004</v>
      </c>
    </row>
    <row r="62" spans="1:5">
      <c r="A62" s="3" t="s">
        <v>121</v>
      </c>
      <c r="B62" s="4" t="n">
        <v>0</v>
      </c>
      <c r="C62" s="4" t="n">
        <v>0</v>
      </c>
      <c r="D62" s="4" t="n">
        <v>0</v>
      </c>
      <c r="E62" s="4" t="n">
        <v>0</v>
      </c>
    </row>
    <row r="63" spans="1:5">
      <c r="A63" s="3" t="s">
        <v>537</v>
      </c>
      <c r="B63" s="4" t="n">
        <v>37820</v>
      </c>
      <c r="C63" s="4" t="n">
        <v>-18389</v>
      </c>
      <c r="D63" s="4" t="n">
        <v>47684</v>
      </c>
      <c r="E63" s="4" t="n">
        <v>-3004</v>
      </c>
    </row>
    <row r="64" spans="1:5">
      <c r="A64" s="3" t="s">
        <v>123</v>
      </c>
      <c r="B64" s="4" t="n">
        <v>48529</v>
      </c>
      <c r="C64" s="4" t="n">
        <v>-33174</v>
      </c>
      <c r="D64" s="4" t="n">
        <v>67952</v>
      </c>
      <c r="E64" s="4" t="n">
        <v>-10317</v>
      </c>
    </row>
    <row r="65" spans="1:5">
      <c r="A65" s="3" t="s">
        <v>124</v>
      </c>
      <c r="B65" s="4" t="n">
        <v>-6559</v>
      </c>
      <c r="C65" s="4" t="n">
        <v>-4424</v>
      </c>
      <c r="D65" s="4" t="n">
        <v>-13364</v>
      </c>
      <c r="E65" s="4" t="n">
        <v>-11456</v>
      </c>
    </row>
    <row r="66" spans="1:5">
      <c r="A66" s="3" t="s">
        <v>125</v>
      </c>
      <c r="B66" s="7" t="n">
        <v>41970</v>
      </c>
      <c r="C66" s="7" t="n">
        <v>-37598</v>
      </c>
      <c r="D66" s="7" t="n">
        <v>54588</v>
      </c>
      <c r="E66" s="7" t="n">
        <v>-2177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3</v>
      </c>
    </row>
    <row r="3" spans="1:3">
      <c r="A3" s="6" t="s">
        <v>127</v>
      </c>
    </row>
    <row r="4" spans="1:3">
      <c r="A4" s="3" t="s">
        <v>145</v>
      </c>
      <c r="B4" s="7" t="n">
        <v>165977</v>
      </c>
      <c r="C4" s="7" t="n">
        <v>229564</v>
      </c>
    </row>
    <row r="5" spans="1:3">
      <c r="A5" s="6" t="s">
        <v>146</v>
      </c>
    </row>
    <row r="6" spans="1:3">
      <c r="A6" s="3" t="s">
        <v>147</v>
      </c>
      <c r="B6" s="4" t="n">
        <v>-39936</v>
      </c>
      <c r="C6" s="4" t="n">
        <v>-24186</v>
      </c>
    </row>
    <row r="7" spans="1:3">
      <c r="A7" s="3" t="s">
        <v>148</v>
      </c>
      <c r="B7" s="4" t="n">
        <v>-43000</v>
      </c>
      <c r="C7" s="4" t="n">
        <v>0</v>
      </c>
    </row>
    <row r="8" spans="1:3">
      <c r="A8" s="3" t="s">
        <v>594</v>
      </c>
      <c r="B8" s="4" t="n">
        <v>0</v>
      </c>
      <c r="C8" s="4" t="n">
        <v>0</v>
      </c>
    </row>
    <row r="9" spans="1:3">
      <c r="A9" s="3" t="s">
        <v>149</v>
      </c>
      <c r="B9" s="4" t="n">
        <v>0</v>
      </c>
      <c r="C9" s="4" t="n">
        <v>-354</v>
      </c>
    </row>
    <row r="10" spans="1:3">
      <c r="A10" s="3" t="s">
        <v>150</v>
      </c>
      <c r="B10" s="4" t="n">
        <v>-82936</v>
      </c>
      <c r="C10" s="4" t="n">
        <v>-24540</v>
      </c>
    </row>
    <row r="11" spans="1:3">
      <c r="A11" s="6" t="s">
        <v>151</v>
      </c>
    </row>
    <row r="12" spans="1:3">
      <c r="A12" s="3" t="s">
        <v>153</v>
      </c>
      <c r="B12" s="4" t="n">
        <v>-110965</v>
      </c>
      <c r="C12" s="4" t="n">
        <v>-728449</v>
      </c>
    </row>
    <row r="13" spans="1:3">
      <c r="A13" s="3" t="s">
        <v>156</v>
      </c>
      <c r="B13" s="4" t="n">
        <v>-13373</v>
      </c>
      <c r="C13" s="4" t="n">
        <v>-10834</v>
      </c>
    </row>
    <row r="14" spans="1:3">
      <c r="A14" s="3" t="s">
        <v>157</v>
      </c>
      <c r="B14" s="4" t="n">
        <v>-244374</v>
      </c>
      <c r="C14" s="4" t="n">
        <v>-48227</v>
      </c>
    </row>
    <row r="15" spans="1:3">
      <c r="A15" s="3" t="s">
        <v>159</v>
      </c>
      <c r="B15" s="4" t="n">
        <v>-2526</v>
      </c>
      <c r="C15" s="4" t="n">
        <v>-2075</v>
      </c>
    </row>
    <row r="16" spans="1:3">
      <c r="A16" s="3" t="s">
        <v>160</v>
      </c>
      <c r="B16" s="4" t="n">
        <v>-12930</v>
      </c>
      <c r="C16" s="4" t="n">
        <v>-8977</v>
      </c>
    </row>
    <row r="17" spans="1:3">
      <c r="A17" s="3" t="s">
        <v>152</v>
      </c>
      <c r="B17" s="4" t="n">
        <v>0</v>
      </c>
      <c r="C17" s="4" t="n">
        <v>982500</v>
      </c>
    </row>
    <row r="18" spans="1:3">
      <c r="A18" s="3" t="s">
        <v>154</v>
      </c>
      <c r="B18" s="4" t="n">
        <v>0</v>
      </c>
      <c r="C18" s="4" t="n">
        <v>-39188</v>
      </c>
    </row>
    <row r="19" spans="1:3">
      <c r="A19" s="3" t="s">
        <v>155</v>
      </c>
      <c r="B19" s="4" t="n">
        <v>0</v>
      </c>
      <c r="C19" s="4" t="n">
        <v>-2070</v>
      </c>
    </row>
    <row r="20" spans="1:3">
      <c r="A20" s="3" t="s">
        <v>158</v>
      </c>
      <c r="B20" s="4" t="n">
        <v>0</v>
      </c>
      <c r="C20" s="4" t="n">
        <v>1216</v>
      </c>
    </row>
    <row r="21" spans="1:3">
      <c r="A21" s="3" t="s">
        <v>137</v>
      </c>
      <c r="B21" s="4" t="n">
        <v>0</v>
      </c>
      <c r="C21" s="4" t="n">
        <v>781</v>
      </c>
    </row>
    <row r="22" spans="1:3">
      <c r="A22" s="3" t="s">
        <v>161</v>
      </c>
      <c r="B22" s="4" t="n">
        <v>-384168</v>
      </c>
      <c r="C22" s="4" t="n">
        <v>144677</v>
      </c>
    </row>
    <row r="23" spans="1:3">
      <c r="A23" s="3" t="s">
        <v>162</v>
      </c>
      <c r="B23" s="4" t="n">
        <v>-301127</v>
      </c>
      <c r="C23" s="4" t="n">
        <v>349701</v>
      </c>
    </row>
    <row r="24" spans="1:3">
      <c r="A24" s="3" t="s">
        <v>163</v>
      </c>
      <c r="B24" s="4" t="n">
        <v>9217</v>
      </c>
      <c r="C24" s="4" t="n">
        <v>-22552</v>
      </c>
    </row>
    <row r="25" spans="1:3">
      <c r="A25" s="3" t="s">
        <v>164</v>
      </c>
      <c r="B25" s="4" t="n">
        <v>481389</v>
      </c>
      <c r="C25" s="4" t="n">
        <v>316321</v>
      </c>
    </row>
    <row r="26" spans="1:3">
      <c r="A26" s="3" t="s">
        <v>165</v>
      </c>
      <c r="B26" s="4" t="n">
        <v>189479</v>
      </c>
      <c r="C26" s="4" t="n">
        <v>643470</v>
      </c>
    </row>
    <row r="27" spans="1:3">
      <c r="A27" s="3" t="s">
        <v>575</v>
      </c>
    </row>
    <row r="28" spans="1:3">
      <c r="A28" s="6" t="s">
        <v>127</v>
      </c>
    </row>
    <row r="29" spans="1:3">
      <c r="A29" s="3" t="s">
        <v>145</v>
      </c>
      <c r="B29" s="4" t="n">
        <v>-429621</v>
      </c>
      <c r="C29" s="4" t="n">
        <v>-370690</v>
      </c>
    </row>
    <row r="30" spans="1:3">
      <c r="A30" s="6" t="s">
        <v>146</v>
      </c>
    </row>
    <row r="31" spans="1:3">
      <c r="A31" s="3" t="s">
        <v>147</v>
      </c>
      <c r="B31" s="4" t="n">
        <v>0</v>
      </c>
      <c r="C31" s="4" t="n">
        <v>0</v>
      </c>
    </row>
    <row r="32" spans="1:3">
      <c r="A32" s="3" t="s">
        <v>148</v>
      </c>
      <c r="B32" s="4" t="n">
        <v>0</v>
      </c>
    </row>
    <row r="33" spans="1:3">
      <c r="A33" s="3" t="s">
        <v>594</v>
      </c>
      <c r="B33" s="4" t="n">
        <v>-14706</v>
      </c>
      <c r="C33" s="4" t="n">
        <v>342031</v>
      </c>
    </row>
    <row r="34" spans="1:3">
      <c r="A34" s="3" t="s">
        <v>149</v>
      </c>
      <c r="C34" s="4" t="n">
        <v>0</v>
      </c>
    </row>
    <row r="35" spans="1:3">
      <c r="A35" s="3" t="s">
        <v>150</v>
      </c>
      <c r="B35" s="4" t="n">
        <v>-14706</v>
      </c>
      <c r="C35" s="4" t="n">
        <v>342031</v>
      </c>
    </row>
    <row r="36" spans="1:3">
      <c r="A36" s="6" t="s">
        <v>151</v>
      </c>
    </row>
    <row r="37" spans="1:3">
      <c r="A37" s="3" t="s">
        <v>153</v>
      </c>
      <c r="B37" s="4" t="n">
        <v>0</v>
      </c>
      <c r="C37" s="4" t="n">
        <v>0</v>
      </c>
    </row>
    <row r="38" spans="1:3">
      <c r="A38" s="3" t="s">
        <v>156</v>
      </c>
      <c r="B38" s="4" t="n">
        <v>0</v>
      </c>
      <c r="C38" s="4" t="n">
        <v>0</v>
      </c>
    </row>
    <row r="39" spans="1:3">
      <c r="A39" s="3" t="s">
        <v>157</v>
      </c>
      <c r="B39" s="4" t="n">
        <v>0</v>
      </c>
      <c r="C39" s="4" t="n">
        <v>0</v>
      </c>
    </row>
    <row r="40" spans="1:3">
      <c r="A40" s="3" t="s">
        <v>159</v>
      </c>
      <c r="B40" s="4" t="n">
        <v>0</v>
      </c>
      <c r="C40" s="4" t="n">
        <v>0</v>
      </c>
    </row>
    <row r="41" spans="1:3">
      <c r="A41" s="3" t="s">
        <v>160</v>
      </c>
      <c r="B41" s="4" t="n">
        <v>0</v>
      </c>
      <c r="C41" s="4" t="n">
        <v>0</v>
      </c>
    </row>
    <row r="42" spans="1:3">
      <c r="A42" s="3" t="s">
        <v>152</v>
      </c>
      <c r="C42" s="4" t="n">
        <v>0</v>
      </c>
    </row>
    <row r="43" spans="1:3">
      <c r="A43" s="3" t="s">
        <v>154</v>
      </c>
      <c r="C43" s="4" t="n">
        <v>0</v>
      </c>
    </row>
    <row r="44" spans="1:3">
      <c r="A44" s="3" t="s">
        <v>155</v>
      </c>
      <c r="C44" s="4" t="n">
        <v>0</v>
      </c>
    </row>
    <row r="45" spans="1:3">
      <c r="A45" s="3" t="s">
        <v>158</v>
      </c>
      <c r="C45" s="4" t="n">
        <v>0</v>
      </c>
    </row>
    <row r="46" spans="1:3">
      <c r="A46" s="3" t="s">
        <v>137</v>
      </c>
      <c r="C46" s="4" t="n">
        <v>0</v>
      </c>
    </row>
    <row r="47" spans="1:3">
      <c r="A47" s="3" t="s">
        <v>161</v>
      </c>
      <c r="B47" s="4" t="n">
        <v>0</v>
      </c>
      <c r="C47" s="4" t="n">
        <v>0</v>
      </c>
    </row>
    <row r="48" spans="1:3">
      <c r="A48" s="3" t="s">
        <v>162</v>
      </c>
      <c r="B48" s="4" t="n">
        <v>-444327</v>
      </c>
      <c r="C48" s="4" t="n">
        <v>-28659</v>
      </c>
    </row>
    <row r="49" spans="1:3">
      <c r="A49" s="3" t="s">
        <v>163</v>
      </c>
      <c r="B49" s="4" t="n">
        <v>444327</v>
      </c>
      <c r="C49" s="4" t="n">
        <v>28659</v>
      </c>
    </row>
    <row r="50" spans="1:3">
      <c r="A50" s="3" t="s">
        <v>164</v>
      </c>
      <c r="B50" s="4" t="n">
        <v>0</v>
      </c>
      <c r="C50" s="4" t="n">
        <v>0</v>
      </c>
    </row>
    <row r="51" spans="1:3">
      <c r="A51" s="3" t="s">
        <v>165</v>
      </c>
      <c r="B51" s="4" t="n">
        <v>0</v>
      </c>
      <c r="C51" s="4" t="n">
        <v>0</v>
      </c>
    </row>
    <row r="52" spans="1:3">
      <c r="A52" s="3" t="s">
        <v>576</v>
      </c>
    </row>
    <row r="53" spans="1:3">
      <c r="A53" s="6" t="s">
        <v>127</v>
      </c>
    </row>
    <row r="54" spans="1:3">
      <c r="A54" s="3" t="s">
        <v>145</v>
      </c>
      <c r="B54" s="4" t="n">
        <v>258037</v>
      </c>
      <c r="C54" s="4" t="n">
        <v>277785</v>
      </c>
    </row>
    <row r="55" spans="1:3">
      <c r="A55" s="6" t="s">
        <v>146</v>
      </c>
    </row>
    <row r="56" spans="1:3">
      <c r="A56" s="3" t="s">
        <v>147</v>
      </c>
      <c r="B56" s="4" t="n">
        <v>0</v>
      </c>
      <c r="C56" s="4" t="n">
        <v>0</v>
      </c>
    </row>
    <row r="57" spans="1:3">
      <c r="A57" s="3" t="s">
        <v>148</v>
      </c>
      <c r="B57" s="4" t="n">
        <v>0</v>
      </c>
    </row>
    <row r="58" spans="1:3">
      <c r="A58" s="3" t="s">
        <v>594</v>
      </c>
      <c r="B58" s="4" t="n">
        <v>102285</v>
      </c>
      <c r="C58" s="4" t="n">
        <v>-359483</v>
      </c>
    </row>
    <row r="59" spans="1:3">
      <c r="A59" s="3" t="s">
        <v>149</v>
      </c>
      <c r="C59" s="4" t="n">
        <v>0</v>
      </c>
    </row>
    <row r="60" spans="1:3">
      <c r="A60" s="3" t="s">
        <v>150</v>
      </c>
      <c r="B60" s="4" t="n">
        <v>102285</v>
      </c>
      <c r="C60" s="4" t="n">
        <v>-359483</v>
      </c>
    </row>
    <row r="61" spans="1:3">
      <c r="A61" s="6" t="s">
        <v>151</v>
      </c>
    </row>
    <row r="62" spans="1:3">
      <c r="A62" s="3" t="s">
        <v>153</v>
      </c>
      <c r="B62" s="4" t="n">
        <v>-111000</v>
      </c>
      <c r="C62" s="4" t="n">
        <v>-728449</v>
      </c>
    </row>
    <row r="63" spans="1:3">
      <c r="A63" s="3" t="s">
        <v>156</v>
      </c>
      <c r="B63" s="4" t="n">
        <v>-13373</v>
      </c>
      <c r="C63" s="4" t="n">
        <v>-10834</v>
      </c>
    </row>
    <row r="64" spans="1:3">
      <c r="A64" s="3" t="s">
        <v>157</v>
      </c>
      <c r="B64" s="4" t="n">
        <v>-244374</v>
      </c>
      <c r="C64" s="4" t="n">
        <v>-48227</v>
      </c>
    </row>
    <row r="65" spans="1:3">
      <c r="A65" s="3" t="s">
        <v>159</v>
      </c>
      <c r="B65" s="4" t="n">
        <v>0</v>
      </c>
      <c r="C65" s="4" t="n">
        <v>0</v>
      </c>
    </row>
    <row r="66" spans="1:3">
      <c r="A66" s="3" t="s">
        <v>160</v>
      </c>
      <c r="B66" s="4" t="n">
        <v>0</v>
      </c>
      <c r="C66" s="4" t="n">
        <v>0</v>
      </c>
    </row>
    <row r="67" spans="1:3">
      <c r="A67" s="3" t="s">
        <v>152</v>
      </c>
      <c r="C67" s="4" t="n">
        <v>982500</v>
      </c>
    </row>
    <row r="68" spans="1:3">
      <c r="A68" s="3" t="s">
        <v>154</v>
      </c>
      <c r="C68" s="4" t="n">
        <v>-39188</v>
      </c>
    </row>
    <row r="69" spans="1:3">
      <c r="A69" s="3" t="s">
        <v>155</v>
      </c>
      <c r="C69" s="4" t="n">
        <v>-2070</v>
      </c>
    </row>
    <row r="70" spans="1:3">
      <c r="A70" s="3" t="s">
        <v>158</v>
      </c>
      <c r="C70" s="4" t="n">
        <v>1216</v>
      </c>
    </row>
    <row r="71" spans="1:3">
      <c r="A71" s="3" t="s">
        <v>137</v>
      </c>
      <c r="C71" s="4" t="n">
        <v>781</v>
      </c>
    </row>
    <row r="72" spans="1:3">
      <c r="A72" s="3" t="s">
        <v>161</v>
      </c>
      <c r="B72" s="4" t="n">
        <v>-368747</v>
      </c>
      <c r="C72" s="4" t="n">
        <v>155729</v>
      </c>
    </row>
    <row r="73" spans="1:3">
      <c r="A73" s="3" t="s">
        <v>162</v>
      </c>
      <c r="B73" s="4" t="n">
        <v>-8425</v>
      </c>
      <c r="C73" s="4" t="n">
        <v>74031</v>
      </c>
    </row>
    <row r="74" spans="1:3">
      <c r="A74" s="3" t="s">
        <v>163</v>
      </c>
      <c r="B74" s="4" t="n">
        <v>7976</v>
      </c>
      <c r="C74" s="4" t="n">
        <v>-23518</v>
      </c>
    </row>
    <row r="75" spans="1:3">
      <c r="A75" s="3" t="s">
        <v>164</v>
      </c>
      <c r="B75" s="4" t="n">
        <v>565</v>
      </c>
      <c r="C75" s="4" t="n">
        <v>434</v>
      </c>
    </row>
    <row r="76" spans="1:3">
      <c r="A76" s="3" t="s">
        <v>165</v>
      </c>
      <c r="B76" s="4" t="n">
        <v>116</v>
      </c>
      <c r="C76" s="4" t="n">
        <v>50947</v>
      </c>
    </row>
    <row r="77" spans="1:3">
      <c r="A77" s="3" t="s">
        <v>577</v>
      </c>
    </row>
    <row r="78" spans="1:3">
      <c r="A78" s="6" t="s">
        <v>127</v>
      </c>
    </row>
    <row r="79" spans="1:3">
      <c r="A79" s="3" t="s">
        <v>145</v>
      </c>
      <c r="B79" s="4" t="n">
        <v>322282</v>
      </c>
      <c r="C79" s="4" t="n">
        <v>306120</v>
      </c>
    </row>
    <row r="80" spans="1:3">
      <c r="A80" s="6" t="s">
        <v>146</v>
      </c>
    </row>
    <row r="81" spans="1:3">
      <c r="A81" s="3" t="s">
        <v>147</v>
      </c>
      <c r="B81" s="4" t="n">
        <v>-27480</v>
      </c>
      <c r="C81" s="4" t="n">
        <v>-15767</v>
      </c>
    </row>
    <row r="82" spans="1:3">
      <c r="A82" s="3" t="s">
        <v>148</v>
      </c>
      <c r="B82" s="4" t="n">
        <v>0</v>
      </c>
    </row>
    <row r="83" spans="1:3">
      <c r="A83" s="3" t="s">
        <v>594</v>
      </c>
      <c r="B83" s="4" t="n">
        <v>-127727</v>
      </c>
      <c r="C83" s="4" t="n">
        <v>-31090</v>
      </c>
    </row>
    <row r="84" spans="1:3">
      <c r="A84" s="3" t="s">
        <v>149</v>
      </c>
      <c r="C84" s="4" t="n">
        <v>0</v>
      </c>
    </row>
    <row r="85" spans="1:3">
      <c r="A85" s="3" t="s">
        <v>150</v>
      </c>
      <c r="B85" s="4" t="n">
        <v>-155207</v>
      </c>
      <c r="C85" s="4" t="n">
        <v>-46857</v>
      </c>
    </row>
    <row r="86" spans="1:3">
      <c r="A86" s="6" t="s">
        <v>151</v>
      </c>
    </row>
    <row r="87" spans="1:3">
      <c r="A87" s="3" t="s">
        <v>153</v>
      </c>
      <c r="B87" s="4" t="n">
        <v>0</v>
      </c>
      <c r="C87" s="4" t="n">
        <v>0</v>
      </c>
    </row>
    <row r="88" spans="1:3">
      <c r="A88" s="3" t="s">
        <v>156</v>
      </c>
      <c r="B88" s="4" t="n">
        <v>0</v>
      </c>
      <c r="C88" s="4" t="n">
        <v>0</v>
      </c>
    </row>
    <row r="89" spans="1:3">
      <c r="A89" s="3" t="s">
        <v>157</v>
      </c>
      <c r="B89" s="4" t="n">
        <v>0</v>
      </c>
      <c r="C89" s="4" t="n">
        <v>0</v>
      </c>
    </row>
    <row r="90" spans="1:3">
      <c r="A90" s="3" t="s">
        <v>159</v>
      </c>
      <c r="B90" s="4" t="n">
        <v>-1330</v>
      </c>
      <c r="C90" s="4" t="n">
        <v>-1208</v>
      </c>
    </row>
    <row r="91" spans="1:3">
      <c r="A91" s="3" t="s">
        <v>160</v>
      </c>
      <c r="B91" s="4" t="n">
        <v>0</v>
      </c>
      <c r="C91" s="4" t="n">
        <v>0</v>
      </c>
    </row>
    <row r="92" spans="1:3">
      <c r="A92" s="3" t="s">
        <v>152</v>
      </c>
      <c r="C92" s="4" t="n">
        <v>0</v>
      </c>
    </row>
    <row r="93" spans="1:3">
      <c r="A93" s="3" t="s">
        <v>154</v>
      </c>
      <c r="C93" s="4" t="n">
        <v>0</v>
      </c>
    </row>
    <row r="94" spans="1:3">
      <c r="A94" s="3" t="s">
        <v>155</v>
      </c>
      <c r="C94" s="4" t="n">
        <v>0</v>
      </c>
    </row>
    <row r="95" spans="1:3">
      <c r="A95" s="3" t="s">
        <v>158</v>
      </c>
      <c r="C95" s="4" t="n">
        <v>0</v>
      </c>
    </row>
    <row r="96" spans="1:3">
      <c r="A96" s="3" t="s">
        <v>137</v>
      </c>
      <c r="C96" s="4" t="n">
        <v>0</v>
      </c>
    </row>
    <row r="97" spans="1:3">
      <c r="A97" s="3" t="s">
        <v>161</v>
      </c>
      <c r="B97" s="4" t="n">
        <v>-1330</v>
      </c>
      <c r="C97" s="4" t="n">
        <v>-1208</v>
      </c>
    </row>
    <row r="98" spans="1:3">
      <c r="A98" s="3" t="s">
        <v>162</v>
      </c>
      <c r="B98" s="4" t="n">
        <v>165745</v>
      </c>
      <c r="C98" s="4" t="n">
        <v>258055</v>
      </c>
    </row>
    <row r="99" spans="1:3">
      <c r="A99" s="3" t="s">
        <v>163</v>
      </c>
      <c r="B99" s="4" t="n">
        <v>-444327</v>
      </c>
      <c r="C99" s="4" t="n">
        <v>28659</v>
      </c>
    </row>
    <row r="100" spans="1:3">
      <c r="A100" s="3" t="s">
        <v>164</v>
      </c>
      <c r="B100" s="4" t="n">
        <v>320950</v>
      </c>
      <c r="C100" s="4" t="n">
        <v>148260</v>
      </c>
    </row>
    <row r="101" spans="1:3">
      <c r="A101" s="3" t="s">
        <v>165</v>
      </c>
      <c r="B101" s="4" t="n">
        <v>42368</v>
      </c>
      <c r="C101" s="4" t="n">
        <v>434974</v>
      </c>
    </row>
    <row r="102" spans="1:3">
      <c r="A102" s="3" t="s">
        <v>578</v>
      </c>
    </row>
    <row r="103" spans="1:3">
      <c r="A103" s="6" t="s">
        <v>127</v>
      </c>
    </row>
    <row r="104" spans="1:3">
      <c r="A104" s="3" t="s">
        <v>145</v>
      </c>
      <c r="B104" s="4" t="n">
        <v>15279</v>
      </c>
      <c r="C104" s="4" t="n">
        <v>16349</v>
      </c>
    </row>
    <row r="105" spans="1:3">
      <c r="A105" s="6" t="s">
        <v>146</v>
      </c>
    </row>
    <row r="106" spans="1:3">
      <c r="A106" s="3" t="s">
        <v>147</v>
      </c>
      <c r="B106" s="4" t="n">
        <v>-12456</v>
      </c>
      <c r="C106" s="4" t="n">
        <v>-8419</v>
      </c>
    </row>
    <row r="107" spans="1:3">
      <c r="A107" s="3" t="s">
        <v>148</v>
      </c>
      <c r="B107" s="4" t="n">
        <v>-43000</v>
      </c>
    </row>
    <row r="108" spans="1:3">
      <c r="A108" s="3" t="s">
        <v>594</v>
      </c>
      <c r="B108" s="4" t="n">
        <v>40148</v>
      </c>
      <c r="C108" s="4" t="n">
        <v>48542</v>
      </c>
    </row>
    <row r="109" spans="1:3">
      <c r="A109" s="3" t="s">
        <v>149</v>
      </c>
      <c r="C109" s="4" t="n">
        <v>-354</v>
      </c>
    </row>
    <row r="110" spans="1:3">
      <c r="A110" s="3" t="s">
        <v>150</v>
      </c>
      <c r="B110" s="4" t="n">
        <v>-15308</v>
      </c>
      <c r="C110" s="4" t="n">
        <v>39769</v>
      </c>
    </row>
    <row r="111" spans="1:3">
      <c r="A111" s="6" t="s">
        <v>151</v>
      </c>
    </row>
    <row r="112" spans="1:3">
      <c r="A112" s="3" t="s">
        <v>153</v>
      </c>
      <c r="B112" s="4" t="n">
        <v>35</v>
      </c>
      <c r="C112" s="4" t="n">
        <v>0</v>
      </c>
    </row>
    <row r="113" spans="1:3">
      <c r="A113" s="3" t="s">
        <v>156</v>
      </c>
      <c r="B113" s="4" t="n">
        <v>0</v>
      </c>
      <c r="C113" s="4" t="n">
        <v>0</v>
      </c>
    </row>
    <row r="114" spans="1:3">
      <c r="A114" s="3" t="s">
        <v>157</v>
      </c>
      <c r="B114" s="4" t="n">
        <v>0</v>
      </c>
      <c r="C114" s="4" t="n">
        <v>0</v>
      </c>
    </row>
    <row r="115" spans="1:3">
      <c r="A115" s="3" t="s">
        <v>159</v>
      </c>
      <c r="B115" s="4" t="n">
        <v>-1196</v>
      </c>
      <c r="C115" s="4" t="n">
        <v>-867</v>
      </c>
    </row>
    <row r="116" spans="1:3">
      <c r="A116" s="3" t="s">
        <v>160</v>
      </c>
      <c r="B116" s="4" t="n">
        <v>-12930</v>
      </c>
      <c r="C116" s="4" t="n">
        <v>-8977</v>
      </c>
    </row>
    <row r="117" spans="1:3">
      <c r="A117" s="3" t="s">
        <v>152</v>
      </c>
      <c r="C117" s="4" t="n">
        <v>0</v>
      </c>
    </row>
    <row r="118" spans="1:3">
      <c r="A118" s="3" t="s">
        <v>154</v>
      </c>
      <c r="C118" s="4" t="n">
        <v>0</v>
      </c>
    </row>
    <row r="119" spans="1:3">
      <c r="A119" s="3" t="s">
        <v>155</v>
      </c>
      <c r="C119" s="4" t="n">
        <v>0</v>
      </c>
    </row>
    <row r="120" spans="1:3">
      <c r="A120" s="3" t="s">
        <v>158</v>
      </c>
      <c r="C120" s="4" t="n">
        <v>0</v>
      </c>
    </row>
    <row r="121" spans="1:3">
      <c r="A121" s="3" t="s">
        <v>137</v>
      </c>
      <c r="C121" s="4" t="n">
        <v>0</v>
      </c>
    </row>
    <row r="122" spans="1:3">
      <c r="A122" s="3" t="s">
        <v>161</v>
      </c>
      <c r="B122" s="4" t="n">
        <v>-14091</v>
      </c>
      <c r="C122" s="4" t="n">
        <v>-9844</v>
      </c>
    </row>
    <row r="123" spans="1:3">
      <c r="A123" s="3" t="s">
        <v>162</v>
      </c>
      <c r="B123" s="4" t="n">
        <v>-14120</v>
      </c>
      <c r="C123" s="4" t="n">
        <v>46274</v>
      </c>
    </row>
    <row r="124" spans="1:3">
      <c r="A124" s="3" t="s">
        <v>163</v>
      </c>
      <c r="B124" s="4" t="n">
        <v>1241</v>
      </c>
      <c r="C124" s="4" t="n">
        <v>-56352</v>
      </c>
    </row>
    <row r="125" spans="1:3">
      <c r="A125" s="3" t="s">
        <v>164</v>
      </c>
      <c r="B125" s="4" t="n">
        <v>159874</v>
      </c>
      <c r="C125" s="4" t="n">
        <v>167627</v>
      </c>
    </row>
    <row r="126" spans="1:3">
      <c r="A126" s="3" t="s">
        <v>165</v>
      </c>
      <c r="B126" s="7" t="n">
        <v>146995</v>
      </c>
      <c r="C126" s="7" t="n">
        <v>1575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2:15Z</dcterms:created>
  <dcterms:modified xmlns:dcterms="http://purl.org/dc/terms/" xmlns:xsi="http://www.w3.org/2001/XMLSchema-instance" xsi:type="dcterms:W3CDTF">2017-08-03T16:32:15Z</dcterms:modified>
</cp:coreProperties>
</file>